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Investments and Fair Value Meas" sheetId="10" state="visible" r:id="rId10"/>
    <sheet xmlns:r="http://schemas.openxmlformats.org/officeDocument/2006/relationships" name="Financing Receivable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Revenue, Deferred Revenue and R"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Acquisitions" sheetId="20" state="visible" r:id="rId20"/>
    <sheet xmlns:r="http://schemas.openxmlformats.org/officeDocument/2006/relationships" name="Net Income (Loss) Per Share Att"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Investments and Fair Value Me_2" sheetId="29" state="visible" r:id="rId29"/>
    <sheet xmlns:r="http://schemas.openxmlformats.org/officeDocument/2006/relationships" name="Financing Receivables (Tables)" sheetId="30" state="visible" r:id="rId30"/>
    <sheet xmlns:r="http://schemas.openxmlformats.org/officeDocument/2006/relationships" name="Balance Sheet Components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Revenue, Deferred Revenue and_2" sheetId="35" state="visible" r:id="rId35"/>
    <sheet xmlns:r="http://schemas.openxmlformats.org/officeDocument/2006/relationships" name="Commitments and Contingencies (" sheetId="36" state="visible" r:id="rId36"/>
    <sheet xmlns:r="http://schemas.openxmlformats.org/officeDocument/2006/relationships" name="Geographic Information (Tables)" sheetId="37" state="visible" r:id="rId37"/>
    <sheet xmlns:r="http://schemas.openxmlformats.org/officeDocument/2006/relationships" name="Acquisitions (Tables)" sheetId="38" state="visible" r:id="rId38"/>
    <sheet xmlns:r="http://schemas.openxmlformats.org/officeDocument/2006/relationships" name="Net Income (Loss) Per Share A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Investments and Fair Value Me_6" sheetId="45" state="visible" r:id="rId45"/>
    <sheet xmlns:r="http://schemas.openxmlformats.org/officeDocument/2006/relationships" name="Financing Receivables - Schedul" sheetId="46" state="visible" r:id="rId46"/>
    <sheet xmlns:r="http://schemas.openxmlformats.org/officeDocument/2006/relationships" name="Financing Receivables - Sched_2" sheetId="47" state="visible" r:id="rId47"/>
    <sheet xmlns:r="http://schemas.openxmlformats.org/officeDocument/2006/relationships" name="Balance Sheet Components - Narr" sheetId="48" state="visible" r:id="rId48"/>
    <sheet xmlns:r="http://schemas.openxmlformats.org/officeDocument/2006/relationships" name="Balance Sheet Components - Prop" sheetId="49" state="visible" r:id="rId49"/>
    <sheet xmlns:r="http://schemas.openxmlformats.org/officeDocument/2006/relationships" name="Balance Sheet Components - Inta" sheetId="50" state="visible" r:id="rId50"/>
    <sheet xmlns:r="http://schemas.openxmlformats.org/officeDocument/2006/relationships" name="Balance Sheet Components - Esti" sheetId="51" state="visible" r:id="rId51"/>
    <sheet xmlns:r="http://schemas.openxmlformats.org/officeDocument/2006/relationships" name="Balance Sheet Components - Good" sheetId="52" state="visible" r:id="rId52"/>
    <sheet xmlns:r="http://schemas.openxmlformats.org/officeDocument/2006/relationships" name="Balance Sheet Components - Accr" sheetId="53" state="visible" r:id="rId53"/>
    <sheet xmlns:r="http://schemas.openxmlformats.org/officeDocument/2006/relationships" name="Debt (Details)" sheetId="54" state="visible" r:id="rId54"/>
    <sheet xmlns:r="http://schemas.openxmlformats.org/officeDocument/2006/relationships" name="Income Taxes - Geographical Bre" sheetId="55" state="visible" r:id="rId55"/>
    <sheet xmlns:r="http://schemas.openxmlformats.org/officeDocument/2006/relationships" name="Income Taxes - Components of th" sheetId="56" state="visible" r:id="rId56"/>
    <sheet xmlns:r="http://schemas.openxmlformats.org/officeDocument/2006/relationships" name="Income Taxes - Income Tax Recon" sheetId="57" state="visible" r:id="rId57"/>
    <sheet xmlns:r="http://schemas.openxmlformats.org/officeDocument/2006/relationships" name="Income Taxes - Narrative (Detai"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Maturities of Operatin"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Stock-Based Compensation - RSU " sheetId="66" state="visible" r:id="rId66"/>
    <sheet xmlns:r="http://schemas.openxmlformats.org/officeDocument/2006/relationships" name="Stock-Based Compensation - Valu" sheetId="67" state="visible" r:id="rId67"/>
    <sheet xmlns:r="http://schemas.openxmlformats.org/officeDocument/2006/relationships" name="Stock-Based Compensation - Expe" sheetId="68" state="visible" r:id="rId68"/>
    <sheet xmlns:r="http://schemas.openxmlformats.org/officeDocument/2006/relationships" name="Revenue, Deferred Revenue and_3" sheetId="69" state="visible" r:id="rId69"/>
    <sheet xmlns:r="http://schemas.openxmlformats.org/officeDocument/2006/relationships" name="Revenue, Deferred Revenue and_4" sheetId="70" state="visible" r:id="rId70"/>
    <sheet xmlns:r="http://schemas.openxmlformats.org/officeDocument/2006/relationships" name="Revenue, Deferred Revenue and_5" sheetId="71" state="visible" r:id="rId71"/>
    <sheet xmlns:r="http://schemas.openxmlformats.org/officeDocument/2006/relationships" name="Revenue, Deferred Revenue and_6" sheetId="72" state="visible" r:id="rId72"/>
    <sheet xmlns:r="http://schemas.openxmlformats.org/officeDocument/2006/relationships" name="Revenue, Deferred Revenue and_7"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Geographic Information (Details" sheetId="77" state="visible" r:id="rId77"/>
    <sheet xmlns:r="http://schemas.openxmlformats.org/officeDocument/2006/relationships" name="Acquisitions - Narrative (Detai" sheetId="78" state="visible" r:id="rId78"/>
    <sheet xmlns:r="http://schemas.openxmlformats.org/officeDocument/2006/relationships" name="Acquisitions - Identifiable Int" sheetId="79" state="visible" r:id="rId79"/>
    <sheet xmlns:r="http://schemas.openxmlformats.org/officeDocument/2006/relationships" name="Net Income (Loss) Per Share A_3" sheetId="80" state="visible" r:id="rId80"/>
    <sheet xmlns:r="http://schemas.openxmlformats.org/officeDocument/2006/relationships" name="Net Income (Loss) Per Share A_4" sheetId="81" state="visible" r:id="rId81"/>
    <sheet xmlns:r="http://schemas.openxmlformats.org/officeDocument/2006/relationships" name="Net Income (Loss) Per Share A_5"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Feb. 28, 2025</t>
        </is>
      </c>
      <c r="D2" s="2" t="inlineStr">
        <is>
          <t>Jul. 31,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3</t>
        </is>
      </c>
      <c r="C9" s="4" t="inlineStr">
        <is>
          <t xml:space="preserve"> </t>
        </is>
      </c>
      <c r="D9" s="4" t="inlineStr">
        <is>
          <t xml:space="preserve"> </t>
        </is>
      </c>
    </row>
    <row r="10">
      <c r="A10" s="4" t="inlineStr">
        <is>
          <t>Entity Registrant Name</t>
        </is>
      </c>
      <c r="B10" s="4" t="inlineStr">
        <is>
          <t>CROWDSTRIK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88918</t>
        </is>
      </c>
      <c r="C12" s="4" t="inlineStr">
        <is>
          <t xml:space="preserve"> </t>
        </is>
      </c>
      <c r="D12" s="4" t="inlineStr">
        <is>
          <t xml:space="preserve"> </t>
        </is>
      </c>
    </row>
    <row r="13">
      <c r="A13" s="4" t="inlineStr">
        <is>
          <t>Entity Address, Address Line One</t>
        </is>
      </c>
      <c r="B13" s="4" t="inlineStr">
        <is>
          <t>206 E. 9th Street</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512-8906</t>
        </is>
      </c>
      <c r="C19" s="4" t="inlineStr">
        <is>
          <t xml:space="preserve"> </t>
        </is>
      </c>
      <c r="D19" s="4" t="inlineStr">
        <is>
          <t xml:space="preserve"> </t>
        </is>
      </c>
    </row>
    <row r="20">
      <c r="A20" s="4" t="inlineStr">
        <is>
          <t>Title of 12(b) Security</t>
        </is>
      </c>
      <c r="B20" s="4" t="inlineStr">
        <is>
          <t>Class A common stock, par value $0.0005 per share</t>
        </is>
      </c>
      <c r="C20" s="4" t="inlineStr">
        <is>
          <t xml:space="preserve"> </t>
        </is>
      </c>
      <c r="D20" s="4" t="inlineStr">
        <is>
          <t xml:space="preserve"> </t>
        </is>
      </c>
    </row>
    <row r="21">
      <c r="A21" s="4" t="inlineStr">
        <is>
          <t>Trading Symbol</t>
        </is>
      </c>
      <c r="B21" s="4" t="inlineStr">
        <is>
          <t>CR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5</v>
      </c>
    </row>
    <row r="34">
      <c r="A34" s="4" t="inlineStr">
        <is>
          <t>Documents Incorporated by Reference</t>
        </is>
      </c>
      <c r="B34" s="4" t="inlineStr">
        <is>
          <t>Portions of the registrant’s definitive Proxy Statement relating to its 2025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53552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247873415</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follows ASC 820, Fair Value Measurements, with respect to cash equivalents, short-term investments, and deferred compensation investment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January 31, 2025 January 31, 2024 Level 1 Level 2 Level 3 Total Level 1 Level 2 Level 3 Total Assets Cash equivalents Money market funds $ 1,470,040 $ — $ — $ 1,470,040 $ 2,360,173 $ — $ — $ 2,360,173 U.S. Treasury securities — 2,490,097 — 2,490,097 — 693,599 — 693,599 Short-term investments U.S. Treasury securities — — — — — 99,591 — 99,591 Other assets Deferred compensation investments 5,496 — — 5,496 2,271 — — 2,271 Total assets $ 1,475,536 $ 2,490,097 $ — $ 3,965,633 $ 2,362,444 $ 793,190 $ — $ 3,155,634 There were no transfers between the levels of the fair value hierarchy during the periods presented. As of January 31, 2025, and January 31, 2024, the Company’s U.S. Treasury securities are carried at fair value, and there were no material realized or unrealized gains or losses, either individually or in aggregate. The total estimated fair value of the Company’s financing receivables approximates their carrying amounts as of January 31, 2025. The fair value of the Company's financing receivables is considered to be a Level 3 measurement as unobservable inputs are used in determining discounted cash flows to estimate fair value. Strategic Investments The Company’s investments in privately held securities as of January 31, 2025, consisted of the following (in thousands): Privately held equity securities Privately held debt and other securities Total Initial total cost $ 68,140 $ 1,000 $ 69,140 Cumulative net gains 3,404 — 3,404 Carrying amount, end of period $ 71,544 $ 1,000 $ 72,544 The Company’s investments in privately held securities as of January 31, 2024, consisted of the following (in thousands): Privately held equity securities Privately held debt and other securities Total Initial total cost $ 50,373 $ 1,000 $ 51,373 Cumulative net gains 4,871 — 4,871 Carrying amount, end of period $ 55,244 $ 1,000 $ 56,244 As of January 31, 2025, the cumulative net gains of $3.4 million are comprised of upward adjustments of $7.3 million, less downward adjustments and impairment of $3.9 million. As of January 31, 2024, the cumulative net gains of $4.9 million are comprised of upward adjustments of $9.3 million, less downward adjustments and impairment of $4.4 million. Gains and Losses on Strategic Investments The components of gains and losses on strategic investments were as follows (in thousands): Year Ended January 31, 2025 2024 2023 Unrealized gains recognized on privately held equity securities $ — $ — $ 4,758 Unrealized losses recognized on privately held equity securities including impairment (1,000) (1,459) (2,928) Unrealized gains (losses), net (1,000) (1,459) 1,830 Realized gains recognized on sales of privately held equity securities 6,975 3,936 — Realized losses recognized on sales of privately held equity securities (654) — — Realized gains, net 6,321 3,936 — Gains on strategic investments, net $ 5,321 $ 2,477 $ 1,830 Unrealized gains (losses) recognized during the reporting period on $ (1,000) $ (1,459) $ 1,830 Unrealized gains recognized on privately held equity securities includes upward adjustments from equity securities accounted for under the measurement alternative while unrealized losses recognized on privately held equity securities includes downward adjustments and impairment. Realized gains and losses recognized on sales of privately held equity securities reflects the difference between the sale proceeds and the carrying value of the security at the beginning of the period or the purchase date, if la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Jan. 31, 2025</t>
        </is>
      </c>
    </row>
    <row r="3">
      <c r="A3" s="3" t="inlineStr">
        <is>
          <t>Receivables [Abstract]</t>
        </is>
      </c>
      <c r="B3" s="4" t="inlineStr">
        <is>
          <t xml:space="preserve"> </t>
        </is>
      </c>
    </row>
    <row r="4">
      <c r="A4" s="4" t="inlineStr">
        <is>
          <t>Financing Receivables</t>
        </is>
      </c>
      <c r="B4" s="4" t="inlineStr">
        <is>
          <t>Financing Receivables The Company’s short-term and long-term financing receivables were as follows (in thousands): January 31, 2025 Short-term financing receivables, gross $ 9,579 Unearned income (2,339) Allowance for credit losses (76) Short-term financing receivables, net $ 7,164 Long-term financing receivables, gross $ 43,235 Unearned income (5,051) Allowance for credit losses (342) Long-term financing receivables, net $ 37,842 The Company’s amortized cost basis of financing receivables categorized by internal risk rating and year of origination was as follows (in thousands): Internal Risk Rating (1) Year Ended 1 to 4 $ 18,413 5 to 6 27,011 7 to 9 — Amortized cost basis of financing receivables $ 45,424 (1) Internal risk ratings are determined based on the end-user’s financial condition and are categorized as 1 through 9, with the lowest rating representing the highest quality. There were no financing receivables prior to fiscal year ended January 31, 2025. There was no significant activity in allowance for credit losses during the year ended January 31, 2025. Past due amounts on financing receivables were not material as of January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5</t>
        </is>
      </c>
    </row>
    <row r="3">
      <c r="A3" s="3" t="inlineStr">
        <is>
          <t>Deferred Costs, Capitalized, Prepaid, and Other Assets Disclosure [Abstract]</t>
        </is>
      </c>
      <c r="B3" s="4" t="inlineStr">
        <is>
          <t xml:space="preserve"> </t>
        </is>
      </c>
    </row>
    <row r="4">
      <c r="A4" s="4" t="inlineStr">
        <is>
          <t>Balance Sheet Components</t>
        </is>
      </c>
      <c r="B4" s="4" t="inlineStr">
        <is>
          <t xml:space="preserve">Balance Sheet Components Prepaid Expenses and Other Current Assets Prepaid expenses were $247.3 million and $144.9 million as of January 31, 2025 and January 31, 2024, respectively. Other current assets were $67.1 million and $38.3 million as of January 31, 2025 and January 31, 2024, respectively. Property and Equipment, Net Property and equipment, net consisted of the following (in thousands): January 31, 2025 2024 Data center and other computer equipment $ 755,728 $ 525,890 Capitalized internal-use software and website development costs 265,987 183,117 Leasehold improvements 42,230 39,168 Purchased software 15,876 10,907 Furniture and equipment 10,485 8,524 Construction in progress 220,088 190,832 1,310,394 958,438 Less: Accumulated depreciation and amortization (521,754) (338,266) Property and equipment, net $ 788,640 $ 620,172 Construction in progress primarily includes data center equipment purchased that has not yet been placed in service. Data center equipment that was purchased but not yet been placed into service was $180.1 million and $167.5 million as of January 31, 2025 and January 31, 2024, respectively. Depreciation and amortization expense of property and equipment was $188.0 million, $126.8 million, and $77.2 million, during the fiscal years ended January 31, 2025, January 31, 2024, and January 31, 2023, respectively. The Company capitalized $91.9 million, $77.9 million, and $49.3 million in internal-use software and website development costs during the fiscal years ended January 31, 2025, January 31, 2024, and January 31, 2023, respectively. Amortization expense associated with internal-use software and website development costs totaled $54.8 million, $37.3 million, and $21.5 million during the fiscal years ended January 31, 2025, January 31, 2024, and January 31, 2023, respectively. The net book value of capitalized internal-use software and website development costs was $144.0 million and $106.9 million as of January 31, 2025 and January 31, 2024, respectively. Intangible Assets, Net Total intangible assets, net consisted of the following (dollars in thousands): January 31, 2025 Weighted-Average Remaining Useful Life Gross Carrying Amount Accumulated Amortization Net Amount (in months) Developed technology $ 168,416 $ 63,783 $ 104,633 55 Customer relationships 24,502 8,454 16,048 65 Intellectual property and other acquired intangible assets 15,837 3,404 12,433 112 Total $ 208,755 $ 75,641 $ 133,114 January 31, 2024 Weighted-Average Remaining Useful Life Gross Carrying Amount Accumulated Amortization Net Amount (in months) Developed technology $ 131,346 $ 41,854 $ 89,492 60 Customer relationships 17,027 5,825 11,202 68 Intellectual property and other acquired intangible assets 15,842 2,018 13,824 123 Total $ 164,215 $ 49,697 $ 114,518 Amortization expense of intangible assets was $26.0 million, $18.4 million, and $16.6 million, during the fiscal years ended January 31, 2025, January 31, 2024, and January 31, 2023, respectively. The estimated aggregate future amortization expense of intangible assets as of January 31, 2025 was as follows (in thousands): Total Fiscal 2026 $ 29,423 Fiscal 2027 27,248 Fiscal 2028 26,735 Fiscal 2029 23,982 Fiscal 2030 14,605 Thereafter 11,121 Total amortization expense $ 133,114 Goodwill The change in goodwill during the fiscal year ended January 31, 2025 consisted of the following (in thousands): Amounts Goodwill as of January 31, 2024 $ 638,041 Goodwill acquired (1) 274,981 Foreign currency translation (217) Goodwill as of January 31, 2025 $ 912,805 (1) Goodwill acquired resulted from the acquisitions of Flow Security and A.S. Adaptive Shield Ltd. Refer to Note 12 for additional information. Accrued Payroll and Benefits Accrued payroll and benefits consisted of the following (in thousands): January 31, 2025 2024 Accrued commissions $ 174,322 $ 116,870 Accrued payroll and related expenses 69,197 58,579 Accrued bonuses 42,510 36,860 Employee stock purchase plan 33,214 22,315 Accrued payroll and benefits $ 319,243 $ 234,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On January 6, 2022, the Company modified the A&amp;R Credit Agreement (the “Amended A&amp;R Credit Agreement”) among CrowdStrike, Inc., as borrower, CrowdStrike Holdings, Inc., as guarantor, and Silicon Valley Bank and the other lenders party thereto. There were no changes to the borrowing amounts or maturity date. Under the Amended A&amp;R Credit Agreement, revolving loans are Alternate Base Rate (“ABR”) Loans. Outstanding ABR Loans incur interest at the highest of (a) the Prime Rate, as published by the Wall Street Journal, (b) the federal funds rate in effect on such day plus 0.50%, and (c) the Term Secured Overnight Finance Rate (the “Term SOFR”) for a one-month tenor in effect on such day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nd a maximum total leverage ratio of 5.50:1.00 stepping down to 3.50:1.00 over time. The Company was in compliance with all of its financial covenants as of January 31, 2025. The Amended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mended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mended A&amp;R Credit Agreement as of January 31, 2025. Senior Notes On January 20, 2021, the Company issued $750.0 million in aggregate principal amount of 3.00% Senior Notes maturing in February 2029 (the “Senior Notes”). The Senior Notes are guaranteed by the Company’s subsidiaries, CrowdStrike, Inc. and CrowdStrike Financial Services,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the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24.0 million during both fiscal years ended January 31, 2025 and January 31, 2024.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s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January 31, 2025, the Company was in compliance with all of its financial covenants under the Indenture associated with the Senior Notes. Based on the trading prices of the Senior Notes, the fair value of the Senior Notes was approximately $688.4 million and $671.2 million as of January 31, 2025 and January 31, 2024, respectively.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any’s geographical breakdown of its income (loss) before provision for income taxes for the fiscal years ended January 31, 2025, January 31, 2024, and January 31, 2023 is as follows (in thousands): Year Ended January 31, 2025 2024 2023 Domestic $ 62,385 $ 99,241 $ (195,042) International (7,851) 23,576 35,159 Income (loss) before provision for income taxes $ 54,534 $ 122,817 $ (159,883) The components of the provision for income taxes during the fiscal years ended January 31, 2025, January 31, 2024, and January 31, 2023 are as follows (in thousands): Year Ended January 31, 2025 2024 2023 Current Federal $ 431 $ 272 $ — State 2,493 4,462 855 Foreign 78,109 30,885 20,241 Total current 81,033 35,619 21,096 Deferred Federal 323 (307) 135 State (204) (343) 89 Foreign (10,022) (2,737) 1,082 Total deferred (9,903) (3,387) 1,306 Provision for income taxes $ 71,130 $ 32,232 $ 22,402 The following table provides a reconciliation between income taxes computed at the federal statutory rate and the provision for income taxes during the fiscal years ended January 31, 2025 , January 31, 2024, and January 31, 2023 (in thousands): As of January 31, 2025 2024 2023 Provision for income taxes at statutory rate $ 11,452 $ 25,527 $ (33,777) State income taxes, net of federal benefits 2,289 4,118 944 Effects of foreign operations 10,236 22,425 11,003 Research and other credits (36,669) (21,182) (19,465) Stock-based compensation (125,590) (31,852) (47,335) Non-deductible expenses 6,904 4,604 2,800 Change in valuation allowance 152,608 28,810 102,892 Tax impact of foreign transactions 49,883 — 5,340 Other 17 (218) — Provision for income taxes $ 71,130 $ 32,232 $ 22,402 The Company recognized income tax expense of $71.1 million, $32.2 million, and $22.4 million for the fiscal years January 31, 2025, January 31, 2024 and January 31, 2023, respectively. The tax expense for the fiscal year ended January 31, 2025 was primarily attributable to pre-tax foreign earnings, withholding taxes related to customer payments in certain foreign jurisdictions, intercompany sale of intellectual property from acquired entities and change in the realizability of deferred tax assets in certain foreign jurisdictions. The Company transferred acquired intellectual property from foreign subsidiaries to the U.S. Although the transfer of the intellectual property between consolidated entities did not result in any gain in the consolidated statement of operations, such transactions were taxable for tax purposes. The tax expense for the fiscal years ended January 31, 2024 and January 31, 2023 was primarily attributable to pre-tax foreign earnings and withholding taxes related to customer payments in certain foreign jurisdictions and intercompany sales of intellectual property from acquisitions.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January 31, 2025 and January 31, 2024 are as follows (in thousands): As of January 31, 2025 2024 Deferred tax assets Net operating loss carryforwards $ 400,277 $ 420,803 Research and other credit carryforwards 144,068 100,002 Intangible assets 117,620 81,551 Stock-based compensation 60,290 33,885 Deferred revenue 209,357 169,777 Accrued expenses 29,833 23,956 Operating lease liabilities 17,418 20,613 Capitalized research and development 473,889 320,708 Other, net 13,898 — Gross deferred assets 1,466,650 1,171,295 Less: Valuation allowance (1,192,366) (957,710) Total deferred tax assets 274,284 213,585 Deferred tax liabilities Property and equipment, net (64,576) (51,335) Capitalized commissions (171,349) (128,302) Intangible assets (6,921) (6,489) Operating right-of-use assets (16,853) (19,956) Other, net — (277) Total deferred tax liabilities (259,699) (206,359) Net deferred tax assets $ 14,585 $ 7,226 The Company maintains a full valuation allowance on U.S. federal and state and certain foreign deferred tax assets, including net operating loss carryforwards and tax credits, which the Company has determined are not realizable on a more-likely-than-not basis. In completing the assessment of the continued need for valuation allowance, we analyzed various factors including, but not limited to, cumulative pre-tax losses, excess tax benefits related to stock-based compensation, future reversal of existing temporary differences and tax planning strategies that are prudent and feasible. During the fiscal years ended January 31, 2025, January 31, 2024, and January 31, 2023, the valuation allowance increased by $234.7 million, $47.6 million, and $139.2 million, respectively. The increases in the valuation allowance during the fiscal years ended January 31, 2025 and January 31, 2024 were primarily driven by U.S. operations. As of January 31, 2025, January 31, 2024, and January 31, 2023 the valuation allowance for deferred taxes was $1.2 billion, $957.7 million, and $910.1 million, respectively. As of January 31, 2025, the Company had aggregate federal and California net operating loss carryforwards of $1.4 billion and $307.9 million, respectively, which may be available to offset future taxable income for income tax purposes. The federal net operating losses are carried forward indefinitely, and California net operating loss carryforwards begin to expire in fiscal 2034 through fiscal 2045. As of January 31, 2025, net operating loss carryforwards for other states totaled $716.0 million, which begin to expire in fiscal 2026 through fiscal 2045. As of January 31, 2025, net operating loss carryforwards for the U.K. totaled $78.0 million, which are carried forward indefinitely, and net operating loss carryforwards totaled immaterial amounts in certain foreign jurisdictions. As of January 31, 2025, the Company had federal and California research and development (“R&amp;D”) credit carryforwards of $165.1 million and $39.6 million, respectively. The federal R&amp;D credit carryforwards begin to expire in fiscal 2037 though fiscal 2045. The California R&amp;D credits are carried forward indefinitely. The Internal Revenue Code imposes limitations on a corporation’s ability to utilize net operating loss (“NOLs”)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s net operating losses and credit carryovers are not currently subject to a limitation due to an ownership change. Total gross unrecognized tax benefits as of January 31, 2025, January 31, 2024, and January 31, 2023 were $117.5 million, $58.9 million, and $36.9 million, respectively. As of January 31, 2025, the Company had $54.8 million of unrecognized tax benefits, which, if recognized, would affect the Company’s effective tax rate due to the full valuation allowance. The Company’s policy is to classify interest and penalties related to unrecognized tax benefits as part of the income tax provision in the consolidated statements of operations. Cumulatively, the Company had incurred $3.0 million of interest and penalties related to unrecognized tax benefits as of January 31, 2025, and $1.4 million and an insignificant amount of interest and penalties related to unrecognized tax benefits as of January 31, 2024, and January 31, 2023, respectively. During the fiscal year ended January 31, 2025, the net increase in unrecognized tax benefits was a result of certain taxable foreign transactions and R&amp;D credits. During the fiscal year ended January 31, 2024, and January 31, 2023 the net increase in unrecognized tax benefits was a result of R&amp;D credits. The potential change in unrecognized tax benefits during the next 12 months is not expected to be material. The following is a rollforward of the total gross unrecognized tax benefits for the fiscal years ended January 31, 2025, January 31, 2024, and January 31, 2023 (in thousands): Balance as of February 1, 2022 $ 26,324 Decreases in prior period tax positions (2,122) Increases in current period tax positions 12,699 Balance as of January 31, 2023 36,901 Increases in prior period tax positions 4,757 Decreases in prior period tax positions (1,321) Increases in current period tax positions 18,538 Balance as of January 31, 2024 58,875 Increases in current period tax positions 66,354 Increases in prior period tax positions 890 Decreases in prior period tax positions (5,285) Settlements with taxing authorities (2,882) Statute of limitations expirations (151) Impact from currency fluctuations (261) Balance as of January 31, 2025 $ 117,540 The Company files income tax returns in the U.S. federal, foreign, and various state jurisdictions. Tax years 2011 and onwards remain subject to examination by taxing authorities. The Company does not provide for federal and state income taxes on the undistributed earnings of its foreign subsidiaries as such earnings are to be reinvested offshore indefinitely. If the Company repatriated these earnings, the tax impact of future distributions of foreign earnings would generally be limited to withholding tax from foreign jurisdictions, and the resulting income tax liability would b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Operating Leases The Company has entered into non-cancellable operating lease agreements with various expiration dates through fiscal 2033. Certain lease agreements include options to renew or terminate the lease, which are not reasonably certain to be exercised and therefore are not factored into the determination of lease payments. Cash paid for amounts included in the measurement of operating lease liabilities was $19.5 million, $15.4 million, and $12.0 million for the fiscal years ended January 31, 2025, January 31, 2024, and January 31, 2023, respectively. Operating lease liabilities arising from obtaining operating right of-use assets were $6.8 million and $16.4 million for the fiscal years ended January 31, 2025 and January 31, 2024, respectively. The weighted-average remaining lease terms were 2.9 years and 3.7 years as of January 31, 2025 and January 31, 2024, respectively. The weighted-average discount rates were 5.5% and 5.7% as of January 31, 2025 and January 31, 2024, respectively. The components of lease costs were as follows (in thousands): Year Ended January 31, 2025 2024 2023 Lease cost Operating lease cost $ 17,326 $ 15,510 $ 11,084 Short-term lease cost 3,519 3,664 2,344 Variable lease cost 11,526 8,480 8,279 Total lease cost $ 32,371 $ 27,654 $ 21,707 Sublease income for the fiscal years ended January 31, 2025 and January 31, 2024 was immaterial. There was no sublease income for the fiscal year ended January 31, 2023. As of January 31, 2025, the Company has not entered into non-cancellable operating leases with terms greater than 12 months that have not yet commenced. The maturities of the Company’s non-cancellable operating lease liabilities are as follows (in thousands): January 31, 2025 Fiscal 2026 $ 14,135 Fiscal 2027 11,269 Fiscal 2028 10,794 Fiscal 2029 6,042 Fiscal 2030 3,787 Thereafter 3,717 Total operating lease payments 49,744 Less: imputed interest (4,826) Present value of operating lease liabilities $ 44,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RSUs”), and performance-based restricted stock units (“PSU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Stock options granted during both fiscal years ended January 31, 2025 and January 31, 2024 were immaterial. The following table is a summary of stock option activity for the fiscal year ended January 31, 2025: Number of Weighted- (in thousands) Options outstanding at January 31, 2024 1,754 $ 9.37 Granted 30 $ 18.06 Exercised (514) $ 7.75 Canceled (19) $ 12.69 Options outstanding at January 31, 2025 1,251 $ 10.23 Options vested and expected to vest at January 31, 2025 1,251 $ 10.23 Options exercisable at January 31, 2025 1,217 $ 9.93 There were no options that were unvested and exercisable as of January 31, 2025. The aggregate intrinsic value of options vested and exercisable was $472.3 million, $451.0 million, and $247.2 million as of January 31, 2025, January 31, 2024, and January 31, 2023, respectively. The weighted-average remaining contractual term of options vested and exercisable was 3.5 years, 4.2 years, and 4.8 years as of January 31, 2025, January 31, 2024, and January 31, 2023, respectively. The weighted-average grant date fair values of all options granted was $321.98, $126.16, and $116.26 per share during the fiscal years ended January 31, 2025, January 31, 2024, and January 31, 2023, respectively. The total intrinsic value of all options exercised was $170.4 million, $190.1 million, and $166.8 million during the fiscal years ended January 31, 2025, January 31, 2024, and January 31, 2023, respectively. The aggregate intrinsic value of stock options outstanding as of January 31, 2025, January 31, 2024, and January 31, 2023 was $485.3 million, $496.7 million, and $279.4 million, respectively, which represents the excess of the fair value of the Company’s common stock over the exercise price of the options, multiplied by the number of options outstanding. The weighted-average remaining contractual term of stock options outstanding was 3.6 years, 4.3 years, and 5.0 years as of January 31, 2025, January 31, 2024, and January 31, 2023, respectively. Total unrecognized stock-based compensation expense related to unvested options was $8.0 million as of January 31, 2025. This expense is expected to be amortized over a weighted-average vesting period of 1.8 years. Restricted Stock Units RSUs granted under the 2019 Plan are generally subject to only a service-based vesting condition. The service-based vesting condition is generally satisfied based on one of the following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or (iii) vesting in sixteen quarterly installments with 10% in the first year, 15% in the second year, 25% in the third year, and 50% in the fourth year, subject to continued service. The valuation of these RSUs is based solely on the fair value of the Company’s stock on the date of grant. Total unrecognized stock-based compensation expense related to unvested RSUs was $2.1 billion as of January 31, 2025. This expense is expected to be amortized over a weighted-average vesting period of 2.7 year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stock-based compensation expense relating to PSUs is recognized using the accelerated attribution method over the requisite service period when it is probable that the performance condition will be satisfied. Total unrecognized stock-based compensation expense related to unvested PSUs was $61.0 million as of January 31, 2025, which reflects the Company's updated assessment of the likelihood of satisfying the performance conditions. This expense is expected to be amortized over a weighted-average vesting period of 1.1 years. Special PSU Awards In fiscal 2022 the Company’s board of directors granted 655,000 performance stock units (the “Special PSU Awards”) to certain executives under the 2019 Plan. The Special PSU Awards vest upon the satisfaction of the Company’s achievement of specified stock price hurdles, which are based on the average of the closing stock price per share of the Company’s Class A common stock during any 45 consecutive trading day period during the applicable performance period, and a service-based vesting condition. The service condition applicable to each tranche of the Special PSU Awards will be satisfied in installments as follows, subject to continued employment with the Company through each applicable vesting date: (i) 50% of the Special PSU Awards underlying the applicable tranche will service vest on the first anniversary of the vesting commencement date applicable to such tranche of the Special PSU Awards (i.e., February 1, 2022, February 1, 2023, February 1, 2024, and February 1, 2025) and (ii) the remaining PSUs with respect to such tranche will thereafter service vest in four equal quarterly installments of 12.5%. The Company measured the fair value of the Special PSU Awards on the grant date using a Monte Carlo simulation valuation model. The risk-free interest rates used were 0.85% - 1.51%, which were based on the zero-coupon-risk-free interest rate derived from the Treasury Constant Maturities yield curve for the expected term of the award on the grant date. The expected volatility was a blended volatility rate of 54.89% - 55.36%, which includes 50% weight on the Company’s historical volatility calculated from daily stock returns over a 2.21 - 2.58 year look-back from the grant date and 50% weight based on the Company’s implied volatility as of the grant date. Total unrecognized stock-based compensation expense related to the unvested portion of the Special PSU Awards was $11.2 million as of January 31, 2025. This expense is expected to be amortized over a weighted-average vesting period of 1.1 years. The following table is a summary of RSUs, PSUs, and the Special PSU Awards activities for the fiscal year ended January 31, 2025: Number of Weighted-Average (in thousands) RSUs and PSUs outstanding at January 31, 2024 10,968 $ 167.84 Granted 5,122 $ 306.50 Released (4,552) $ 171.25 Performance adjustment (1) 245 $ 132.83 Forfeited (759) $ 205.25 RSUs and PSUs outstanding at January 31, 2025 11,024 $ 227.55 RSUs and PSUs expected to vest at January 31, 2025 (2) 10,454 $ 228.49 (1) The performance adjustment represents adjustments in shares outstanding due to the actual achievement of performance-based awards, the achievement of which was based upon pre-defined financial performance targets. (2) Excludes in progress PSUs and Special PSUs where pre-defined targets have not yet been achieved.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the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are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is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ESPP also offers a two-year look-back feature, as well as a rollover feature that provides for an offering period to be rolled over to a new lower-priced offering if the offering price of the new offering period is less than that of the current offering period. During the fiscal years ended January 31, 2025 and January 31, 2023, there were ESPP rollovers because the Company’s closing stock price on the purchase date was lower than the Company’s closing stock price on the first day of the offering periods. As a result, these offering dates were rolled over to new 24-month offering periods through December 10, 2026, and December 12, 2024, respectively. These rollovers were accounted for as a modification to the original offerings. The total incremental expense as a result of the rollover and contribution modifications was $12.4 million and $58.6 million, respectively, which will be recognized over the new or remaining offering periods. There were no ESPP rollovers during the fiscal year ended January 31, 2024. Total incremental expense as a result of contribution modifications during the fiscal year ended January 31, 2024 was $7.3 million, which will be recognized over the remaining offering periods. Employee payroll contributions ultimately used to purchase shares are reclassified to stockholders’ equity on the purchase date. ESPP employee payroll contributions accrued as of January 31, 2025 and January 31, 2024 totaled $33.2 million and $22.3 million, respectively, and are included within accrued payroll and benefits in the consolidated balance sheets. The following table summarizes the assumptions used in the Black-Scholes option-pricing model to determine the fair value of employee stock purchase rights granted under the Company’s ESPP: Year Ended January 31, 2025 2024 2023 Expected term (in years) 0.5 – 2.0 0.5 – 2.0 0.5 – 2.0 Risk-free interest rate 3.4% – 5.3% 0.2% – 5.3% 0.1% – 4.7% Expected stock price volatility 40.8% – 59.8% 40.8% – 61.2% 39.6% – 67.4% Dividend yield — % — % — % Stock-Based Compensation Expense Stock-based compensation expense included in the consolidated statements of operations is as follows (in thousands): Year Ended January 31, 2025 2024 2023 Subscription cost of revenue $ 73,592 $ 43,886 $ 32,091 Professional services cost of revenue 31,126 22,302 15,692 Sales and marketing 235,499 175,808 151,919 Research and development 337,620 205,896 174,711 General and administrative 187,584 183,627 152,091 Total stock-based compensation expense $ 865,421 $ 631,519 $ 526,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12 Months Ended</t>
        </is>
      </c>
    </row>
    <row r="2">
      <c r="B2" s="2" t="inlineStr">
        <is>
          <t>Jan. 31, 2025</t>
        </is>
      </c>
    </row>
    <row r="3">
      <c r="A3" s="3" t="inlineStr">
        <is>
          <t>Revenue Recognition and Deferred Revenue [Abstract]</t>
        </is>
      </c>
      <c r="B3" s="4" t="inlineStr">
        <is>
          <t xml:space="preserve"> </t>
        </is>
      </c>
    </row>
    <row r="4">
      <c r="A4" s="4" t="inlineStr">
        <is>
          <t>Revenue, Deferred Revenue and Remaining Performance Obligations</t>
        </is>
      </c>
      <c r="B4" s="4" t="inlineStr">
        <is>
          <t xml:space="preserve">Revenue, Deferred Revenue and Remaining Performance Obligations The following table summarizes revenue by region based on the shipping address of customers who have contracted to use the Company’s platform or service (in thousands, except percentages): Year Ended January 31, 2025 2024 2023 Amount % Revenue Amount % Revenue Amount % Revenue United States $ 2,682,942 68 % $ 2,088,054 68 % $ 1,563,567 70 % Europe, Middle East, and Africa 619,483 16 % 467,928 15 % 327,929 15 % Asia Pacific 402,453 10 % 315,524 10 % 228,124 10 % Other 248,746 6 % 184,049 7 % 121,616 5 % Total revenue $ 3,953,624 100 % $ 3,055,555 100 % $ 2,241,236 100 % No single country other than the United States represented 10% or more of the Company’s total revenue during the fiscal years ended January 31, 2025, January 31, 2024, and January 31, 2023. Contract Balances Contract liabilities consist of deferred revenue and include payments received in advance of performance under the contract. Such amounts are recognized as revenue over the contractual period. The Company recognized revenue of $2,251.3 million and $1,718.5 million for the fiscal years ended January 31, 2025 and January 31, 2024, respectively, which was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Year Ended January 31, 2025 2024 Beginning balance $ 3,054,099 $ 2,355,113 Additions to deferred revenue 4,628,202 3,754,541 Recognition of deferred revenue (3,953,624) (3,055,555) Ending balance $ 3,728,677 $ 3,054,099 Remaining Performance Obligations The Company’s subscription contracts with its customers have a typical term of one Costs to Obtain and Fulfill a Contract The Company capitalizes referral fees paid to partners and sales commissions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five months. Commissions are included in sales and marketing expense in the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year ended January 31, 2025. The following table summarizes the activity of deferred contract acquisition costs (in thousands): Year Ended January 31, 2025 2024 Beginning balance $ 582,303 $ 447,088 Capitalization of contract acquisition costs 584,484 374,116 Amortization of deferred contract acquisition costs (318,837) (238,901) Ending balance $ 847,950 $ 582,303 Deferred contract acquisition costs, current $ 347,042 $ 246,370 Deferred contract acquisition costs, noncurrent 500,908 335,933 Total deferred contract acquisition costs $ 847,950 $ 582,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July 19 Incident On July 19, 2024, the Company released a content configuration update for its Falcon sensor that resulted in system crashes for certain Windows systems (the “July 19 Incident”). The Company is subject to a number of legal proceedings in connection with the July 19 Incident, including: • On July 30, 2024, a putative class action lawsuit was filed against the Company and certain of the Company’s officers in federal court in the Western District of Texas alleging violations of federal securities laws, including that the defendants made false or misleading statements. The complainants seek certification of a class of all persons who purchased or otherwise acquired the Company’s securities during specified periods of time and are seeking unspecified monetary damages, costs and attorneys’ fees. On January 21, 2025, an amended complaint was filed. • On August 5, 2024, a putative class action lawsuit was filed against CrowdStrike, Inc. in federal court in the Western District of Texas alleging, among other things, negligence and violations of the California Unfair Competition Law. The complainants seek certification of a nationwide class, as well as sub-classes of certain California, Ohio, and Pennsylvania citizens, who had a flight delayed or canceled during a specified period of time and are seeking unspecified monetary damages, certain injunctive relief, costs and attorneys’ fees. On November 6, 2024, this lawsuit was consolidated with the August 19, 2024 lawsuit described below, and interim class counsel was appointed. On December 6, 2024, a consolidated class action complaint was filed. On February 4, 2025, CrowdStrike, Inc. filed a motion to dismiss the complaint. • On August 19, 2024, a putative class action lawsuit was filed against the Company and CrowdStrike, Inc. in federal court in the Western District of Texas alleging, among other things, negligence in the design and testing of the Falcon sensor and tortious interference between certain airline customers and their airline. The complainants seek certification of a nationwide class (or alternatively a class of Iowa citizens) who had a flight delayed or canceled on a specified airline during a specific period of time and are seeking unspecified monetary damages, costs and attorneys’ fees. On November 6, 2024, this lawsuit was consolidated with the lawsuit filed on August 5, 2024 described above and was administratively closed. • On September 4, September 11, and September 20, 2024, three derivative lawsuits were filed against certain of the Company’s officers and directors, and against the Company as nominal defendant, in federal court in the Western District of Texas alleging breach of fiduciary duty under Delaware law and violations of federal securities laws, including that the defendants made false or misleading statements in violation of Sections 10(b) and 14(a) of the Exchange Act and SEC Rules 10b-5 and 14a-9. One of the lawsuits also brings a claim against certain of the defendants for contribution under Sections 10(b) and 21D of the Exchange Act. The complainants seek monetary and non-monetary relief purportedly on behalf of the Company. On November 21, 2024, all three cases were consolidated and stayed pending resolution of the putative securities class action described above. • On October 25, 2024, Delta Airlines, Inc. (“Delta”) filed a complaint against CrowdStrike, Inc. in the Superior Court for Fulton County, Georgia, alleging, among other things, computer trespass, trespass to personalty, breach of contract, intentional misrepresentation/fraud by omission, strict-liability product defect, gross negligence, and deceptive and unfair business practices. Delta is seeking unspecified monetary damages, attorneys’ fees and unspecified punitive damages. The matter has been transferred to the Metro Atlanta Business Case Division. On December 16, 2024, CrowdStrike, Inc. filed a motion to dismiss. Additionally, some customers and third parties have asserted claims or publicly threatened litigation against the Company. The Company has also received inquiries from governmental authorities and other third parties related to the July 19 Incident. The Company is cooperating and providing information in connection with these inquiries. For any claims and legal proceedings for which the Company believes a liability is both probable and reasonably estimable, the Company records a liability in the period for which it makes this determination. For claims and legal proceedings where a loss may be reasonably possible, but not probable, or is probable but not reasonably estimable, no accrual is established. While the Company believes it is reasonably possible that it could incur losses associated with the claims, proceedings and inquiries described above, it is not possible to estimate the amount of any loss or range of possible loss that might result from adverse judgments, settlements, penalties or other resolutions of these claims, proceedings and inquiries based on their early stage, and the lack of resolution on significant factual and legal issues. Because the final outcome of any of these matters cannot be predicted with certainty, unfavorable or unexpected developments or outcomes could result in a material impact to the Company’s results of operations. The Company expects to incur significant legal and professional services and other expenses associated with the July 19 Incident in future periods. These expenses will be recognized as incurred. Certain costs may be recoverable under the Company’s insurance policies in effect at the date of the July 19 Incident. Any amounts recoverable under such policies will be reflected in future periods in which recovery is considered probable. Amounts accrued and expenses incurred, net of insurance receivable recorded, relating to the July 19 Incident during fiscal years ended January 31, 2025 were as follows (in thousands): Amounts Balance at January 31, 2024 $ — Expenses incurred, net of insurance receivable recorded (1) 60,062 Payments made / cash received (38,917) Balance at January 31, 2025 $ 21,145 (1) These expenses were included in the Company’s consolidated statements of operations as sales and marketing expenses, research and development expenses, and general and administrative expenses. Accruals were recorded in accrued expenses in the Company’s consolidated balance sheets. Insurance receivable was recorded in prepaid expenses and other current assets in the Company’s consolidated balance sheets. In addition to customer commitment packages, the Company has made an immaterial amount of settlement offers to certain customers in response to the July 19 Incident. These amounts are, or will be, entirely offset by recoveries under the Company’s insurance policies. Accordingly, there is no impact on the Company’s consolidated statement of operations for the fiscal year ended January 31, 2025. The customer payables and insurance receivables were recorded as accrued expenses and as prepaid expenses and other current assets in the Company’s consolidated balance sheet as of January 31, 2025, respectively. Other Legal Proceedings In March 2022, Webroot, Inc. and Open Text, Inc. (collectively, “Webroot”) filed a lawsuit against the Company and CrowdStrike, Inc. in federal court in the Western District of Texas alleging that certain of the Company’s products infringe six patents held by them. In the complaint, Webroot sought unspecified damages, attorneys’ fees and a permanent injunction. In May 2022, CrowdStrike, Inc. asserted counterclaims alleging that certain of Webroot’s products infringe two of its patents. In the filing, CrowdStrike, Inc. sought unspecified damages, reasonable fees and costs, and a permanent injunction. In September 2022, Webroot amended its complaint to assert six additional patents. In November 2023, CrowdStrike, Inc. entered into an agreement that provided for, among other things, the settlement and dismissal of the parties’ claims and filed for dismissal. The amount attributable to the settlement was not material.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Other than as discussed above, there is no pending or threatened legal proceeding to which the Company is a party that, in the Company’s opinion, is reasonably possible to have a material effect on its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costs of litigation and the timing of these costs from period to period are difficult to estimate, subject to change and could adversely affect the Company’s consolidated financial statements. Purchase Obligations In the normal course of business, the Company enters into non-cancellable purchase commitments with various parties to purchase products and services such as data center capacity, advertising, technology, equipment, office renovations, corporate events, and consulting services. A summary of non-cancellable purchase obligations in excess of one year as of January 31, 2025, with expected date of payment is as follows (in thousands): Total Fiscal 2026 $ 491,027 Fiscal 2027 541,433 Fiscal 2028 558,559 Fiscal 2029 581,474 Fiscal 2030 432,481 Thereafter 87,058 Total purchase commitments $ 2,692,032 Unfunded Loan Commitments The Company provides financing arrangements for certain qualified end-users to purchase its products and services. When the Company enters into these financing arrangements with the end-users, the funds provided by the Company for the sales transactions do not always occur immediately upon signing, depending on the terms of the arrangements. The Company estimates an allowance for credit losses on these off-balance sheet credit exposures at each reporting period on the contractual period over which the Company is exposed to credit risk via a contractual obligation to extend credit, unless that obligation is unconditionally cancellable by the Company. As of January 31, 2025, the Company had non-cancellable unfunded commitments totaling approximately $94.2 million.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such limited warranty arrangements. The Company’s customer arrangements generally include certain provisions for indemnifying customers against losses suffered or incurred as a result of third-party claims that the Company’s products or services infringe a third party’s intellectual property rights. From time to time, the Company has also agreed to certain other indemnifications and warranties. The Company has not incurred any material costs because of such obligations and has not accrued any liabilities related to such obligations in the consolidated financial statements as of January 31, 2025 or January 31, 2024 .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anuary 31, 2025 or January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Information</t>
        </is>
      </c>
      <c r="B4" s="4" t="inlineStr">
        <is>
          <t xml:space="preserve">Geographic Information The Company’s property and equipment, net and operating lease right-of-use assets, are summarized by geographic area as follows (in thousands): January 31, 2025 2024 United States $ 688,766 $ 539,580 Germany 88,443 84,488 Other countries 54,194 44,315 Total property and equipment, net and operating lease right-of-use assets $ 831,403 $ 668,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Acquisitions Adaptive Shield On November 20, 2024, the Company acquired 100% of the equity interest of A.S. Adaptive Shield Ltd. (“Adaptive Shield”), a SaaS-based cybersecurity company that offers customers comprehensive SaaS security posture management solutions. The acquisition has been accounted for as a business combination. The total consideration transferred consisted of $213.7 million in cash, net of $13.7 million of cash acquired, and $0.7 million representing the fair value of replacement equity awards attributable to pre-acquisition service. The remaining fair value of these replacement awards attributed to post-combination service was excluded from the purchase price. The purchase price was allocated on a preliminary basis, subject to working capital adjustment and continuing management analysis, to identifiable intangible assets, which include developed technology and customer relationships of $31.1 million, net tangible liabilities acquired of $7.7 million, and goodwill of $191.0 million, which was allocated to the Company’s one reporting unit and represents the excess of the purchase price over the fair value of net tangible and intangible assets acquired. The goodwill was primarily attributable to the assembled workforce of Adaptive Shield, planned growth in new markets, and synergies expected to be achieved from the integration of Adaptive Shield. Goodwill is not deductible for income tax purposes. Per the terms of the share purchase agreement with Adaptive Shield, certain unvested stock options held by Adaptive Shield employees were canceled and exchanged for replacement stock options under the 2019 Plan. Additionally, certain shares of Adaptive Shield stock held by Adaptive Shield employees were exchanged for shares of the Company’s common stock, subject to service-based vesting and other conditions. Further, the Company granted RSUs and PSUs under the 2019 Plan to certain continuing employees. The awards that are subject to continued service are recognized ratably as stock-based compensation cost over the requisite service period. The awards that are subject to both continued service and specified performance targets are recognized over the requisite service period when it is probable that the performance condition will be satisfied. The following table sets forth the components of identifiable intangible assets acquired and their estimated useful lives as of the date of acquisition (dollars in thousands): Fair Value Useful Life (in months) Developed technology $ 23,600 72 Customer relationships 7,500 72 Total intangible assets acquired $ 31,100 Acquisition costs incurred during the fiscal year ended January 31, 2025 were $2.7 million and are recorded in general and administrative expenses on the Company’s consolidated statements of operations. The results of operations for the acquisition have been included in the Company’s consolidated financial statements from the date of acquisition. The acquisition of Adaptive Shield did not have a material impact on the Company’s consolidated financial statements, and therefore historical and pro forma disclosures have not been presented. Flow Security On March 26, 2024, the Company acquired 100% of the equity interest of Flow Security Ltd. (“Flow Security”), a leading provider of data security solutions. The acquisition has been accounted for as a business combination. The total consideration transferred consisted of $96.4 million in cash, net of $0.8 million of cash acquired, and $0.5 million representing the fair value of replacement equity awards attributable to pre-acquisition service. The remaining fair value of these replacement awards attributed to post-combination service was excluded from the purchase price. The purchase price was allocated on a preliminary basis, subject to working capital adjustment and continuing management analysis, to developed technology of $13.5 million with a useful life of 72 months, net tangible liabilities acquired of $0.6 million, and goodwill of $84.0 million, which was allocated to the Company’s one reporting unit and represents the excess of the purchase price over the fair value of net tangible and intangible assets acquired. The goodwill was primarily attributable to the assembled workforce of Flow Security, planned growth in new markets, and synergies expected to be achieved from the integration of Flow Security. Goodwill is not deductible for income tax purposes. Per the terms of the share purchase agreement with Flow Security, certain unvested stock options held by Flow Security employees were canceled and exchanged for replacement stock options under the 2019 Plan. Additionally, certain shares of Flow Security stock held by Flow Security employees were exchanged for the right to receive shares of the Company’s common stock, subject to service-based vesting and other conditions. Further, the Company granted RSUs and PSUs under the 2019 Plan to certain continuing employees. The awards that are subject to continued service are recognized ratably as stock-based compensation cost over the requisite service period. The awards that are subject to both continued service and specified performance targets are recognized over the requisite service period when it is probable that the performance condition will be satisfied. Acquisition costs incurred during the fiscal year ended January 31, 2025 were $3.2 million and are primarily recorded in general and administrative expenses on the Company’s consolidated statements of operations. The results of operations for the acquisition have been included in the Company’s consolidated financial statements from the date of acquisition. The acquisition of Flow Security did not have a material impact on the Company’s consolidated financial statements, and therefore historical and pro forma disclosures have not been presented. Bionic On September 28, 2023, the Company acquired 100% of the equity interest of Bionic Stork, Ltd. (“Bionic”), a privately-held company that provides an Application Security Posture Management platform designed to proactively reduce and mitigate security, data privacy, and operational risks by analyzing application architecture and dependencies that run in production. The acquisition has been accounted for as a business combination. The total consideration transferred consisted of $239.0 million in cash, net of $25.7 million of cash acquired, and $0.7 million representing the fair value of replacement equity awards attributable to pre-acquisition service. The remaining fair value of these replacement awards attributed to post-combination service was excluded from the purchase price. The purchase price was allocated to identified intangible assets, which include developed technology and customer relationships of $34.9 million, net tangible liabilities acquired of $2.7 million, and goodwill of $207.5 million, which was allocated to the Company’s one reporting unit and represents the excess of the purchase price over the fair value of net tangible and intangible assets acquired. The goodwill was primarily attributable to the assembled workforce of Bionic, planned growth in new markets, and synergies expected to be achieved from the integration of Bionic. Goodwill is not deductible for income tax purposes. Per the terms of the share purchase agreement with Bionic, certain unvested stock options held by Bionic employees were canceled and exchanged for replacement stock options under the 2019 Plan. Additionally, certain shares of Bionic stock held by Bionic employees were exchanged for shares of the Company’s common stock, subject to service-based vesting and other conditions. Further, the Company granted RSUs and PSUs under the 2019 Plan to certain continuing employees. The awards that are subject to continued service are recognized ratably as stock-based compensation expense over the requisite service period. The awards that are subject to both continued service and specified performance targets are recognized over the requisite service period when it is probable that the performance condition will be satisfied. The following table sets forth the components of identifiable intangible assets acquired and their estimated useful lives as of the date of acquisition (dollars in thousands): Fair Value Useful Life (in months) Developed technology $ 29,900 72 Customer relationships 5,000 96 Total intangible assets acquired $ 34,900 Acquisition costs incurred during the fiscal year ended January 31, 2025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and diluted net income (loss) per share attributable to CrowdStrike’s common stockholders is computed in conformity with the two-class method required for participating securities. Basic net income (loss) per share attributable to CrowdStrike common stockholders is computed by dividing the net income (loss) attributable to CrowdStrike by the weighted-average number of shares of common stock outstanding during the period. Diluted net income per share attributable to CrowdStrike common stockholders is calculated by dividing net income by the combination of the weighted-average number of common shares outstanding and the effect of the weighted-average number of dilutive common share equivalents during the period. The dilutive potential shares of common stock are comprised of outstanding stock options, RSUs, PSUs, Special PSUs, ESPP obligations, and founders’ holdbacks, and are computed using the treasury stock method. The effects of the outstanding stock options, RSUs, PSUs, Special PSUs, ESPP obligations, and founders holdbacks are excluded from the computation of the diluted net income per share in periods in which the effect would be anti-dilutive. Diluted net loss per share is the same as basic net loss per share for the fiscal year ended January 31, 2025 and January 31, 2023 because the effects of potentially dilutive items were antidilutive given the Company’s net loss position during fiscal year ended January 31, 2025 and January 31, 2023. The rights of the holders of Class A and Class B common stock are identical, except with the respect to voting and conversion rights. As such, the undistributed earnings are allocated equally to each share of common stock without class distinction and the resulting basic and diluted net income (loss) per share attributable to CrowdStrike common stockholders are the same for shares of Class A and Class B common stock. On December 11, 2024, all of the Company’s outstanding shares of Class B common stock were automatically converted into an equal number of shares of Class A common stock pursuant to the provisions of the Amended and Restated Certificate of Incorporation. The following table sets forth the computation of basic and diluted net income (loss) per share attributable to CrowdStrike common stockholders (in thousands, except per share data): Year Ended January 31, 2025 2024 2023 Numerator: Net income (loss) attributable to CrowdStrike $ (19,271) $ 89,327 $ (183,245) Denominator: Weighted-average shares used in computing net income (loss) per share attributable to CrowdStrike common stockholders, basic 244,750 238,637 233,139 Dilutive effect of common stock equivalents — 4,998 — Weighted-average shares used in computing net income (loss) per share attributable to CrowdStrike common stockholders, dilutive 244,750 243,635 233,139 Net income (loss) per share attributable to CrowdStrike common stockholders, basic $ (0.08) $ 0.37 $ (0.79) Net income (loss) per share attributable to CrowdStrike common stockholders, diluted $ (0.08) $ 0.37 $ (0.79) The potential shares of common stock that were excluded from the computation of diluted net income (loss) per share attributable to common stockholders for the periods presented because including them would have been antidilutive are as follows (in thousands): Year Ended January 31, 2025 2024 2023 RSUs and PSUs subject to future vesting 10,454 3,125 10,050 Shares of common stock issuable from stock options 1,217 1 2,869 Share purchase rights under the Employee Stock Purchase Plan 742 411 4,481 Potential common shares excluded from diluted net income (loss) per share 12,413 3,537 17,400 The above table excludes founder holdbacks related to business combinations where a variable number of shares will be issued upon vesting to settle a fixed monetary amount of $18.4 million, contingent upon continued employment with the Company. The share price will be determined based on the Company’s average stock price or the volume weighted average stock price five days prior to each vesting date. During the fiscal year ended January 31, 2025, 10,780 shares were issued to settle founder holdbacks at a weighted average price of $329.82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Segment Information CrowdStrike’s Chief Operating Decision Maker (“CODM”), the Chief Executive Officer, manages the Company’s business activities as a single operating and reportable segment at the consolidated level. Accordingly, the CODM uses consolidated net income (loss) to measure segment profit or loss, evaluate financial performance, and allocate resources. Consolidated net income (loss) is evaluated on a monthly basis by comparing actual results against budgeted or forecasted net income (loss), facilitating the analysis of the Company’s financial trends. Significant expenses within net income (loss) include cost of revenue for subscription and professional services, sales and marketing expenses, research and development expenses, and general and administrative expenses. Other segment items within net income (loss) include interest expense, interest income, other income, net, and provision for income taxes, which are each separately disclosed and presented in the consolidated statements of operations. See Note 9 for additional information about the Company’s revenue by geographic region, and Note 11 for additional information about the Company’s property and equipment, net and operating lease right-of-use assets by geographic reg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rowdStrike</t>
        </is>
      </c>
      <c r="B4" s="7" t="n">
        <v>-19271</v>
      </c>
      <c r="C4" s="7" t="n">
        <v>89327</v>
      </c>
      <c r="D4" s="7" t="n">
        <v>-18324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three months ended January 31, 2025, certain of our directors and officers (as defined in Rule 16a-1(f) under the Exchange Act) adopted a “Rule 10b5-1 trading arrangement” (as defined in Regulation S-K Item 408) for the sale of shares of our Class A common stock, as set forth below, in amounts and prices determined in accordance with a formula set forth in each such plan: Plans Name and Title Action Date Rule 10b5-1 (1) Non-Rule 10b5-1 (2) Number of Shares to be Sold Expiration (4) Gerhard Watzinger, Chairman Adoption December 6, 2024 X Up to 60,500 Earlier of the date when all shares under the plan are sold and April 1, 2026. Shawn Henry, Chief Security Officer Adoption December 18, 2024 X Up to 54,333 (3) Earlier of when all shares under the plan are sold and March 24, 2026. Johanna Flower, Director Adoption January 16, 2025 X Up to 10,394 Earlier of when all shares under the plan are sold and April 17, 2026. (1) Intended to satisfy the affirmative defense conditions of Rule 10b5-1(c). (2) Not intended to satisfy the affirmative defense conditions of Rule 10b5-1(c). (3) Intended to permit Mr. Henry to sell (i) 21,330 shares subject to RSUs and (ii) 33,003 shares subject to PSUs. The actual number of shares subject to PSUs that may be sold is subject to the satisfaction of the applicable performance conditions and may be equal to, greater than or less than 33,003 shares.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erhard Watzing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Gerhard Watzinger</t>
        </is>
      </c>
      <c r="C10" s="4" t="inlineStr">
        <is>
          <t xml:space="preserve"> </t>
        </is>
      </c>
    </row>
    <row r="11">
      <c r="A11" s="4" t="inlineStr">
        <is>
          <t>Title</t>
        </is>
      </c>
      <c r="B11" s="4" t="inlineStr">
        <is>
          <t>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April 1, 2026</t>
        </is>
      </c>
      <c r="C14" s="4" t="inlineStr">
        <is>
          <t xml:space="preserve"> </t>
        </is>
      </c>
    </row>
    <row r="15">
      <c r="A15" s="4" t="inlineStr">
        <is>
          <t>Arrangement Duration</t>
        </is>
      </c>
      <c r="B15" s="4" t="inlineStr">
        <is>
          <t>481 days</t>
        </is>
      </c>
      <c r="C15" s="4" t="inlineStr">
        <is>
          <t xml:space="preserve"> </t>
        </is>
      </c>
    </row>
    <row r="16">
      <c r="A16" s="4" t="inlineStr">
        <is>
          <t>Aggregate Available</t>
        </is>
      </c>
      <c r="B16" s="6" t="n">
        <v>60500</v>
      </c>
      <c r="C16" s="6" t="n">
        <v>60500</v>
      </c>
    </row>
    <row r="17">
      <c r="A17" s="4" t="inlineStr">
        <is>
          <t>Shawn Henr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Shawn Henry</t>
        </is>
      </c>
      <c r="C19" s="4" t="inlineStr">
        <is>
          <t xml:space="preserve"> </t>
        </is>
      </c>
    </row>
    <row r="20">
      <c r="A20" s="4" t="inlineStr">
        <is>
          <t>Title</t>
        </is>
      </c>
      <c r="B20" s="4" t="inlineStr">
        <is>
          <t>Chief Security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8, 2024</t>
        </is>
      </c>
      <c r="C22" s="4" t="inlineStr">
        <is>
          <t xml:space="preserve"> </t>
        </is>
      </c>
    </row>
    <row r="23">
      <c r="A23" s="4" t="inlineStr">
        <is>
          <t>Expiration Date</t>
        </is>
      </c>
      <c r="B23" s="4" t="inlineStr">
        <is>
          <t>March 24, 2026</t>
        </is>
      </c>
      <c r="C23" s="4" t="inlineStr">
        <is>
          <t xml:space="preserve"> </t>
        </is>
      </c>
    </row>
    <row r="24">
      <c r="A24" s="4" t="inlineStr">
        <is>
          <t>Arrangement Duration</t>
        </is>
      </c>
      <c r="B24" s="4" t="inlineStr">
        <is>
          <t>461 days</t>
        </is>
      </c>
      <c r="C24" s="4" t="inlineStr">
        <is>
          <t xml:space="preserve"> </t>
        </is>
      </c>
    </row>
    <row r="25">
      <c r="A25" s="4" t="inlineStr">
        <is>
          <t>Aggregate Available</t>
        </is>
      </c>
      <c r="B25" s="6" t="n">
        <v>54333</v>
      </c>
      <c r="C25" s="6" t="n">
        <v>54333</v>
      </c>
    </row>
    <row r="26">
      <c r="A26" s="4" t="inlineStr">
        <is>
          <t>Johanna Flow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ohanna Flower</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anuary 16, 2025</t>
        </is>
      </c>
      <c r="C31" s="4" t="inlineStr">
        <is>
          <t xml:space="preserve"> </t>
        </is>
      </c>
    </row>
    <row r="32">
      <c r="A32" s="4" t="inlineStr">
        <is>
          <t>Expiration Date</t>
        </is>
      </c>
      <c r="B32" s="4" t="inlineStr">
        <is>
          <t>April 17, 2026</t>
        </is>
      </c>
      <c r="C32" s="4" t="inlineStr">
        <is>
          <t xml:space="preserve"> </t>
        </is>
      </c>
    </row>
    <row r="33">
      <c r="A33" s="4" t="inlineStr">
        <is>
          <t>Arrangement Duration</t>
        </is>
      </c>
      <c r="B33" s="4" t="inlineStr">
        <is>
          <t>456 days</t>
        </is>
      </c>
      <c r="C33" s="4" t="inlineStr">
        <is>
          <t xml:space="preserve"> </t>
        </is>
      </c>
    </row>
    <row r="34">
      <c r="A34" s="4" t="inlineStr">
        <is>
          <t>Aggregate Available</t>
        </is>
      </c>
      <c r="B34" s="6" t="n">
        <v>10394</v>
      </c>
      <c r="C34" s="6" t="n">
        <v>10394</v>
      </c>
    </row>
    <row r="35">
      <c r="A35" s="4" t="inlineStr">
        <is>
          <t>Shawn Henry Trading Arrangement, Restricted Stock Units [Member] | Shawn Henry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Aggregate Available</t>
        </is>
      </c>
      <c r="B37" s="6" t="n">
        <v>21330</v>
      </c>
      <c r="C37" s="6" t="n">
        <v>21330</v>
      </c>
    </row>
    <row r="38">
      <c r="A38" s="4" t="inlineStr">
        <is>
          <t>Shawn Henry Trading Arrangement, Performance Share Units [Member] | Shawn Henry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Aggregate Available</t>
        </is>
      </c>
      <c r="B40" s="6" t="n">
        <v>33003</v>
      </c>
      <c r="C40" s="6" t="n">
        <v>330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As a provider of cybersecurity solutions, we are passionate about cybersecurity risk management. At CrowdStrike, cybersecurity risk management is an integral part of our overall enterprise risk management program. Our cybersecurity risk management program, which includes data privacy, product security, and information security, is designed to align with our industry’s best practices. Our program provides a framework for identifying, monitoring, evaluating, and responding to cybersecurity threats and incidents, including those associated with our use of software, applications, services, and cloud infrastructure developed or provided by third-party vendors and service providers. This framework includes steps for identifying the source of a cybersecurity threat or incident, including whether such cybersecurity threat or incident is associated with a third-party vendor or service provider, assessing the severity and risk of a cybersecurity threat or incident, implementing cybersecurity countermeasures and mitigation or remediation strategies, and informing management and the audit committee of our Board of Directors (the “Audit Committee”) of material cybersecurity threats and incidents. Our cybersecurity team is responsible for assessing our cybersecurity risk management program and our incident response plan, which we regularly test through table-top exercises, and testing of our security protocols through additional techniques, such as penetration testing. In addition, we regularly engage independent third-party auditors to evaluate our compliance with various security compliance standards. We also conduct internal annual assessments of our cybersecurity risk management program. We review or update our cybersecurity policies, standards and procedures annually, or more frequently as needed, to account for changes in the threat landscape, as well as in response to legal and regulatory developments. Our cybersecurity efforts also include mandatory training for all employees and contractors on CrowdStrike’s security and privacy policies. We also have a clearly defined acceptable use policy, and we require employees to certify to it. We also require employees to certify their adherence to our code of conduct. We also periodically send our employees simulated phishing emails to test their compliance with our policies. Although we have continued to invest in our diligence, onboarding, and monitoring capabilities over our critical third parties, including our third-party vendors and service providers, our control over the security posture of our critical third parties is limited, and there can be no assurance that we can prevent or mitigate the risk of any compromise or failure in the information assets owned or controlled by such third parties. A cross-functional incident response team, comprised of representatives from information technology, information security, product security, engineering, privacy and legal, is responsible for the monitoring and disposition of potential occurrences such as data breaches, intrusions, and other security incidents and implementing our detailed incident response plan. Our incident response plan includes processes and procedures for assessing potential internal and external threats, activation and notification, crisis management, and post-incident recovery designed to safeguard the confidentiality, availability, and integrity of our information assets. In fiscal 2025, we did not identify any cybersecurity threats or incidents that have materially affected or are reasonably likely to materially affect our business strategy, results of operations, or financial condition. However, despite our efforts, we cannot eliminate all risks from cybersecurity threats or incidents or provide assurances that we have not experienced an undetected cybersecurity incident. For more information about these risks, please see “Risk Factors— Risks Related to Our Business and Industry”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As a provider of cybersecurity solutions, we are passionate about cybersecurity risk management. At CrowdStrike, cybersecurity risk management is an integral par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responsibility for our overall enterprise risk management, and has delegated cybersecurity risk management oversight to the Audit Committee. The Audit Committee is responsible for ensuring that management (i) has policies, processes, and procedures designed to identify, monitor, evaluate, and respond to cybersecurity risks to which the company is exposed and (ii) takes steps to mitigate or remediate cybersecurity risks, threats and incidents, including monitoring the activities of the cybersecurity team and reviewing and updating our cybersecurity policies, processes and procedures. The Audit Committee also reports material cybersecurity incidents to our full Board of Directors.</t>
        </is>
      </c>
    </row>
    <row r="11">
      <c r="A11" s="4" t="inlineStr">
        <is>
          <t>Cybersecurity Risk Board Committee or Subcommittee Responsible for Oversight [Text Block]</t>
        </is>
      </c>
      <c r="B11" s="4" t="inlineStr">
        <is>
          <t>Our Board of Directors has oversight responsibility for our overall enterprise risk management, and has delegated cybersecurity risk management oversight to the Audit Committee.</t>
        </is>
      </c>
    </row>
    <row r="12">
      <c r="A12" s="4" t="inlineStr">
        <is>
          <t>Cybersecurity Risk Process for Informing Board Committee or Subcommittee Responsible for Oversight [Text Block]</t>
        </is>
      </c>
      <c r="B12" s="4" t="inlineStr">
        <is>
          <t>The Audit Committee is responsible for ensuring that management (i) has policies, processes, and procedures designed to identify, monitor, evaluate, and respond to cybersecurity risks to which the company is exposed and (ii) takes steps to mitigate or remediate cybersecurity risks, threats and incidents, including monitoring the activities of the cybersecurity team and reviewing and updating our cybersecurity policies, processes and procedures. The Audit Committee also reports material cybersecurity incidents to our full Board of Directors.</t>
        </is>
      </c>
    </row>
    <row r="13">
      <c r="A13" s="4" t="inlineStr">
        <is>
          <t>Cybersecurity Risk Role of Management [Text Block]</t>
        </is>
      </c>
      <c r="B13" s="4" t="inlineStr">
        <is>
          <t>Management is responsible for day-to-day risk management activities, including identifying and assessing cybersecurity risks, establishing processes to ensure that potential cybersecurity risk exposures are monitored, implementing appropriate mitigation or remediation measures and maintaining cybersecurity programs. Our cybersecurity programs are under the direction of our Chief Information Security Officer (“CISO”). Our CISO and dedicated personnel are certified and experienced information systems security professionals and information security managers with many years of experience across a variety of technology sub-special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day-to-day risk management activities, including identifying and assessing cybersecurity risks, establishing processes to ensure that potential cybersecurity risk exposures are monitored, implementing appropriate mitigation or remediation measures and maintaining cybersecurity programs. Our cybersecurity programs are under the direction of our Chief Information Security Officer (“CISO”).</t>
        </is>
      </c>
    </row>
    <row r="16">
      <c r="A16" s="4" t="inlineStr">
        <is>
          <t>Cybersecurity Risk Management Expertise of Management Responsible [Text Block]</t>
        </is>
      </c>
      <c r="B16" s="4" t="inlineStr">
        <is>
          <t>Our CISO and dedicated personnel are certified and experienced information systems security professionals and information security managers with many years of experience across a variety of technology sub-specialties.</t>
        </is>
      </c>
    </row>
    <row r="17">
      <c r="A17" s="4" t="inlineStr">
        <is>
          <t>Cybersecurity Risk Process for Informing Management or Committees Responsible [Text Block]</t>
        </is>
      </c>
      <c r="B17" s="4" t="inlineStr">
        <is>
          <t>Our CISO receives reports from our cybersecurity team and monitors the prevention, detection, and mitigation or remediation of cybersecurity risks. Management, including the CISO, regularly updates the Audit Committee and the Board of Directors on the Company’s cybersecurity programs, material cybersecurity risks, and mitigation or remedi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U.S. GAAP”). Certain prior year information has been reclassified to conform to the current year presentation. These reclassifications had no effect on previously reported results of operations or accumulated deficit.</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s could be material to the Company’s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in business combinations.</t>
        </is>
      </c>
    </row>
    <row r="7">
      <c r="A7" s="4" t="inlineStr">
        <is>
          <t>Concentration of Credit Risk and Geographic Information</t>
        </is>
      </c>
      <c r="B7" s="4" t="inlineStr">
        <is>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accounts receivable, financing receivables, and strategic investments. The Company’s cash is placed with high-credit-quality financial institutions and issuers, and at times exceeds federally insured limits. The Company has not experienced any credit loss relating to its cash, cash equivalents, short-term investments, or strategic investments. The Company performs periodic credit evaluations of its customers and generally does not require collateral.</t>
        </is>
      </c>
    </row>
    <row r="8">
      <c r="A8" s="4" t="inlineStr">
        <is>
          <t>Fair Value of Financial Instruments</t>
        </is>
      </c>
      <c r="B8" s="4" t="inlineStr">
        <is>
          <t>Fair Value of Financial Instruments The Company’s financial instruments consist of cash equivalents, short-term investments, strategic investments, accounts receivable, financing receivables, accounts payable, accrued expenses, the Senior Notes, and investments for the Company’s deferred compensation plan. The carrying values of cash equivalents, short-term investments, accounts receivable, financing receivables, accounts payable, and accrued expenses approximate fair value. If these financial instruments were measured at fair value in the consolidated financial statements, money market funds, accounts receivable, accounts payable, accrued expenses, and investments for the Company’s deferred compensation plan would be classified as Level 1, U.S. treasury securities included in cash equivalents and short-term investments would be classified as Level 2, and financing receivables would be classified as Level 3. The Senior Notes are carried at the initially allocated liability value less unamortized debt discount and issuance costs on the Company’s consolidated balance sheets. The Company discloses the fair value of the Senior Notes at each reporting period for disclosure purposes only. The Company's investments related to the deferred compensation plan are invested within a Rabbi Trust. Participants in the deferred compensation plan may select the securities in which their compensation deferrals are invested within the confines of the Rabbi Trust. These securities are marked-to-market each reporting period. Refer to Note 2, Investments and Fair Value Measurements, regarding the fair value of the Company’s financial instruments, and Note 5, Debt, for the fair value of the Company’s Senior Notes.</t>
        </is>
      </c>
    </row>
    <row r="9">
      <c r="A9" s="4" t="inlineStr">
        <is>
          <t>Cash Equivalents and Short-term Investments</t>
        </is>
      </c>
      <c r="B9" s="4" t="inlineStr">
        <is>
          <t xml:space="preserve">Cash Equivalents and Short-term Investments The Company considers all highly liquid investments with original maturities of three months or less at the date of purchase to be cash equivalents. Cash equivalents are mainly comprised of money market funds, U.S. Treasury bills, and time deposits. The Company had $4.0 billion and $3.1 billion of cash equivalents as of January 31, 2025 and January 31, 2024, respectively. </t>
        </is>
      </c>
    </row>
    <row r="10">
      <c r="A10" s="4" t="inlineStr">
        <is>
          <t>Accounts Receivable</t>
        </is>
      </c>
      <c r="B10" s="4" t="inlineStr">
        <is>
          <t xml:space="preserve">Accounts Receivable </t>
        </is>
      </c>
    </row>
    <row r="11">
      <c r="A11" s="4" t="inlineStr">
        <is>
          <t>Financing Receivables</t>
        </is>
      </c>
      <c r="B11" s="4" t="inlineStr">
        <is>
          <t>Financing Receivables The Company provides financing arrangements for certain qualified end-users to purchase its products and services. Payment terms on these financing arrangements are generally up to five years. Financing receivables are recorded at amortized cost, which approximates fair value. Financing receivables, with contractual maturities of one year or less, are included in prepaid expenses and other current assets, while those with contractual terms exceeding one year are included in other long-term assets on the consolidated balance sheets. The Company evaluates the allowance for credit losses by assessing the risks and losses inherent in the financing receivables on either an individual or a collective basis. The Company's assessment considers various factors, including lifetime expected losses determined using customer risk profile, current economic conditions that may affect a customer's ability to pay, and forward-looking economic considerations. Financing receivables deemed uncollectible are charged against the allowance for credit losses. The allowance for credit losses on off-balance sheet credit exposure is estimated at each reporting period based on the contractual period over which the Company is exposed to credit risk via a contractual obligation to extend credit, unless that obligation is unconditionally cancellable by the Company. The portion of the allowance for credit losses related to future disbursements is shown as a liability on the consolidated balance sheets, and the related expense for credit losses is reflected in the consolidated statements of operations.</t>
        </is>
      </c>
    </row>
    <row r="12">
      <c r="A12" s="4" t="inlineStr">
        <is>
          <t>Strategic Investments</t>
        </is>
      </c>
      <c r="B12" s="4" t="inlineStr">
        <is>
          <t>Strategic Investments In July 2019, the Company agreed to commit up to $10.0 million to a newly formed entity, CrowdStrike Falcon Fund LLC (the “Original Falcon Fund”) in exchange for 50% of the sharing percentage of any distributions by the Original Falcon Fund. In December 2021, the Company agreed to commit an additional $50.0 million to a newly formed entity, CrowdStrike Falcon Fund II LLC (“Falcon Fund II”) in exchange for 50% of the sharing percentage of any distributions by Falcon Fund II. Further, entities associated with Accel also agreed to commit up to $10.0 million and $50.0 million, respectively, to the Original Falcon Fund and Falcon Fund II (collectively, the “Falcon Funds”), and collectively own the remaining 50% of the sharing percentage of the Falcon Funds. Both Falcon Funds are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s and controls the investment decisions and day-to-day operations and accordingly has consolidated each of the Falcon Funds. Each Falcon Fund has a duration of ten years and may be extended for three The Company elected the measurement alternative for the non-marketable equity investments of the Falcon Funds where eligible. Under the measurement alternative, the non-marketable equity investments are measured at cost, less any impairment, plus or minus adjustments resulting from price changes from observable transactions of identical or similar securities of the same issuer. All gains and losses on strategic investments, realized and unrealized, are recognized in other income (expense), net. Strategic investments are classified within Level 3 in the fair value hierarchy as these investments do not have readily determinable market values. The carrying amount of strategic investments is adjusted based on observable price changes from observable transactions of identical or similar securities of the same issuer and other unobservable inputs including volatility, rights, and obligations of the investments, or by impairments when identified events and circumstances indicate a decline in value has occurred. The Company classifies the investments in the Falcon Funds as a non-current asset called strategic investments on the consolidated balance sheets.</t>
        </is>
      </c>
    </row>
    <row r="13">
      <c r="A13" s="4" t="inlineStr">
        <is>
          <t>Business Combinations</t>
        </is>
      </c>
      <c r="B13" s="4" t="inlineStr">
        <is>
          <t>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t>
        </is>
      </c>
    </row>
    <row r="14">
      <c r="A14" s="4" t="inlineStr">
        <is>
          <t>Goodwill and Intangible Assets</t>
        </is>
      </c>
      <c r="B14" s="4" t="inlineStr">
        <is>
          <t>Goodwill and Intangible Assets The Company evaluates and tests goodwill for impairment at least annually, on January 31, or more frequently if circumstances indicate that goodwill may not be recoverable. A qualitative assessment is performed to determine whether the existence of events or circumstances leads to a determination that it is more likely than not that the fair value of its one reporting unit is less than its carrying value.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it is more likely than not that the fair value of its one reporting unit is less than its carrying value, a quantitative test is performed by estimating the fair value of its reporting unit, including goodwill, and comparing it to its carrying value. If the fair value is lower than the carrying value, the excess is recognized as an impairment loss. No impairment losses were recorded during the fiscal years ended January 31, 2025, January 31, 2024, or January 31, 2023. See Note 4, Balance Sheet Components, and Note 12, Acquisitions, to the consolidated financial statements for more information. Acquired intangible assets mainly consisting of developed technology, customer relationships, intellectual property and other acquired intangible assets are stated at fair value at the acquisition date and are amortized on a straight-line basis over their estimated economic lives, which are generally one</t>
        </is>
      </c>
    </row>
    <row r="15">
      <c r="A15" s="4" t="inlineStr">
        <is>
          <t>Property and Equipment, Net</t>
        </is>
      </c>
      <c r="B15" s="4" t="inlineStr">
        <is>
          <t>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are less than its carrying amount. No impairment indicators were identified by the Company, and no impairment losses were recorded by the Company during the fiscal years ended January 31, 2025, January 31, 2024, and January 31, 2023.</t>
        </is>
      </c>
    </row>
    <row r="16">
      <c r="A16" s="4" t="inlineStr">
        <is>
          <t>Capitalized Internal-Use Software and Website Development Costs</t>
        </is>
      </c>
      <c r="B16" s="4" t="inlineStr">
        <is>
          <t xml:space="preserve">Capitalized Internal-Use Software and Website Development Costs The Company capitalizes certain development costs incurred in connection with its internal-use software and website development. These capitalized costs are primarily related to the Company’s cybersecurity platform, as well as redefining, redesigning, and rebuilding crowdstrike.com. Costs incurred in the preliminary stages of development are expensed as incurred. Once an application has reached the development stage, internal and external costs, if direct, are capitalized until the internal-use software and website are substantially complete and ready for their intended use. The Company contracts with third party information technology providers for various service arrangements including software, platform, and information technology infrastructure. The Company capitalizes the implementation costs incurred to develop or obtain internal-use software in such arrangements, which are recorded as part of property and equipment, net in the consolidated balance sheets. All capitalized implementation costs are amortized over the term of the arrangement, which includes reasonably certain renewals. Costs incurred during the preliminary project and post-implementation stages are expensed as the activities are performed.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and website development costs are amortized to cost of revenue on a straight-line basis over its estimated useful life of three years. </t>
        </is>
      </c>
    </row>
    <row r="17">
      <c r="A17" s="4" t="inlineStr">
        <is>
          <t>Deferred Contract Acquisition Costs</t>
        </is>
      </c>
      <c r="B17" s="4" t="inlineStr">
        <is>
          <t>Deferred Contract Acquisition Costs Under ASC 340-40, Other Assets and Deferred Costs - Contracts with Customer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five months.</t>
        </is>
      </c>
    </row>
    <row r="18">
      <c r="A18" s="4" t="inlineStr">
        <is>
          <t>Deferred Revenue</t>
        </is>
      </c>
      <c r="B18" s="4" t="inlineStr">
        <is>
          <t>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invoiced upfront, invoiced in installments, or invoiced as the services are performed. Accordingly, the Company’s deferred revenue balance does not include revenue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t>
        </is>
      </c>
    </row>
    <row r="19">
      <c r="A19" s="4" t="inlineStr">
        <is>
          <t>Revenue Recognition</t>
        </is>
      </c>
      <c r="B19" s="4" t="inlineStr">
        <is>
          <t>Revenue Recognition In accordance with ASU 2014-09, Revenue from Contracts with Customers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to which the Company is expected to be entitled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Subscription revenues are primarily comprised of fees that give customers access to the ordered service, related support, and updates, if any, during the subscription term.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Company’s professional services are available through time and material and fixed fee agreements. Revenue for time and material agreements is recognized as services are performed. Fixed fee contracts account for an immaterial portion of the Company’s revenue.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may include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expected value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t>
        </is>
      </c>
    </row>
    <row r="20">
      <c r="A20" s="4" t="inlineStr">
        <is>
          <t>Research and Development Expense</t>
        </is>
      </c>
      <c r="B20" s="4" t="inlineStr">
        <is>
          <t>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stock-based compensation expenses, costs of professional services associated with the ongoing development of the Company’s technology, and allocated overhead.</t>
        </is>
      </c>
    </row>
    <row r="21">
      <c r="A21" s="4" t="inlineStr">
        <is>
          <t>Advertising</t>
        </is>
      </c>
      <c r="B21" s="4" t="inlineStr">
        <is>
          <t>Advertising</t>
        </is>
      </c>
    </row>
    <row r="22">
      <c r="A22" s="4" t="inlineStr">
        <is>
          <t>Stock-Based Compensation</t>
        </is>
      </c>
      <c r="B22" s="4" t="inlineStr">
        <is>
          <t>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Scholes option-pricing model. The stock-based compensation expense relating to stock options is recognized on a straight-line basis over the period during which the employee or director is required to provide service in exchange for the award, usually the vesting period, which is generally four years. Restricted stock units (“RSUs”) are generally subject to a service-based vesting condition. The service-based vesting condition is generally four years. The valuation of these RSUs is based solely on the Company’s stock price on the date of grant, and the corresponding compensation expense is amortized on a straight-line basis. Performance-based stock units (“PSUs”) are generally subject to both a service-based vesting condition and a performance-based vesting condition. The fair value of the award is equal to the Company’s stock price on the date of grant. PSUs generally vest over a four-year period, subject to continued service through the applicable vesting dates. The stock-based compensation expense relating to PSUs is recognized using the accelerated attribution method over the requisite service period when it is probable that the performance condition will be satisfied. The Special PSU Awards are subject to the Company’s achievement of specified stock price hurdles and a service-based vesting condition. The Company measured the fair value of the Special PSU Awards using a Monte Carlo simulation valuation model. The stock-based compensation expense relating to the Special PSU Awards is recognized using the accelerated attribution method over the longer of the derived service period and the explicit service period. Employee Stock Purchase Plan (“ESPP”) grants are measured based on the fair value at grant date using the Black-Scholes option-pricing model. The resulting stock-based compensation expense is recognized using the accelerated attribution method over a two-year offering period and is accounted for as having four separate tranches starting on the same initial enrollment date. The requisite service periods for the four tranches are approximately 6, 12, 18, and 24 months. The Company accounts for forfeitures as they occur for all stock-based awards.</t>
        </is>
      </c>
    </row>
    <row r="23">
      <c r="A23" s="4" t="inlineStr">
        <is>
          <t>Deferred Compensation</t>
        </is>
      </c>
      <c r="B23" s="4" t="inlineStr">
        <is>
          <t>Deferred Compensation In December 2022, the board of directors approved the CrowdStrike Inc. Deferred Compensation Plan (the “Plan”), effective January 1, 2023. The Plan is a non-qualified, deferred compensation arrangement that permits eligible employees to make 100% vested salary and incentive compensation deferrals within established limits. The Company does not make contributions to the Plan. The Plan’s assets consist of marketable securities held in a Rabbi Trust and are included in other long-term assets in the consolidated balance sheets because they are intended to fund the Plan’s long-term liabilities. They are not available for use in the Company’s daily operations and are not intended to be sold within a short period of time after purchase. The marketable securities were recorded at fair value based on quoted market prices and were $5.5 million and $2.3 million as of January 31, 2025 and January 31, 2024, respectively. The deferred compensation liability was $5.5 million and $2.3 million as of January 31, 2025 and January 31, 2024, respectively, and is included in other liabilities, noncurrent in the consolidated balance sheets. Gains and losses on deferred compensation investments are included in other income (expense), net, and corresponding changes in the deferred compensation liability are included in operating expenses and cost of revenue. Changes in the fair value of the deferred compensation asset and liability were immaterial for the fiscal years ended January 31, 2025 and January 31, 2024.</t>
        </is>
      </c>
    </row>
    <row r="24">
      <c r="A24" s="4" t="inlineStr">
        <is>
          <t>Operating Leases</t>
        </is>
      </c>
      <c r="B24" s="4" t="inlineStr">
        <is>
          <t>Operating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ROU”) assets and lease liabilities but are expensed when the event determining the amount of variable consideration to be paid occurs. As the implicit rate of the leases is not determinable, the Company uses an incremental borrowing rate (“IBR”) based on the information available at the lease commencement date in determining the present value of lease payments. Lease expenses are recognized on a straight-line basis over the lease term. The Company uses the non-cancellable lease term when recognizing the ROU assets and lease liabilities, unless it is reasonably certain that a renewal or termination option will be exercised. The Company accounts for the lease and non-lease components as a single lease component. Leases with a term of twelve months or less are not recognized on the consolidated balance sheets but are recognized as expense on a straight-line basis over the term of the lease.</t>
        </is>
      </c>
    </row>
    <row r="25">
      <c r="A25" s="4" t="inlineStr">
        <is>
          <t>Debt Issuance Costs</t>
        </is>
      </c>
      <c r="B25" s="4" t="inlineStr">
        <is>
          <t>Debt Issuance Costs Debt issuance costs incurred in connection with securing the Company’s financing arrangements are generally presented in the consolidated balance sheets as a direct deduction from the carrying amount of the outstanding borrowings, consistent with debt discounts. However, the Company has chosen to present debt issuance costs under other long-term assets for its revolving credit facility on the consolidated balance sheets regardless of whether the Company has any outstanding borrowings on the revolving credit facility. Debt issuance costs, net of accumulated amortization, were $2.9 million and $4.0 million as of January 31, 2025 and January 31, 2024, respectively. Debt issuance costs associated with the Senior Notes are recorded as a reduction to the carrying value of the Senior Notes on the consolidated balance sheets. The unamortized issuance costs relating to the Senior Notes were $1.3 million and $1.6 million as of January 31, 2025 and January 31, 2024, respectively.</t>
        </is>
      </c>
    </row>
    <row r="26">
      <c r="A26" s="4" t="inlineStr">
        <is>
          <t>Foreign Currency Translation and Transactions</t>
        </is>
      </c>
      <c r="B26" s="4" t="inlineStr">
        <is>
          <t>Foreign Currency Translation and Transactions The functional currencies of the Company’s foreign subsidiaries are generally the country’s local currency. Assets and liabilities of the subsidiaries are translated into U.S. Dollars at exchange rates in effect at the reporting date. Amounts classified in stockholders’ equity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and have not been material for all periods presented.</t>
        </is>
      </c>
    </row>
    <row r="27">
      <c r="A27" s="4" t="inlineStr">
        <is>
          <t>Income Taxes</t>
        </is>
      </c>
      <c r="B27"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s assumptions, judgments, and estimates relative to the current provision for income taxes take into account current tax laws, the Company’s interpretation of current tax laws, and possible outcomes of current and future audits conducted by foreign and domestic tax authorities. The Company has established reserves for income taxes to address potential exposures involving tax positions that could be challenged by tax authorities. In addition, the Company is subject to the continual examination of its income tax returns by the U.S. Internal Revenue Service (“IRS”) and other domestic and foreign tax authorities. The Company regularly assesses the likelihood of outcomes resulting from these examinations to determine the adequacy of its provision for income taxes and have reserved for potential adjustments that may result from such examinations. The Company believes such estimates to be reasonable; however, the final determination of any of these examinations could significantly impact the amounts provided for income taxes in the Company’s consolidated financial statements.</t>
        </is>
      </c>
    </row>
    <row r="28">
      <c r="A28" s="4" t="inlineStr">
        <is>
          <t>Net Income (Loss) per Share</t>
        </is>
      </c>
      <c r="B28" s="4" t="inlineStr">
        <is>
          <t>Net Income (Loss) per Share The Company computes basic and diluted net income (loss) per share attributable to common stockholders for Class A and Class B common stock using the two-class method required for participating securities. Under the two-class method, basic net income (loss) per share attributable to common stockholders is computed by dividing the net income (loss) attributable to common stockholders by the weighted-average number of shares of common stock outstanding during the period. On December 11, 2024, all of the Company’s outstanding shares of Class B common stock were automatically converted into an equal number of shares of Class A common stock pursuant to the provisions of the Amended and Restated Certificate of Incorporation. Diluted earnings per share attributable to common stockholders adjusts basic earnings per share for the potentially dilutive impact of outstanding stock options, RSUs, PSUs, Special PSUs, ESPP obligations, and founder holdbacks. The dilutive potential shares are computed using the treasury stock method. The effects of the outstanding stock options, RSUs, PSUs, Special PSUs, ESPP obligations, and founders holdbacks are excluded from the computation of the diluted earnings per share in periods in which the effect would be anti-dilutive.</t>
        </is>
      </c>
    </row>
    <row r="29">
      <c r="A29" s="4" t="inlineStr">
        <is>
          <t>Recently Adopted Accounting Pronouncements and Recently Issued Accounting Pronouncements</t>
        </is>
      </c>
      <c r="B29" s="4" t="inlineStr">
        <is>
          <t>Recently Adopted Accounting Pronouncements In November 2023, the FASB issued ASU 2023-07, Segment Reporting (Topic 280): Improvements to Reportable Segment Disclosures. The standard requires disclosure of significant segment expenses that are regularly provided to the Chief Operating Decision Maker (“CODM”) and included within each reported measure of segment profit or loss, an amount for other segment items required to reconcile the difference between segment revenue and segment expenses to segment profit or loss along with a description of their composition, and the title and position of the entity’s CODM. The update also expands interim segment disclosure requirements. The new standard is effective for annual periods beginning after December 15, 2023, and interim periods within fiscal years beginning after December 15, 2024. The Company adopted this guidance during the year ended January 31, 2025. See Note 14, Segment Information for further details. Recently Issued Accounting Pronouncements In November 2024, the FASB issued ASU 2024-03, Income Statement—Reporting Comprehensive Income—Expense Disaggregation Disclosures. The standard requires additional disclosure of specific expense categories included in the expense captions presented on the statements of operations. The new standard can be applied either prospectively or retrospectively, and is effective for annual periods beginning after December 15, 2026 and interim reporting periods within annual reporting periods beginning after December 15, 2027. Early adoption is permitted. The Company is currently evaluating the impact of this new guidance on its disclosures within the consolidated financial statement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does not expect the adoption of this new guidance to have a material impact on its disclosures with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Property Plant and Equipment, Useful Life</t>
        </is>
      </c>
      <c r="B4" s="4" t="inlineStr">
        <is>
          <t>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Company's Fair Value Hierarchy for its Financial Assets and Liabilities that are Measured at Fair Value on a Recurring Basis</t>
        </is>
      </c>
      <c r="B4" s="4" t="inlineStr">
        <is>
          <t xml:space="preserve">The Company’s fair value hierarchy for its financial assets and liabilities that are measured at fair value on a recurring basis are as follows (in thousands): January 31, 2025 January 31, 2024 Level 1 Level 2 Level 3 Total Level 1 Level 2 Level 3 Total Assets Cash equivalents Money market funds $ 1,470,040 $ — $ — $ 1,470,040 $ 2,360,173 $ — $ — $ 2,360,173 U.S. Treasury securities — 2,490,097 — 2,490,097 — 693,599 — 693,599 Short-term investments U.S. Treasury securities — — — — — 99,591 — 99,591 Other assets Deferred compensation investments 5,496 — — 5,496 2,271 — — 2,271 Total assets $ 1,475,536 $ 2,490,097 $ — $ 3,965,633 $ 2,362,444 $ 793,190 $ — $ 3,155,634 </t>
        </is>
      </c>
    </row>
    <row r="5">
      <c r="A5" s="4" t="inlineStr">
        <is>
          <t>Schedule of Strategic Investments</t>
        </is>
      </c>
      <c r="B5" s="4" t="inlineStr">
        <is>
          <t xml:space="preserve">The Company’s investments in privately held securities as of January 31, 2025, consisted of the following (in thousands): Privately held equity securities Privately held debt and other securities Total Initial total cost $ 68,140 $ 1,000 $ 69,140 Cumulative net gains 3,404 — 3,404 Carrying amount, end of period $ 71,544 $ 1,000 $ 72,544 The Company’s investments in privately held securities as of January 31, 2024, consisted of the following (in thousands): Privately held equity securities Privately held debt and other securities Total Initial total cost $ 50,373 $ 1,000 $ 51,373 Cumulative net gains 4,871 — 4,871 Carrying amount, end of period $ 55,244 $ 1,000 $ 56,244 The components of gains and losses on strategic investments were as follows (in thousands): Year Ended January 31, 2025 2024 2023 Unrealized gains recognized on privately held equity securities $ — $ — $ 4,758 Unrealized losses recognized on privately held equity securities including impairment (1,000) (1,459) (2,928) Unrealized gains (losses), net (1,000) (1,459) 1,830 Realized gains recognized on sales of privately held equity securities 6,975 3,936 — Realized losses recognized on sales of privately held equity securities (654) — — Realized gains, net 6,321 3,936 — Gains on strategic investments, net $ 5,321 $ 2,477 $ 1,830 Unrealized gains (losses) recognized during the reporting period on $ (1,000) $ (1,459) $ 1,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4323295000</v>
      </c>
      <c r="C3" s="7" t="n">
        <v>3375069000</v>
      </c>
    </row>
    <row r="4">
      <c r="A4" s="4" t="inlineStr">
        <is>
          <t>Short-term investments</t>
        </is>
      </c>
      <c r="B4" s="6" t="n">
        <v>0</v>
      </c>
      <c r="C4" s="6" t="n">
        <v>99591000</v>
      </c>
    </row>
    <row r="5">
      <c r="A5" s="4" t="inlineStr">
        <is>
          <t>Accounts receivable, net of allowance for credit losses of $2.8 million and $2.2 million as of January 31, 2025 and January 31, 2024, respectively</t>
        </is>
      </c>
      <c r="B5" s="6" t="n">
        <v>1128564000</v>
      </c>
      <c r="C5" s="6" t="n">
        <v>853105000</v>
      </c>
    </row>
    <row r="6">
      <c r="A6" s="4" t="inlineStr">
        <is>
          <t>Deferred contract acquisition costs, current</t>
        </is>
      </c>
      <c r="B6" s="6" t="n">
        <v>347042000</v>
      </c>
      <c r="C6" s="6" t="n">
        <v>246370000</v>
      </c>
    </row>
    <row r="7">
      <c r="A7" s="4" t="inlineStr">
        <is>
          <t>Prepaid expenses and other current assets</t>
        </is>
      </c>
      <c r="B7" s="6" t="n">
        <v>314444000</v>
      </c>
      <c r="C7" s="6" t="n">
        <v>183172000</v>
      </c>
    </row>
    <row r="8">
      <c r="A8" s="4" t="inlineStr">
        <is>
          <t>Total current assets</t>
        </is>
      </c>
      <c r="B8" s="6" t="n">
        <v>6113345000</v>
      </c>
      <c r="C8" s="6" t="n">
        <v>4757307000</v>
      </c>
    </row>
    <row r="9">
      <c r="A9" s="4" t="inlineStr">
        <is>
          <t>Strategic investments</t>
        </is>
      </c>
      <c r="B9" s="6" t="n">
        <v>72544000</v>
      </c>
      <c r="C9" s="6" t="n">
        <v>56244000</v>
      </c>
    </row>
    <row r="10">
      <c r="A10" s="4" t="inlineStr">
        <is>
          <t>Property and equipment, net</t>
        </is>
      </c>
      <c r="B10" s="6" t="n">
        <v>788640000</v>
      </c>
      <c r="C10" s="6" t="n">
        <v>620172000</v>
      </c>
    </row>
    <row r="11">
      <c r="A11" s="4" t="inlineStr">
        <is>
          <t>Operating lease right-of-use assets</t>
        </is>
      </c>
      <c r="B11" s="6" t="n">
        <v>42763000</v>
      </c>
      <c r="C11" s="6" t="n">
        <v>48211000</v>
      </c>
    </row>
    <row r="12">
      <c r="A12" s="4" t="inlineStr">
        <is>
          <t>Deferred contract acquisition costs, noncurrent</t>
        </is>
      </c>
      <c r="B12" s="6" t="n">
        <v>500908000</v>
      </c>
      <c r="C12" s="6" t="n">
        <v>335933000</v>
      </c>
    </row>
    <row r="13">
      <c r="A13" s="4" t="inlineStr">
        <is>
          <t>Goodwill</t>
        </is>
      </c>
      <c r="B13" s="6" t="n">
        <v>912805000</v>
      </c>
      <c r="C13" s="6" t="n">
        <v>638041000</v>
      </c>
    </row>
    <row r="14">
      <c r="A14" s="4" t="inlineStr">
        <is>
          <t>Intangible assets, net</t>
        </is>
      </c>
      <c r="B14" s="6" t="n">
        <v>133114000</v>
      </c>
      <c r="C14" s="6" t="n">
        <v>114518000</v>
      </c>
    </row>
    <row r="15">
      <c r="A15" s="4" t="inlineStr">
        <is>
          <t>Other long-term assets</t>
        </is>
      </c>
      <c r="B15" s="6" t="n">
        <v>137459000</v>
      </c>
      <c r="C15" s="6" t="n">
        <v>76094000</v>
      </c>
    </row>
    <row r="16">
      <c r="A16" s="4" t="inlineStr">
        <is>
          <t>Total assets</t>
        </is>
      </c>
      <c r="B16" s="6" t="n">
        <v>8701578000</v>
      </c>
      <c r="C16" s="6" t="n">
        <v>6646520000</v>
      </c>
    </row>
    <row r="17">
      <c r="A17" s="3" t="inlineStr">
        <is>
          <t>Current liabilities:</t>
        </is>
      </c>
      <c r="B17" s="4" t="inlineStr">
        <is>
          <t xml:space="preserve"> </t>
        </is>
      </c>
      <c r="C17" s="4" t="inlineStr">
        <is>
          <t xml:space="preserve"> </t>
        </is>
      </c>
    </row>
    <row r="18">
      <c r="A18" s="4" t="inlineStr">
        <is>
          <t>Accounts payable</t>
        </is>
      </c>
      <c r="B18" s="6" t="n">
        <v>130887000</v>
      </c>
      <c r="C18" s="6" t="n">
        <v>28180000</v>
      </c>
    </row>
    <row r="19">
      <c r="A19" s="4" t="inlineStr">
        <is>
          <t>Accrued expenses</t>
        </is>
      </c>
      <c r="B19" s="6" t="n">
        <v>191349000</v>
      </c>
      <c r="C19" s="6" t="n">
        <v>125896000</v>
      </c>
    </row>
    <row r="20">
      <c r="A20" s="4" t="inlineStr">
        <is>
          <t>Accrued payroll and benefits</t>
        </is>
      </c>
      <c r="B20" s="6" t="n">
        <v>319243000</v>
      </c>
      <c r="C20" s="6" t="n">
        <v>234624000</v>
      </c>
    </row>
    <row r="21">
      <c r="A21" s="4" t="inlineStr">
        <is>
          <t>Operating lease liabilities, current</t>
        </is>
      </c>
      <c r="B21" s="6" t="n">
        <v>13811000</v>
      </c>
      <c r="C21" s="6" t="n">
        <v>14150000</v>
      </c>
    </row>
    <row r="22">
      <c r="A22" s="4" t="inlineStr">
        <is>
          <t>Deferred revenue</t>
        </is>
      </c>
      <c r="B22" s="6" t="n">
        <v>2733005000</v>
      </c>
      <c r="C22" s="6" t="n">
        <v>2270757000</v>
      </c>
    </row>
    <row r="23">
      <c r="A23" s="4" t="inlineStr">
        <is>
          <t>Other current liabilities</t>
        </is>
      </c>
      <c r="B23" s="6" t="n">
        <v>72755000</v>
      </c>
      <c r="C23" s="6" t="n">
        <v>23672000</v>
      </c>
    </row>
    <row r="24">
      <c r="A24" s="4" t="inlineStr">
        <is>
          <t>Total current liabilities</t>
        </is>
      </c>
      <c r="B24" s="6" t="n">
        <v>3461050000</v>
      </c>
      <c r="C24" s="6" t="n">
        <v>2697279000</v>
      </c>
    </row>
    <row r="25">
      <c r="A25" s="4" t="inlineStr">
        <is>
          <t>Long-term debt</t>
        </is>
      </c>
      <c r="B25" s="6" t="n">
        <v>743983000</v>
      </c>
      <c r="C25" s="6" t="n">
        <v>742494000</v>
      </c>
    </row>
    <row r="26">
      <c r="A26" s="4" t="inlineStr">
        <is>
          <t>Deferred revenue, noncurrent</t>
        </is>
      </c>
      <c r="B26" s="6" t="n">
        <v>995672000</v>
      </c>
      <c r="C26" s="6" t="n">
        <v>783342000</v>
      </c>
    </row>
    <row r="27">
      <c r="A27" s="4" t="inlineStr">
        <is>
          <t>Operating lease liabilities, noncurrent</t>
        </is>
      </c>
      <c r="B27" s="6" t="n">
        <v>31107000</v>
      </c>
      <c r="C27" s="6" t="n">
        <v>36230000</v>
      </c>
    </row>
    <row r="28">
      <c r="A28" s="4" t="inlineStr">
        <is>
          <t>Other liabilities, noncurrent</t>
        </is>
      </c>
      <c r="B28" s="6" t="n">
        <v>150849000</v>
      </c>
      <c r="C28" s="6" t="n">
        <v>50086000</v>
      </c>
    </row>
    <row r="29">
      <c r="A29" s="4" t="inlineStr">
        <is>
          <t>Total liabilities</t>
        </is>
      </c>
      <c r="B29" s="6" t="n">
        <v>5382661000</v>
      </c>
      <c r="C29" s="6" t="n">
        <v>4309431000</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5 par value; 100,000 shares authorized as of January 31, 2025 and January 31, 2024; no shares issued and outstanding as of January 31, 2025 and January 31, 2024.</t>
        </is>
      </c>
      <c r="B32" s="6" t="n">
        <v>0</v>
      </c>
      <c r="C32" s="6" t="n">
        <v>0</v>
      </c>
    </row>
    <row r="33">
      <c r="A33" s="4" t="inlineStr">
        <is>
          <t>Class A common stock, $0.0005 par value; 2,000,000 shares authorized as of January 31, 2025 and January 31, 2024; 247,872 shares, and 229,380 shares issued and outstanding as of January 31, 2025 and January 31, 2024, respectively; Class B common stock, $0.0005 par value; 92,364 shares and 300,000 shares authorized as of January 31, 2025 and January 31, 2024, respectively; 0 shares, and 12,485 shares issued and outstanding as of January 31, 2025 and January 31, 2024, respectively.</t>
        </is>
      </c>
      <c r="B33" s="6" t="n">
        <v>124000</v>
      </c>
      <c r="C33" s="6" t="n">
        <v>121000</v>
      </c>
    </row>
    <row r="34">
      <c r="A34" s="4" t="inlineStr">
        <is>
          <t>Additional paid-in capital</t>
        </is>
      </c>
      <c r="B34" s="6" t="n">
        <v>4367070000</v>
      </c>
      <c r="C34" s="6" t="n">
        <v>3364328000</v>
      </c>
    </row>
    <row r="35">
      <c r="A35" s="4" t="inlineStr">
        <is>
          <t>Accumulated deficit</t>
        </is>
      </c>
      <c r="B35" s="6" t="n">
        <v>-1078107000</v>
      </c>
      <c r="C35" s="6" t="n">
        <v>-1058836000</v>
      </c>
    </row>
    <row r="36">
      <c r="A36" s="4" t="inlineStr">
        <is>
          <t>Accumulated other comprehensive loss</t>
        </is>
      </c>
      <c r="B36" s="6" t="n">
        <v>-9593000</v>
      </c>
      <c r="C36" s="6" t="n">
        <v>-1663000</v>
      </c>
    </row>
    <row r="37">
      <c r="A37" s="4" t="inlineStr">
        <is>
          <t>Total CrowdStrike Holdings, Inc. stockholders’ equity</t>
        </is>
      </c>
      <c r="B37" s="6" t="n">
        <v>3279494000</v>
      </c>
      <c r="C37" s="6" t="n">
        <v>2303950000</v>
      </c>
    </row>
    <row r="38">
      <c r="A38" s="4" t="inlineStr">
        <is>
          <t>Non-controlling interest</t>
        </is>
      </c>
      <c r="B38" s="6" t="n">
        <v>39423000</v>
      </c>
      <c r="C38" s="6" t="n">
        <v>33139000</v>
      </c>
    </row>
    <row r="39">
      <c r="A39" s="4" t="inlineStr">
        <is>
          <t>Total stockholders’ equity</t>
        </is>
      </c>
      <c r="B39" s="6" t="n">
        <v>3318917000</v>
      </c>
      <c r="C39" s="6" t="n">
        <v>2337089000</v>
      </c>
    </row>
    <row r="40">
      <c r="A40" s="4" t="inlineStr">
        <is>
          <t>Total liabilities and stockholders’ equity</t>
        </is>
      </c>
      <c r="B40" s="7" t="n">
        <v>8701578000</v>
      </c>
      <c r="C40" s="7" t="n">
        <v>6646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Jan. 31, 2025</t>
        </is>
      </c>
    </row>
    <row r="3">
      <c r="A3" s="3" t="inlineStr">
        <is>
          <t>Receivables [Abstract]</t>
        </is>
      </c>
      <c r="B3" s="4" t="inlineStr">
        <is>
          <t xml:space="preserve"> </t>
        </is>
      </c>
    </row>
    <row r="4">
      <c r="A4" s="4" t="inlineStr">
        <is>
          <t>Schedule of Short-term and Long-term Financing Receivables</t>
        </is>
      </c>
      <c r="B4" s="4" t="inlineStr">
        <is>
          <t xml:space="preserve">The Company’s short-term and long-term financing receivables were as follows (in thousands): January 31, 2025 Short-term financing receivables, gross $ 9,579 Unearned income (2,339) Allowance for credit losses (76) Short-term financing receivables, net $ 7,164 Long-term financing receivables, gross $ 43,235 Unearned income (5,051) Allowance for credit losses (342) Long-term financing receivables, net $ 37,842 </t>
        </is>
      </c>
    </row>
    <row r="5">
      <c r="A5" s="4" t="inlineStr">
        <is>
          <t>Schedule of Amortized Cost Basis of Financing Receivables Categorized by Internal Risk Rating</t>
        </is>
      </c>
      <c r="B5" s="4" t="inlineStr">
        <is>
          <t>The Company’s amortized cost basis of financing receivables categorized by internal risk rating and year of origination was as follows (in thousands): Internal Risk Rating (1) Year Ended 1 to 4 $ 18,413 5 to 6 27,011 7 to 9 — Amortized cost basis of financing receivables $ 45,424 (1) Internal risk ratings are determined based on the end-user’s financial condition and are categorized as 1 through 9, with the lowest rating representing the highest qua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Deferred Costs, Capitalized, Prepaid, and Other Assets Disclosure [Abstract]</t>
        </is>
      </c>
      <c r="B3" s="4" t="inlineStr">
        <is>
          <t xml:space="preserve"> </t>
        </is>
      </c>
    </row>
    <row r="4">
      <c r="A4" s="4" t="inlineStr">
        <is>
          <t>Schedule of Property and Equipment, Net</t>
        </is>
      </c>
      <c r="B4" s="4" t="inlineStr">
        <is>
          <t xml:space="preserve">Property and equipment, net consisted of the following (in thousands): January 31, 2025 2024 Data center and other computer equipment $ 755,728 $ 525,890 Capitalized internal-use software and website development costs 265,987 183,117 Leasehold improvements 42,230 39,168 Purchased software 15,876 10,907 Furniture and equipment 10,485 8,524 Construction in progress 220,088 190,832 1,310,394 958,438 Less: Accumulated depreciation and amortization (521,754) (338,266) Property and equipment, net $ 788,640 $ 620,172 </t>
        </is>
      </c>
    </row>
    <row r="5">
      <c r="A5" s="4" t="inlineStr">
        <is>
          <t>Schedule of Intangible Assets, Net</t>
        </is>
      </c>
      <c r="B5" s="4" t="inlineStr">
        <is>
          <t xml:space="preserve">Total intangible assets, net consisted of the following (dollars in thousands): January 31, 2025 Weighted-Average Remaining Useful Life Gross Carrying Amount Accumulated Amortization Net Amount (in months) Developed technology $ 168,416 $ 63,783 $ 104,633 55 Customer relationships 24,502 8,454 16,048 65 Intellectual property and other acquired intangible assets 15,837 3,404 12,433 112 Total $ 208,755 $ 75,641 $ 133,114 January 31, 2024 Weighted-Average Remaining Useful Life Gross Carrying Amount Accumulated Amortization Net Amount (in months) Developed technology $ 131,346 $ 41,854 $ 89,492 60 Customer relationships 17,027 5,825 11,202 68 Intellectual property and other acquired intangible assets 15,842 2,018 13,824 123 Total $ 164,215 $ 49,697 $ 114,518 </t>
        </is>
      </c>
    </row>
    <row r="6">
      <c r="A6" s="4" t="inlineStr">
        <is>
          <t>Schedule of Estimated Aggregate Future Amortization Expense of Intangible Assets</t>
        </is>
      </c>
      <c r="B6" s="4" t="inlineStr">
        <is>
          <t xml:space="preserve">The estimated aggregate future amortization expense of intangible assets as of January 31, 2025 was as follows (in thousands): Total Fiscal 2026 $ 29,423 Fiscal 2027 27,248 Fiscal 2028 26,735 Fiscal 2029 23,982 Fiscal 2030 14,605 Thereafter 11,121 Total amortization expense $ 133,114 </t>
        </is>
      </c>
    </row>
    <row r="7">
      <c r="A7" s="4" t="inlineStr">
        <is>
          <t>Schedule of Goodwill</t>
        </is>
      </c>
      <c r="B7" s="4" t="inlineStr">
        <is>
          <t>The change in goodwill during the fiscal year ended January 31, 2025 consisted of the following (in thousands): Amounts Goodwill as of January 31, 2024 $ 638,041 Goodwill acquired (1) 274,981 Foreign currency translation (217) Goodwill as of January 31, 2025 $ 912,805 (1) Goodwill acquired resulted from the acquisitions of Flow Security and A.S. Adaptive Shield Ltd. Refer to Note 12 for additional information.</t>
        </is>
      </c>
    </row>
    <row r="8">
      <c r="A8" s="4" t="inlineStr">
        <is>
          <t>Schedule of Accrued Payroll and Benefits</t>
        </is>
      </c>
      <c r="B8" s="4" t="inlineStr">
        <is>
          <t xml:space="preserve">Accrued payroll and benefits consisted of the following (in thousands): January 31, 2025 2024 Accrued commissions $ 174,322 $ 116,870 Accrued payroll and related expenses 69,197 58,579 Accrued bonuses 42,510 36,860 Employee stock purchase plan 33,214 22,315 Accrued payroll and benefits $ 319,243 $ 234,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Loss) before Income Tax, Domestic and Foreign</t>
        </is>
      </c>
      <c r="B4" s="4" t="inlineStr">
        <is>
          <t>The Company’s geographical breakdown of its income (loss) before provision for income taxes for the fiscal years ended January 31, 2025, January 31, 2024, and January 31, 2023 is as follows (in thousands): Year Ended January 31, 2025 2024 2023 Domestic $ 62,385 $ 99,241 $ (195,042) International (7,851) 23,576 35,159 Income (loss) before provision for income taxes $ 54,534 $ 122,817 $ (159,883)</t>
        </is>
      </c>
    </row>
    <row r="5">
      <c r="A5" s="4" t="inlineStr">
        <is>
          <t>Schedule of Components of Income Tax Expense (Benefit)</t>
        </is>
      </c>
      <c r="B5" s="4" t="inlineStr">
        <is>
          <t xml:space="preserve">The components of the provision for income taxes during the fiscal years ended January 31, 2025, January 31, 2024, and January 31, 2023 are as follows (in thousands): Year Ended January 31, 2025 2024 2023 Current Federal $ 431 $ 272 $ — State 2,493 4,462 855 Foreign 78,109 30,885 20,241 Total current 81,033 35,619 21,096 Deferred Federal 323 (307) 135 State (204) (343) 89 Foreign (10,022) (2,737) 1,082 Total deferred (9,903) (3,387) 1,306 Provision for income taxes $ 71,130 $ 32,232 $ 22,402 </t>
        </is>
      </c>
    </row>
    <row r="6">
      <c r="A6" s="4" t="inlineStr">
        <is>
          <t>Schedule of Effective Income Tax Rate Reconciliation</t>
        </is>
      </c>
      <c r="B6" s="4" t="inlineStr">
        <is>
          <t xml:space="preserve">The following table provides a reconciliation between income taxes computed at the federal statutory rate and the provision for income taxes during the fiscal years ended January 31, 2025 , January 31, 2024, and January 31, 2023 (in thousands): As of January 31, 2025 2024 2023 Provision for income taxes at statutory rate $ 11,452 $ 25,527 $ (33,777) State income taxes, net of federal benefits 2,289 4,118 944 Effects of foreign operations 10,236 22,425 11,003 Research and other credits (36,669) (21,182) (19,465) Stock-based compensation (125,590) (31,852) (47,335) Non-deductible expenses 6,904 4,604 2,800 Change in valuation allowance 152,608 28,810 102,892 Tax impact of foreign transactions 49,883 — 5,340 Other 17 (218) — Provision for income taxes $ 71,130 $ 32,232 $ 22,402 </t>
        </is>
      </c>
    </row>
    <row r="7">
      <c r="A7" s="4" t="inlineStr">
        <is>
          <t>Schedule of Deferred Tax Assets and Liabilities</t>
        </is>
      </c>
      <c r="B7" s="4" t="inlineStr">
        <is>
          <t xml:space="preserve">Significant components of the Company’s deferred tax assets and liabilities as of January 31, 2025 and January 31, 2024 are as follows (in thousands): As of January 31, 2025 2024 Deferred tax assets Net operating loss carryforwards $ 400,277 $ 420,803 Research and other credit carryforwards 144,068 100,002 Intangible assets 117,620 81,551 Stock-based compensation 60,290 33,885 Deferred revenue 209,357 169,777 Accrued expenses 29,833 23,956 Operating lease liabilities 17,418 20,613 Capitalized research and development 473,889 320,708 Other, net 13,898 — Gross deferred assets 1,466,650 1,171,295 Less: Valuation allowance (1,192,366) (957,710) Total deferred tax assets 274,284 213,585 Deferred tax liabilities Property and equipment, net (64,576) (51,335) Capitalized commissions (171,349) (128,302) Intangible assets (6,921) (6,489) Operating right-of-use assets (16,853) (19,956) Other, net — (277) Total deferred tax liabilities (259,699) (206,359) Net deferred tax assets $ 14,585 $ 7,226 </t>
        </is>
      </c>
    </row>
    <row r="8">
      <c r="A8" s="4" t="inlineStr">
        <is>
          <t>Schedule of Unrecognized Tax Benefits Roll Forward</t>
        </is>
      </c>
      <c r="B8" s="4" t="inlineStr">
        <is>
          <t xml:space="preserve">The following is a rollforward of the total gross unrecognized tax benefits for the fiscal years ended January 31, 2025, January 31, 2024, and January 31, 2023 (in thousands): Balance as of February 1, 2022 $ 26,324 Decreases in prior period tax positions (2,122) Increases in current period tax positions 12,699 Balance as of January 31, 2023 36,901 Increases in prior period tax positions 4,757 Decreases in prior period tax positions (1,321) Increases in current period tax positions 18,538 Balance as of January 31, 2024 58,875 Increases in current period tax positions 66,354 Increases in prior period tax positions 890 Decreases in prior period tax positions (5,285) Settlements with taxing authorities (2,882) Statute of limitations expirations (151) Impact from currency fluctuations (261) Balance as of January 31, 2025 $ 117,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Component of Lease Costs</t>
        </is>
      </c>
      <c r="B4" s="4" t="inlineStr">
        <is>
          <t xml:space="preserve">The components of lease costs were as follows (in thousands): Year Ended January 31, 2025 2024 2023 Lease cost Operating lease cost $ 17,326 $ 15,510 $ 11,084 Short-term lease cost 3,519 3,664 2,344 Variable lease cost 11,526 8,480 8,279 Total lease cost $ 32,371 $ 27,654 $ 21,707 </t>
        </is>
      </c>
    </row>
    <row r="5">
      <c r="A5" s="4" t="inlineStr">
        <is>
          <t>Schedule of Future Minimum Payments, Leases</t>
        </is>
      </c>
      <c r="B5" s="4" t="inlineStr">
        <is>
          <t xml:space="preserve">The maturities of the Company’s non-cancellable operating lease liabilities are as follows (in thousands): January 31, 2025 Fiscal 2026 $ 14,135 Fiscal 2027 11,269 Fiscal 2028 10,794 Fiscal 2029 6,042 Fiscal 2030 3,787 Thereafter 3,717 Total operating lease payments 49,744 Less: imputed interest (4,826) Present value of operating lease liabilities $ 44,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is a summary of stock option activity for the fiscal year ended January 31, 2025: Number of Weighted- (in thousands) Options outstanding at January 31, 2024 1,754 $ 9.37 Granted 30 $ 18.06 Exercised (514) $ 7.75 Canceled (19) $ 12.69 Options outstanding at January 31, 2025 1,251 $ 10.23 Options vested and expected to vest at January 31, 2025 1,251 $ 10.23 Options exercisable at January 31, 2025 1,217 $ 9.93 </t>
        </is>
      </c>
    </row>
    <row r="5">
      <c r="A5" s="4" t="inlineStr">
        <is>
          <t>Share-based Payment Arrangement, Restricted Stock Unit, Performance Stock Unit, and Special Performance Stock Unit Award, Activity</t>
        </is>
      </c>
      <c r="B5" s="4" t="inlineStr">
        <is>
          <t>The following table is a summary of RSUs, PSUs, and the Special PSU Awards activities for the fiscal year ended January 31, 2025: Number of Weighted-Average (in thousands) RSUs and PSUs outstanding at January 31, 2024 10,968 $ 167.84 Granted 5,122 $ 306.50 Released (4,552) $ 171.25 Performance adjustment (1) 245 $ 132.83 Forfeited (759) $ 205.25 RSUs and PSUs outstanding at January 31, 2025 11,024 $ 227.55 RSUs and PSUs expected to vest at January 31, 2025 (2) 10,454 $ 228.49 (1) The performance adjustment represents adjustments in shares outstanding due to the actual achievement of performance-based awards, the achievement of which was based upon pre-defined financial performance targets. (2) Excludes in progress PSUs and Special PSUs where pre-defined targets have not yet been achieved.</t>
        </is>
      </c>
    </row>
    <row r="6">
      <c r="A6" s="4" t="inlineStr">
        <is>
          <t>Schedule of Share-based Payment Award, Stock Options, Valuation Assumptions</t>
        </is>
      </c>
      <c r="B6" s="4" t="inlineStr">
        <is>
          <t>The following table summarizes the assumptions used in the Black-Scholes option-pricing model to determine the fair value of employee stock purchase rights granted under the Company’s ESPP: Year Ended January 31, 2025 2024 2023 Expected term (in years) 0.5 – 2.0 0.5 – 2.0 0.5 – 2.0 Risk-free interest rate 3.4% – 5.3% 0.2% – 5.3% 0.1% – 4.7% Expected stock price volatility 40.8% – 59.8% 40.8% – 61.2% 39.6% – 67.4% Dividend yield — % — % — %</t>
        </is>
      </c>
    </row>
    <row r="7">
      <c r="A7" s="4" t="inlineStr">
        <is>
          <t>Share-based Payment Arrangement, Expensed and Capitalized, Amount</t>
        </is>
      </c>
      <c r="B7" s="4" t="inlineStr">
        <is>
          <t xml:space="preserve">Stock-based compensation expense included in the consolidated statements of operations is as follows (in thousands): Year Ended January 31, 2025 2024 2023 Subscription cost of revenue $ 73,592 $ 43,886 $ 32,091 Professional services cost of revenue 31,126 22,302 15,692 Sales and marketing 235,499 175,808 151,919 Research and development 337,620 205,896 174,711 General and administrative 187,584 183,627 152,091 Total stock-based compensation expense $ 865,421 $ 631,519 $ 526,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12 Months Ended</t>
        </is>
      </c>
    </row>
    <row r="2">
      <c r="B2" s="2" t="inlineStr">
        <is>
          <t>Jan. 31, 2025</t>
        </is>
      </c>
    </row>
    <row r="3">
      <c r="A3" s="3" t="inlineStr">
        <is>
          <t>Revenue Recognition and Deferred Revenue [Abstract]</t>
        </is>
      </c>
      <c r="B3" s="4" t="inlineStr">
        <is>
          <t xml:space="preserve"> </t>
        </is>
      </c>
    </row>
    <row r="4">
      <c r="A4" s="4" t="inlineStr">
        <is>
          <t>Schedule of Disaggregation of Revenue</t>
        </is>
      </c>
      <c r="B4" s="4" t="inlineStr">
        <is>
          <t>The following table summarizes revenue by region based on the shipping address of customers who have contracted to use the Company’s platform or service (in thousands, except percentages): Year Ended January 31, 2025 2024 2023 Amount % Revenue Amount % Revenue Amount % Revenue United States $ 2,682,942 68 % $ 2,088,054 68 % $ 1,563,567 70 % Europe, Middle East, and Africa 619,483 16 % 467,928 15 % 327,929 15 % Asia Pacific 402,453 10 % 315,524 10 % 228,124 10 % Other 248,746 6 % 184,049 7 % 121,616 5 % Total revenue $ 3,953,624 100 % $ 3,055,555 100 % $ 2,241,236 100 %</t>
        </is>
      </c>
    </row>
    <row r="5">
      <c r="A5" s="4" t="inlineStr">
        <is>
          <t>Schedule of Changes in Deferred Revenue</t>
        </is>
      </c>
      <c r="B5" s="4" t="inlineStr">
        <is>
          <t xml:space="preserve">Changes in deferred revenue were as follows (in thousands): Year Ended January 31, 2025 2024 Beginning balance $ 3,054,099 $ 2,355,113 Additions to deferred revenue 4,628,202 3,754,541 Recognition of deferred revenue (3,953,624) (3,055,555) Ending balance $ 3,728,677 $ 3,054,099 </t>
        </is>
      </c>
    </row>
    <row r="6">
      <c r="A6" s="4" t="inlineStr">
        <is>
          <t>Schedule of Capitalized Contract Cost</t>
        </is>
      </c>
      <c r="B6" s="4" t="inlineStr">
        <is>
          <t xml:space="preserve">The following table summarizes the activity of deferred contract acquisition costs (in thousands): Year Ended January 31, 2025 2024 Beginning balance $ 582,303 $ 447,088 Capitalization of contract acquisition costs 584,484 374,116 Amortization of deferred contract acquisition costs (318,837) (238,901) Ending balance $ 847,950 $ 582,303 Deferred contract acquisition costs, current $ 347,042 $ 246,370 Deferred contract acquisition costs, noncurrent 500,908 335,933 Total deferred contract acquisition costs $ 847,950 $ 582,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Expenses Incurred</t>
        </is>
      </c>
      <c r="B4" s="4" t="inlineStr">
        <is>
          <t>Amounts accrued and expenses incurred, net of insurance receivable recorded, relating to the July 19 Incident during fiscal years ended January 31, 2025 were as follows (in thousands): Amounts Balance at January 31, 2024 $ — Expenses incurred, net of insurance receivable recorded (1) 60,062 Payments made / cash received (38,917) Balance at January 31, 2025 $ 21,145 (1) These expenses were included in the Company’s consolidated statements of operations as sales and marketing expenses, research and development expenses, and general and administrative expenses. Accruals were recorded in accrued expenses in the Company’s consolidated balance sheets. Insurance receivable was recorded in prepaid expenses and other current assets in the Company’s consolidated balance sheets.</t>
        </is>
      </c>
    </row>
    <row r="5">
      <c r="A5" s="4" t="inlineStr">
        <is>
          <t>Schedule of Recorded Unconditional Purchase Obligations</t>
        </is>
      </c>
      <c r="B5" s="4" t="inlineStr">
        <is>
          <t xml:space="preserve">A summary of non-cancellable purchase obligations in excess of one year as of January 31, 2025, with expected date of payment is as follows (in thousands): Total Fiscal 2026 $ 491,027 Fiscal 2027 541,433 Fiscal 2028 558,559 Fiscal 2029 581,474 Fiscal 2030 432,481 Thereafter 87,058 Total purchase commitments $ 2,692,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ummary of Geographic Area</t>
        </is>
      </c>
      <c r="B4" s="4" t="inlineStr">
        <is>
          <t xml:space="preserve">The Company’s property and equipment, net and operating lease right-of-use assets, are summarized by geographic area as follows (in thousands): January 31, 2025 2024 United States $ 688,766 $ 539,580 Germany 88,443 84,488 Other countries 54,194 44,315 Total property and equipment, net and operating lease right-of-use assets $ 831,403 $ 668,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ets forth the components of identifiable intangible assets acquired and their estimated useful lives as of the date of acquisition (dollars in thousands): Fair Value Useful Life (in months) Developed technology $ 23,600 72 Customer relationships 7,500 72 Total intangible assets acquired $ 31,100 The following table sets forth the components of identifiable intangible assets acquired and their estimated useful lives as of the date of acquisition (dollars in thousands): Fair Value Useful Life (in months) Developed technology $ 29,900 72 Customer relationships 5,000 96 Total intangible assets acquired $ 34,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attributable to CrowdStrike common stockholders (in thousands, except per share data): Year Ended January 31, 2025 2024 2023 Numerator: Net income (loss) attributable to CrowdStrike $ (19,271) $ 89,327 $ (183,245) Denominator: Weighted-average shares used in computing net income (loss) per share attributable to CrowdStrike common stockholders, basic 244,750 238,637 233,139 Dilutive effect of common stock equivalents — 4,998 — Weighted-average shares used in computing net income (loss) per share attributable to CrowdStrike common stockholders, dilutive 244,750 243,635 233,139 Net income (loss) per share attributable to CrowdStrike common stockholders, basic $ (0.08) $ 0.37 $ (0.79) Net income (loss) per share attributable to CrowdStrike common stockholders, diluted $ (0.08) $ 0.37 $ (0.79)</t>
        </is>
      </c>
    </row>
    <row r="5">
      <c r="A5" s="4" t="inlineStr">
        <is>
          <t>Schedule of Antidilutive Securities Excluded from Computation of Earnings Per Share</t>
        </is>
      </c>
      <c r="B5" s="4" t="inlineStr">
        <is>
          <t xml:space="preserve">The potential shares of common stock that were excluded from the computation of diluted net income (loss) per share attributable to common stockholders for the periods presented because including them would have been antidilutive are as follows (in thousands): Year Ended January 31, 2025 2024 2023 RSUs and PSUs subject to future vesting 10,454 3,125 10,050 Shares of common stock issuable from stock options 1,217 1 2,869 Share purchase rights under the Employee Stock Purchase Plan 742 411 4,481 Potential common shares excluded from diluted net income (loss) per share 12,413 3,537 17,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5</t>
        </is>
      </c>
      <c r="C1" s="2" t="inlineStr">
        <is>
          <t>Jan. 31, 2024</t>
        </is>
      </c>
    </row>
    <row r="2">
      <c r="A2" s="4" t="inlineStr">
        <is>
          <t>Accounts receivable, allowance for credit losses</t>
        </is>
      </c>
      <c r="B2" s="5" t="n">
        <v>2.8</v>
      </c>
      <c r="C2" s="5" t="n">
        <v>2.2</v>
      </c>
    </row>
    <row r="3">
      <c r="A3" s="4" t="inlineStr">
        <is>
          <t>Preferred stock par value (in dollars per share)</t>
        </is>
      </c>
      <c r="B3" s="8" t="n">
        <v>0.0005</v>
      </c>
      <c r="C3" s="8" t="n">
        <v>0.00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005</v>
      </c>
      <c r="C8" s="8" t="n">
        <v>0.0005</v>
      </c>
    </row>
    <row r="9">
      <c r="A9" s="4" t="inlineStr">
        <is>
          <t>Common stock shares authorized (in shares)</t>
        </is>
      </c>
      <c r="B9" s="6" t="n">
        <v>2000000000</v>
      </c>
      <c r="C9" s="6" t="n">
        <v>2000000000</v>
      </c>
    </row>
    <row r="10">
      <c r="A10" s="4" t="inlineStr">
        <is>
          <t>Common stock, shares issued (in shares)</t>
        </is>
      </c>
      <c r="B10" s="6" t="n">
        <v>247872000</v>
      </c>
      <c r="C10" s="6" t="n">
        <v>229380000</v>
      </c>
    </row>
    <row r="11">
      <c r="A11" s="4" t="inlineStr">
        <is>
          <t>Common stock, shares outstanding (in shares)</t>
        </is>
      </c>
      <c r="B11" s="6" t="n">
        <v>247872000</v>
      </c>
      <c r="C11" s="6" t="n">
        <v>229380000</v>
      </c>
    </row>
    <row r="12">
      <c r="A12" s="4" t="inlineStr">
        <is>
          <t>Class B common stock</t>
        </is>
      </c>
      <c r="B12" s="4" t="inlineStr">
        <is>
          <t xml:space="preserve"> </t>
        </is>
      </c>
      <c r="C12" s="4" t="inlineStr">
        <is>
          <t xml:space="preserve"> </t>
        </is>
      </c>
    </row>
    <row r="13">
      <c r="A13" s="4" t="inlineStr">
        <is>
          <t>Common stock par value (in dollars per share)</t>
        </is>
      </c>
      <c r="B13" s="8" t="n">
        <v>0.0005</v>
      </c>
      <c r="C13" s="8" t="n">
        <v>0.0005</v>
      </c>
    </row>
    <row r="14">
      <c r="A14" s="4" t="inlineStr">
        <is>
          <t>Common stock shares authorized (in shares)</t>
        </is>
      </c>
      <c r="B14" s="6" t="n">
        <v>300000000</v>
      </c>
      <c r="C14" s="6" t="n">
        <v>92364000</v>
      </c>
    </row>
    <row r="15">
      <c r="A15" s="4" t="inlineStr">
        <is>
          <t>Common stock, shares issued (in shares)</t>
        </is>
      </c>
      <c r="B15" s="6" t="n">
        <v>0</v>
      </c>
      <c r="C15" s="6" t="n">
        <v>12485000</v>
      </c>
    </row>
    <row r="16">
      <c r="A16" s="4" t="inlineStr">
        <is>
          <t>Common stock, shares outstanding (in shares)</t>
        </is>
      </c>
      <c r="B16" s="6" t="n">
        <v>0</v>
      </c>
      <c r="C16" s="6" t="n">
        <v>1248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22" customWidth="1" min="3" max="3"/>
    <col width="37" customWidth="1" min="4" max="4"/>
    <col width="22" customWidth="1" min="5" max="5"/>
    <col width="22" customWidth="1" min="6" max="6"/>
    <col width="22" customWidth="1" min="7" max="7"/>
  </cols>
  <sheetData>
    <row r="1">
      <c r="A1" s="1" t="inlineStr">
        <is>
          <t>Description of Business and Significant Accounting Policies - Narrative (Details)</t>
        </is>
      </c>
      <c r="B1" s="2" t="inlineStr">
        <is>
          <t>1 Months Ended</t>
        </is>
      </c>
      <c r="D1" s="2" t="inlineStr">
        <is>
          <t>12 Months Ended</t>
        </is>
      </c>
    </row>
    <row r="2">
      <c r="B2" s="2" t="inlineStr">
        <is>
          <t>Dec. 31, 2022</t>
        </is>
      </c>
      <c r="C2" s="2" t="inlineStr">
        <is>
          <t>Jul. 31, 2019 USD ($)</t>
        </is>
      </c>
      <c r="D2" s="2" t="inlineStr">
        <is>
          <t>Jan. 31, 2025 USD ($) reporting_unit</t>
        </is>
      </c>
      <c r="E2" s="2" t="inlineStr">
        <is>
          <t>Jan. 31, 2024 USD ($)</t>
        </is>
      </c>
      <c r="F2" s="2" t="inlineStr">
        <is>
          <t>Jan. 31, 2023 USD ($)</t>
        </is>
      </c>
      <c r="G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7" t="n">
        <v>4000000000</v>
      </c>
      <c r="E4" s="7" t="n">
        <v>3100000000</v>
      </c>
      <c r="F4" s="4" t="inlineStr">
        <is>
          <t xml:space="preserve"> </t>
        </is>
      </c>
      <c r="G4" s="4" t="inlineStr">
        <is>
          <t xml:space="preserve"> </t>
        </is>
      </c>
    </row>
    <row r="5">
      <c r="A5" s="4" t="inlineStr">
        <is>
          <t>Short-term investments</t>
        </is>
      </c>
      <c r="B5" s="4" t="inlineStr">
        <is>
          <t xml:space="preserve"> </t>
        </is>
      </c>
      <c r="C5" s="4" t="inlineStr">
        <is>
          <t xml:space="preserve"> </t>
        </is>
      </c>
      <c r="D5" s="7" t="n">
        <v>0</v>
      </c>
      <c r="E5" s="6" t="n">
        <v>99591000</v>
      </c>
      <c r="F5" s="4" t="inlineStr">
        <is>
          <t xml:space="preserve"> </t>
        </is>
      </c>
      <c r="G5" s="4" t="inlineStr">
        <is>
          <t xml:space="preserve"> </t>
        </is>
      </c>
    </row>
    <row r="6">
      <c r="A6" s="4" t="inlineStr">
        <is>
          <t>Financing receivables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Falcon Fund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Term of extension</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Number of reporting units | reporting_unit</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Goodwill impairment loss</t>
        </is>
      </c>
      <c r="B10" s="4" t="inlineStr">
        <is>
          <t xml:space="preserve"> </t>
        </is>
      </c>
      <c r="C10" s="4" t="inlineStr">
        <is>
          <t xml:space="preserve"> </t>
        </is>
      </c>
      <c r="D10" s="7" t="n">
        <v>0</v>
      </c>
      <c r="E10" s="6" t="n">
        <v>0</v>
      </c>
      <c r="F10" s="7" t="n">
        <v>0</v>
      </c>
      <c r="G10" s="4" t="inlineStr">
        <is>
          <t xml:space="preserve"> </t>
        </is>
      </c>
    </row>
    <row r="11">
      <c r="A11" s="4" t="inlineStr">
        <is>
          <t>Impairment losses of property and equipment</t>
        </is>
      </c>
      <c r="B11" s="4" t="inlineStr">
        <is>
          <t xml:space="preserve"> </t>
        </is>
      </c>
      <c r="C11" s="4" t="inlineStr">
        <is>
          <t xml:space="preserve"> </t>
        </is>
      </c>
      <c r="D11" s="7" t="n">
        <v>0</v>
      </c>
      <c r="E11" s="6" t="n">
        <v>0</v>
      </c>
      <c r="F11" s="6" t="n">
        <v>0</v>
      </c>
      <c r="G11" s="4" t="inlineStr">
        <is>
          <t xml:space="preserve"> </t>
        </is>
      </c>
    </row>
    <row r="12">
      <c r="A12" s="4" t="inlineStr">
        <is>
          <t>Commission amortization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row>
    <row r="13">
      <c r="A13" s="4" t="inlineStr">
        <is>
          <t>Professional service contract amortization period</t>
        </is>
      </c>
      <c r="B13" s="4" t="inlineStr">
        <is>
          <t xml:space="preserve"> </t>
        </is>
      </c>
      <c r="C13" s="4" t="inlineStr">
        <is>
          <t xml:space="preserve"> </t>
        </is>
      </c>
      <c r="D13" s="4" t="inlineStr">
        <is>
          <t>5 months</t>
        </is>
      </c>
      <c r="E13" s="4" t="inlineStr">
        <is>
          <t xml:space="preserve"> </t>
        </is>
      </c>
      <c r="F13" s="4" t="inlineStr">
        <is>
          <t xml:space="preserve"> </t>
        </is>
      </c>
      <c r="G13" s="4" t="inlineStr">
        <is>
          <t xml:space="preserve"> </t>
        </is>
      </c>
    </row>
    <row r="14">
      <c r="A14" s="4" t="inlineStr">
        <is>
          <t>Advertising expense</t>
        </is>
      </c>
      <c r="B14" s="4" t="inlineStr">
        <is>
          <t xml:space="preserve"> </t>
        </is>
      </c>
      <c r="C14" s="4" t="inlineStr">
        <is>
          <t xml:space="preserve"> </t>
        </is>
      </c>
      <c r="D14" s="7" t="n">
        <v>118100000</v>
      </c>
      <c r="E14" s="6" t="n">
        <v>79900000</v>
      </c>
      <c r="F14" s="6" t="n">
        <v>53800000</v>
      </c>
      <c r="G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Deferred financing costs, net</t>
        </is>
      </c>
      <c r="B16" s="4" t="inlineStr">
        <is>
          <t xml:space="preserve"> </t>
        </is>
      </c>
      <c r="C16" s="4" t="inlineStr">
        <is>
          <t xml:space="preserve"> </t>
        </is>
      </c>
      <c r="D16" s="7" t="n">
        <v>2900000</v>
      </c>
      <c r="E16" s="6" t="n">
        <v>4000000</v>
      </c>
      <c r="F16" s="4" t="inlineStr">
        <is>
          <t xml:space="preserve"> </t>
        </is>
      </c>
      <c r="G16" s="4" t="inlineStr">
        <is>
          <t xml:space="preserve"> </t>
        </is>
      </c>
    </row>
    <row r="17">
      <c r="A17" s="4" t="inlineStr">
        <is>
          <t>Vested salary and incentive compensation percentage</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able securities</t>
        </is>
      </c>
      <c r="B18" s="4" t="inlineStr">
        <is>
          <t xml:space="preserve"> </t>
        </is>
      </c>
      <c r="C18" s="4" t="inlineStr">
        <is>
          <t xml:space="preserve"> </t>
        </is>
      </c>
      <c r="D18" s="6" t="n">
        <v>5500000</v>
      </c>
      <c r="E18" s="6" t="n">
        <v>2300000</v>
      </c>
      <c r="F18" s="4" t="inlineStr">
        <is>
          <t xml:space="preserve"> </t>
        </is>
      </c>
      <c r="G18" s="4" t="inlineStr">
        <is>
          <t xml:space="preserve"> </t>
        </is>
      </c>
    </row>
    <row r="19">
      <c r="A19" s="4" t="inlineStr">
        <is>
          <t>Deferred compensation liability</t>
        </is>
      </c>
      <c r="B19" s="4" t="inlineStr">
        <is>
          <t xml:space="preserve"> </t>
        </is>
      </c>
      <c r="C19" s="4" t="inlineStr">
        <is>
          <t xml:space="preserve"> </t>
        </is>
      </c>
      <c r="D19" s="6" t="n">
        <v>5500000</v>
      </c>
      <c r="E19" s="6" t="n">
        <v>2300000</v>
      </c>
      <c r="F19" s="4" t="inlineStr">
        <is>
          <t xml:space="preserve"> </t>
        </is>
      </c>
      <c r="G19" s="4" t="inlineStr">
        <is>
          <t xml:space="preserve"> </t>
        </is>
      </c>
    </row>
    <row r="20">
      <c r="A20" s="4" t="inlineStr">
        <is>
          <t>Amortization of debt issuance costs</t>
        </is>
      </c>
      <c r="B20" s="4" t="inlineStr">
        <is>
          <t xml:space="preserve"> </t>
        </is>
      </c>
      <c r="C20" s="4" t="inlineStr">
        <is>
          <t xml:space="preserve"> </t>
        </is>
      </c>
      <c r="D20" s="6" t="n">
        <v>2200000</v>
      </c>
      <c r="E20" s="6" t="n">
        <v>1600000</v>
      </c>
      <c r="F20" s="7" t="n">
        <v>1300000</v>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zed issuance costs</t>
        </is>
      </c>
      <c r="B23" s="4" t="inlineStr">
        <is>
          <t xml:space="preserve"> </t>
        </is>
      </c>
      <c r="C23" s="4" t="inlineStr">
        <is>
          <t xml:space="preserve"> </t>
        </is>
      </c>
      <c r="D23" s="7" t="n">
        <v>1300000</v>
      </c>
      <c r="E23" s="7" t="n">
        <v>1600000</v>
      </c>
      <c r="F23" s="4" t="inlineStr">
        <is>
          <t xml:space="preserve"> </t>
        </is>
      </c>
      <c r="G23" s="4" t="inlineStr">
        <is>
          <t xml:space="preserve"> </t>
        </is>
      </c>
    </row>
    <row r="24">
      <c r="A24" s="4" t="inlineStr">
        <is>
          <t>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quisite service period</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row>
    <row r="27">
      <c r="A27" s="4" t="inlineStr">
        <is>
          <t>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quisite service period</t>
        </is>
      </c>
      <c r="B29" s="4" t="inlineStr">
        <is>
          <t xml:space="preserve"> </t>
        </is>
      </c>
      <c r="C29" s="4" t="inlineStr">
        <is>
          <t xml:space="preserve"> </t>
        </is>
      </c>
      <c r="D29" s="4" t="inlineStr">
        <is>
          <t>12 months</t>
        </is>
      </c>
      <c r="E29" s="4" t="inlineStr">
        <is>
          <t xml:space="preserve"> </t>
        </is>
      </c>
      <c r="F29" s="4" t="inlineStr">
        <is>
          <t xml:space="preserve"> </t>
        </is>
      </c>
      <c r="G29" s="4" t="inlineStr">
        <is>
          <t xml:space="preserve"> </t>
        </is>
      </c>
    </row>
    <row r="30">
      <c r="A30" s="4" t="inlineStr">
        <is>
          <t>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quisite service period</t>
        </is>
      </c>
      <c r="B32" s="4" t="inlineStr">
        <is>
          <t xml:space="preserve"> </t>
        </is>
      </c>
      <c r="C32" s="4" t="inlineStr">
        <is>
          <t xml:space="preserve"> </t>
        </is>
      </c>
      <c r="D32" s="4" t="inlineStr">
        <is>
          <t>18 months</t>
        </is>
      </c>
      <c r="E32" s="4" t="inlineStr">
        <is>
          <t xml:space="preserve"> </t>
        </is>
      </c>
      <c r="F32" s="4" t="inlineStr">
        <is>
          <t xml:space="preserve"> </t>
        </is>
      </c>
      <c r="G32" s="4" t="inlineStr">
        <is>
          <t xml:space="preserve"> </t>
        </is>
      </c>
    </row>
    <row r="33">
      <c r="A33" s="4" t="inlineStr">
        <is>
          <t>Tranche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quisite service period</t>
        </is>
      </c>
      <c r="B35" s="4" t="inlineStr">
        <is>
          <t xml:space="preserve"> </t>
        </is>
      </c>
      <c r="C35" s="4" t="inlineStr">
        <is>
          <t xml:space="preserve"> </t>
        </is>
      </c>
      <c r="D35" s="4" t="inlineStr">
        <is>
          <t>24 months</t>
        </is>
      </c>
      <c r="E35" s="4" t="inlineStr">
        <is>
          <t xml:space="preserve"> </t>
        </is>
      </c>
      <c r="F35" s="4" t="inlineStr">
        <is>
          <t xml:space="preserve"> </t>
        </is>
      </c>
      <c r="G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row>
    <row r="45">
      <c r="A45" s="4" t="inlineStr">
        <is>
          <t>Capitalized internal-use software and website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eful life</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seful life</t>
        </is>
      </c>
      <c r="B50" s="4" t="inlineStr">
        <is>
          <t xml:space="preserve"> </t>
        </is>
      </c>
      <c r="C50" s="4" t="inlineStr">
        <is>
          <t xml:space="preserve"> </t>
        </is>
      </c>
      <c r="D50" s="4" t="inlineStr">
        <is>
          <t>20 years</t>
        </is>
      </c>
      <c r="E50" s="4" t="inlineStr">
        <is>
          <t xml:space="preserve"> </t>
        </is>
      </c>
      <c r="F50" s="4" t="inlineStr">
        <is>
          <t xml:space="preserve"> </t>
        </is>
      </c>
      <c r="G50" s="4" t="inlineStr">
        <is>
          <t xml:space="preserve"> </t>
        </is>
      </c>
    </row>
    <row r="51">
      <c r="A51" s="4" t="inlineStr">
        <is>
          <t>Subscription fees payable term</t>
        </is>
      </c>
      <c r="B51" s="4" t="inlineStr">
        <is>
          <t xml:space="preserve"> </t>
        </is>
      </c>
      <c r="C51" s="4" t="inlineStr">
        <is>
          <t xml:space="preserve"> </t>
        </is>
      </c>
      <c r="D51" s="4" t="inlineStr">
        <is>
          <t>60 days</t>
        </is>
      </c>
      <c r="E51" s="4" t="inlineStr">
        <is>
          <t xml:space="preserve"> </t>
        </is>
      </c>
      <c r="F51" s="4" t="inlineStr">
        <is>
          <t xml:space="preserve"> </t>
        </is>
      </c>
      <c r="G51" s="4" t="inlineStr">
        <is>
          <t xml:space="preserve"> </t>
        </is>
      </c>
    </row>
    <row r="52">
      <c r="A52" s="4" t="inlineStr">
        <is>
          <t>Subscription term</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row>
    <row r="56">
      <c r="A56" s="4" t="inlineStr">
        <is>
          <t>Subscription fees payable term</t>
        </is>
      </c>
      <c r="B56" s="4" t="inlineStr">
        <is>
          <t xml:space="preserve"> </t>
        </is>
      </c>
      <c r="C56" s="4" t="inlineStr">
        <is>
          <t xml:space="preserve"> </t>
        </is>
      </c>
      <c r="D56" s="4" t="inlineStr">
        <is>
          <t>30 days</t>
        </is>
      </c>
      <c r="E56" s="4" t="inlineStr">
        <is>
          <t xml:space="preserve"> </t>
        </is>
      </c>
      <c r="F56" s="4" t="inlineStr">
        <is>
          <t xml:space="preserve"> </t>
        </is>
      </c>
      <c r="G56" s="4" t="inlineStr">
        <is>
          <t xml:space="preserve"> </t>
        </is>
      </c>
    </row>
    <row r="57">
      <c r="A57" s="4" t="inlineStr">
        <is>
          <t>Subscription term</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row>
    <row r="58">
      <c r="A58" s="4" t="inlineStr">
        <is>
          <t>Accel | Crowdstrike Falcon Fund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ing percentage</t>
        </is>
      </c>
      <c r="B60" s="4" t="inlineStr">
        <is>
          <t xml:space="preserve"> </t>
        </is>
      </c>
      <c r="C60" s="10" t="n">
        <v>0.5</v>
      </c>
      <c r="D60" s="4" t="inlineStr">
        <is>
          <t xml:space="preserve"> </t>
        </is>
      </c>
      <c r="E60" s="4" t="inlineStr">
        <is>
          <t xml:space="preserve"> </t>
        </is>
      </c>
      <c r="F60" s="4" t="inlineStr">
        <is>
          <t xml:space="preserve"> </t>
        </is>
      </c>
      <c r="G60" s="4" t="inlineStr">
        <is>
          <t xml:space="preserve"> </t>
        </is>
      </c>
    </row>
    <row r="61">
      <c r="A61" s="4" t="inlineStr">
        <is>
          <t>Accel | Crowdstrike Falcon Fund Llc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unt agreed to commit</t>
        </is>
      </c>
      <c r="B63" s="4" t="inlineStr">
        <is>
          <t xml:space="preserve"> </t>
        </is>
      </c>
      <c r="C63" s="7" t="n">
        <v>10000000</v>
      </c>
      <c r="D63" s="4" t="inlineStr">
        <is>
          <t xml:space="preserve"> </t>
        </is>
      </c>
      <c r="E63" s="4" t="inlineStr">
        <is>
          <t xml:space="preserve"> </t>
        </is>
      </c>
      <c r="F63" s="4" t="inlineStr">
        <is>
          <t xml:space="preserve"> </t>
        </is>
      </c>
      <c r="G63" s="7" t="n">
        <v>50000000</v>
      </c>
    </row>
    <row r="64">
      <c r="A64" s="4" t="inlineStr">
        <is>
          <t>Financing Receivable | Customer Concentration Risk | End User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risk, percentage</t>
        </is>
      </c>
      <c r="B66" s="4" t="inlineStr">
        <is>
          <t xml:space="preserve"> </t>
        </is>
      </c>
      <c r="C66" s="4" t="inlineStr">
        <is>
          <t xml:space="preserve"> </t>
        </is>
      </c>
      <c r="D66" s="10" t="n">
        <v>0.41</v>
      </c>
      <c r="E66" s="4" t="inlineStr">
        <is>
          <t xml:space="preserve"> </t>
        </is>
      </c>
      <c r="F66" s="4" t="inlineStr">
        <is>
          <t xml:space="preserve"> </t>
        </is>
      </c>
      <c r="G66" s="4" t="inlineStr">
        <is>
          <t xml:space="preserve"> </t>
        </is>
      </c>
    </row>
    <row r="67">
      <c r="A67" s="4" t="inlineStr">
        <is>
          <t>Financing Receivable | Customer Concentration Risk | End User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centration risk, percentage</t>
        </is>
      </c>
      <c r="B69" s="4" t="inlineStr">
        <is>
          <t xml:space="preserve"> </t>
        </is>
      </c>
      <c r="C69" s="4" t="inlineStr">
        <is>
          <t xml:space="preserve"> </t>
        </is>
      </c>
      <c r="D69" s="10" t="n">
        <v>0.37</v>
      </c>
      <c r="E69" s="4" t="inlineStr">
        <is>
          <t xml:space="preserve"> </t>
        </is>
      </c>
      <c r="F69" s="4" t="inlineStr">
        <is>
          <t xml:space="preserve"> </t>
        </is>
      </c>
      <c r="G69"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Property and Equipment, Net (Details)</t>
        </is>
      </c>
      <c r="B1" s="2" t="inlineStr">
        <is>
          <t>Jan. 31, 2025</t>
        </is>
      </c>
    </row>
    <row r="2">
      <c r="A2" s="4" t="inlineStr">
        <is>
          <t>Furniture and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apitalized internal-use software and website develo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Data center and other computer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inimum | Purchased software</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Data center and other computer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Maximum | Purchased software</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USD ($)</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0</v>
      </c>
      <c r="C3" s="7" t="n">
        <v>9959100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3965633000</v>
      </c>
      <c r="C6" s="6" t="n">
        <v>3155634000</v>
      </c>
    </row>
    <row r="7">
      <c r="A7" s="4" t="inlineStr">
        <is>
          <t>Money market funds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470040000</v>
      </c>
      <c r="C9" s="6" t="n">
        <v>2360173000</v>
      </c>
    </row>
    <row r="10">
      <c r="A10" s="4" t="inlineStr">
        <is>
          <t>U.S. Treasury securities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2490097000</v>
      </c>
      <c r="C12" s="6" t="n">
        <v>693599000</v>
      </c>
    </row>
    <row r="13">
      <c r="A13" s="4" t="inlineStr">
        <is>
          <t>Short-term investments</t>
        </is>
      </c>
      <c r="B13" s="6" t="n">
        <v>0</v>
      </c>
      <c r="C13" s="6" t="n">
        <v>99591000</v>
      </c>
    </row>
    <row r="14">
      <c r="A14" s="4" t="inlineStr">
        <is>
          <t>Deferred compensation investments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ferred compensation investments</t>
        </is>
      </c>
      <c r="B16" s="6" t="n">
        <v>5496000</v>
      </c>
      <c r="C16" s="6" t="n">
        <v>2271000</v>
      </c>
    </row>
    <row r="17">
      <c r="A17" s="4" t="inlineStr">
        <is>
          <t>Level 1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1475536000</v>
      </c>
      <c r="C19" s="6" t="n">
        <v>2362444000</v>
      </c>
    </row>
    <row r="20">
      <c r="A20" s="4" t="inlineStr">
        <is>
          <t>Level 1 | Money market funds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1470040000</v>
      </c>
      <c r="C22" s="6" t="n">
        <v>2360173000</v>
      </c>
    </row>
    <row r="23">
      <c r="A23" s="4" t="inlineStr">
        <is>
          <t>Level 1 | U.S. Treasury securities | 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0</v>
      </c>
      <c r="C25" s="6" t="n">
        <v>0</v>
      </c>
    </row>
    <row r="26">
      <c r="A26" s="4" t="inlineStr">
        <is>
          <t>Short-term investments</t>
        </is>
      </c>
      <c r="B26" s="6" t="n">
        <v>0</v>
      </c>
      <c r="C26" s="6" t="n">
        <v>0</v>
      </c>
    </row>
    <row r="27">
      <c r="A27" s="4" t="inlineStr">
        <is>
          <t>Level 1 | Deferred compensation investments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ferred compensation investments</t>
        </is>
      </c>
      <c r="B29" s="6" t="n">
        <v>5496000</v>
      </c>
      <c r="C29" s="6" t="n">
        <v>2271000</v>
      </c>
    </row>
    <row r="30">
      <c r="A30" s="4" t="inlineStr">
        <is>
          <t>Level 2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6" t="n">
        <v>2490097000</v>
      </c>
      <c r="C32" s="6" t="n">
        <v>793190000</v>
      </c>
    </row>
    <row r="33">
      <c r="A33" s="4" t="inlineStr">
        <is>
          <t>Level 2 | Money market fund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0</v>
      </c>
      <c r="C35" s="6" t="n">
        <v>0</v>
      </c>
    </row>
    <row r="36">
      <c r="A36" s="4" t="inlineStr">
        <is>
          <t>Level 2 | U.S. Treasury securities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6" t="n">
        <v>2490097000</v>
      </c>
      <c r="C38" s="6" t="n">
        <v>693599000</v>
      </c>
    </row>
    <row r="39">
      <c r="A39" s="4" t="inlineStr">
        <is>
          <t>Short-term investments</t>
        </is>
      </c>
      <c r="B39" s="6" t="n">
        <v>0</v>
      </c>
      <c r="C39" s="6" t="n">
        <v>99591000</v>
      </c>
    </row>
    <row r="40">
      <c r="A40" s="4" t="inlineStr">
        <is>
          <t>Level 2 | Deferred compensation investment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ferred compensation investments</t>
        </is>
      </c>
      <c r="B42" s="6" t="n">
        <v>0</v>
      </c>
      <c r="C42" s="6" t="n">
        <v>0</v>
      </c>
    </row>
    <row r="43">
      <c r="A43" s="4" t="inlineStr">
        <is>
          <t>Level 3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6" t="n">
        <v>0</v>
      </c>
      <c r="C45" s="6" t="n">
        <v>0</v>
      </c>
    </row>
    <row r="46">
      <c r="A46" s="4" t="inlineStr">
        <is>
          <t>Level 3 | Money market fund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6" t="n">
        <v>0</v>
      </c>
    </row>
    <row r="49">
      <c r="A49" s="4" t="inlineStr">
        <is>
          <t>Level 3 | U.S. Treasury securitie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Short-term investments</t>
        </is>
      </c>
      <c r="B52" s="6" t="n">
        <v>0</v>
      </c>
      <c r="C52" s="6" t="n">
        <v>0</v>
      </c>
    </row>
    <row r="53">
      <c r="A53" s="4" t="inlineStr">
        <is>
          <t>Level 3 | Deferred compensation investments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ferred compensation investments</t>
        </is>
      </c>
      <c r="B55" s="7" t="n">
        <v>0</v>
      </c>
      <c r="C55"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Privately Held Equity Securities (Details) - USD ($) $ in Thousand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itial total cost</t>
        </is>
      </c>
      <c r="B3" s="7" t="n">
        <v>69140</v>
      </c>
      <c r="C3" s="7" t="n">
        <v>51373</v>
      </c>
    </row>
    <row r="4">
      <c r="A4" s="4" t="inlineStr">
        <is>
          <t>Cumulative net gains</t>
        </is>
      </c>
      <c r="B4" s="6" t="n">
        <v>3404</v>
      </c>
      <c r="C4" s="6" t="n">
        <v>4871</v>
      </c>
    </row>
    <row r="5">
      <c r="A5" s="4" t="inlineStr">
        <is>
          <t>Carrying amount, end of period</t>
        </is>
      </c>
      <c r="B5" s="6" t="n">
        <v>72544</v>
      </c>
      <c r="C5" s="6" t="n">
        <v>56244</v>
      </c>
    </row>
    <row r="6">
      <c r="A6" s="4" t="inlineStr">
        <is>
          <t>Privately held equit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itial total cost</t>
        </is>
      </c>
      <c r="B8" s="6" t="n">
        <v>68140</v>
      </c>
      <c r="C8" s="6" t="n">
        <v>50373</v>
      </c>
    </row>
    <row r="9">
      <c r="A9" s="4" t="inlineStr">
        <is>
          <t>Cumulative net gains</t>
        </is>
      </c>
      <c r="B9" s="6" t="n">
        <v>3404</v>
      </c>
      <c r="C9" s="6" t="n">
        <v>4871</v>
      </c>
    </row>
    <row r="10">
      <c r="A10" s="4" t="inlineStr">
        <is>
          <t>Carrying amount, end of period</t>
        </is>
      </c>
      <c r="B10" s="6" t="n">
        <v>71544</v>
      </c>
      <c r="C10" s="6" t="n">
        <v>55244</v>
      </c>
    </row>
    <row r="11">
      <c r="A11" s="4" t="inlineStr">
        <is>
          <t>Privately held debt and other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itial total cost</t>
        </is>
      </c>
      <c r="B13" s="6" t="n">
        <v>1000</v>
      </c>
      <c r="C13" s="6" t="n">
        <v>1000</v>
      </c>
    </row>
    <row r="14">
      <c r="A14" s="4" t="inlineStr">
        <is>
          <t>Cumulative net gains</t>
        </is>
      </c>
      <c r="B14" s="6" t="n">
        <v>0</v>
      </c>
      <c r="C14" s="6" t="n">
        <v>0</v>
      </c>
    </row>
    <row r="15">
      <c r="A15" s="4" t="inlineStr">
        <is>
          <t>Carrying amount, end of period</t>
        </is>
      </c>
      <c r="B15" s="7" t="n">
        <v>1000</v>
      </c>
      <c r="C15" s="7"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Additional Information (Details) - USD ($) $ in Thousands</t>
        </is>
      </c>
      <c r="B1" s="2" t="inlineStr">
        <is>
          <t>12 Months Ended</t>
        </is>
      </c>
    </row>
    <row r="2">
      <c r="B2" s="2" t="inlineStr">
        <is>
          <t>Jan. 31, 2025</t>
        </is>
      </c>
      <c r="C2" s="2" t="inlineStr">
        <is>
          <t>Jan.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umulative net gains</t>
        </is>
      </c>
      <c r="B4" s="7" t="n">
        <v>3404</v>
      </c>
      <c r="C4" s="7" t="n">
        <v>4871</v>
      </c>
    </row>
    <row r="5">
      <c r="A5" s="4" t="inlineStr">
        <is>
          <t>Privately held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mulative net gains</t>
        </is>
      </c>
      <c r="B7" s="6" t="n">
        <v>3404</v>
      </c>
      <c r="C7" s="6" t="n">
        <v>4871</v>
      </c>
    </row>
    <row r="8">
      <c r="A8" s="4" t="inlineStr">
        <is>
          <t>Upward price adjustment</t>
        </is>
      </c>
      <c r="B8" s="6" t="n">
        <v>7300</v>
      </c>
      <c r="C8" s="6" t="n">
        <v>9300</v>
      </c>
    </row>
    <row r="9">
      <c r="A9" s="4" t="inlineStr">
        <is>
          <t>Downward price adjustment</t>
        </is>
      </c>
      <c r="B9" s="7" t="n">
        <v>3900</v>
      </c>
      <c r="C9" s="7" t="n">
        <v>4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Gains and Losses on Strategic Investments (Details) - USD ($) $ in Thousands</t>
        </is>
      </c>
      <c r="B1" s="2" t="inlineStr">
        <is>
          <t>12 Months Ended</t>
        </is>
      </c>
    </row>
    <row r="2">
      <c r="B2" s="2" t="inlineStr">
        <is>
          <t>Jan. 31, 2025</t>
        </is>
      </c>
      <c r="C2" s="2" t="inlineStr">
        <is>
          <t>Jan. 31, 2024</t>
        </is>
      </c>
      <c r="D2" s="2" t="inlineStr">
        <is>
          <t>Jan. 31, 2023</t>
        </is>
      </c>
    </row>
    <row r="3">
      <c r="A3" s="3" t="inlineStr">
        <is>
          <t>Fair Value Disclosures [Abstract]</t>
        </is>
      </c>
      <c r="B3" s="4" t="inlineStr">
        <is>
          <t xml:space="preserve"> </t>
        </is>
      </c>
      <c r="C3" s="4" t="inlineStr">
        <is>
          <t xml:space="preserve"> </t>
        </is>
      </c>
      <c r="D3" s="4" t="inlineStr">
        <is>
          <t xml:space="preserve"> </t>
        </is>
      </c>
    </row>
    <row r="4">
      <c r="A4" s="4" t="inlineStr">
        <is>
          <t>Unrealized gains recognized on privately held equity securities</t>
        </is>
      </c>
      <c r="B4" s="7" t="n">
        <v>0</v>
      </c>
      <c r="C4" s="7" t="n">
        <v>0</v>
      </c>
      <c r="D4" s="7" t="n">
        <v>4758</v>
      </c>
    </row>
    <row r="5">
      <c r="A5" s="4" t="inlineStr">
        <is>
          <t>Unrealized losses recognized on privately held equity securities including impairment</t>
        </is>
      </c>
      <c r="B5" s="6" t="n">
        <v>-1000</v>
      </c>
      <c r="C5" s="6" t="n">
        <v>-1459</v>
      </c>
      <c r="D5" s="6" t="n">
        <v>-2928</v>
      </c>
    </row>
    <row r="6">
      <c r="A6" s="4" t="inlineStr">
        <is>
          <t>Unrealized gains (losses), net</t>
        </is>
      </c>
      <c r="B6" s="6" t="n">
        <v>-1000</v>
      </c>
      <c r="C6" s="6" t="n">
        <v>-1459</v>
      </c>
      <c r="D6" s="6" t="n">
        <v>1830</v>
      </c>
    </row>
    <row r="7">
      <c r="A7" s="4" t="inlineStr">
        <is>
          <t>Realized gains recognized on sales of privately held equity securities</t>
        </is>
      </c>
      <c r="B7" s="6" t="n">
        <v>6975</v>
      </c>
      <c r="C7" s="6" t="n">
        <v>3936</v>
      </c>
      <c r="D7" s="6" t="n">
        <v>0</v>
      </c>
    </row>
    <row r="8">
      <c r="A8" s="4" t="inlineStr">
        <is>
          <t>Realized losses recognized on sales of privately held equity securities</t>
        </is>
      </c>
      <c r="B8" s="6" t="n">
        <v>-654</v>
      </c>
      <c r="C8" s="6" t="n">
        <v>0</v>
      </c>
      <c r="D8" s="6" t="n">
        <v>0</v>
      </c>
    </row>
    <row r="9">
      <c r="A9" s="4" t="inlineStr">
        <is>
          <t>Realized gains, net</t>
        </is>
      </c>
      <c r="B9" s="6" t="n">
        <v>6321</v>
      </c>
      <c r="C9" s="6" t="n">
        <v>3936</v>
      </c>
      <c r="D9" s="6" t="n">
        <v>0</v>
      </c>
    </row>
    <row r="10">
      <c r="A10" s="4" t="inlineStr">
        <is>
          <t>Gains on strategic investments, net</t>
        </is>
      </c>
      <c r="B10" s="6" t="n">
        <v>5321</v>
      </c>
      <c r="C10" s="6" t="n">
        <v>2477</v>
      </c>
      <c r="D10" s="6" t="n">
        <v>1830</v>
      </c>
    </row>
    <row r="11">
      <c r="A11" s="4" t="inlineStr">
        <is>
          <t>Unrealized gains (losses) recognized during the reporting period on privately held equity securities still held at the reporting date</t>
        </is>
      </c>
      <c r="B11" s="7" t="n">
        <v>-1000</v>
      </c>
      <c r="C11" s="7" t="n">
        <v>-1459</v>
      </c>
      <c r="D11" s="7" t="n">
        <v>183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ng Receivables - Schedule of Short-term and Long-term Financing Receivables (Details) $ in Thousands</t>
        </is>
      </c>
      <c r="B1" s="2" t="inlineStr">
        <is>
          <t>Jan. 31, 2025 USD ($)</t>
        </is>
      </c>
    </row>
    <row r="2">
      <c r="A2" s="3" t="inlineStr">
        <is>
          <t>Receivables [Abstract]</t>
        </is>
      </c>
      <c r="B2" s="4" t="inlineStr">
        <is>
          <t xml:space="preserve"> </t>
        </is>
      </c>
    </row>
    <row r="3">
      <c r="A3" s="4" t="inlineStr">
        <is>
          <t>Short-term financing receivables, gross</t>
        </is>
      </c>
      <c r="B3" s="7" t="n">
        <v>9579</v>
      </c>
    </row>
    <row r="4">
      <c r="A4" s="4" t="inlineStr">
        <is>
          <t>Unearned income</t>
        </is>
      </c>
      <c r="B4" s="6" t="n">
        <v>-2339</v>
      </c>
    </row>
    <row r="5">
      <c r="A5" s="4" t="inlineStr">
        <is>
          <t>Allowance for credit losses</t>
        </is>
      </c>
      <c r="B5" s="6" t="n">
        <v>-76</v>
      </c>
    </row>
    <row r="6">
      <c r="A6" s="4" t="inlineStr">
        <is>
          <t>Short-term financing receivables, net</t>
        </is>
      </c>
      <c r="B6" s="6" t="n">
        <v>7164</v>
      </c>
    </row>
    <row r="7">
      <c r="A7" s="4" t="inlineStr">
        <is>
          <t>Long-term financing receivables, gross</t>
        </is>
      </c>
      <c r="B7" s="6" t="n">
        <v>43235</v>
      </c>
    </row>
    <row r="8">
      <c r="A8" s="4" t="inlineStr">
        <is>
          <t>Unearned income</t>
        </is>
      </c>
      <c r="B8" s="6" t="n">
        <v>-5051</v>
      </c>
    </row>
    <row r="9">
      <c r="A9" s="4" t="inlineStr">
        <is>
          <t>Allowance for credit losses</t>
        </is>
      </c>
      <c r="B9" s="6" t="n">
        <v>-342</v>
      </c>
    </row>
    <row r="10">
      <c r="A10" s="4" t="inlineStr">
        <is>
          <t>Long-term financing receivables, net</t>
        </is>
      </c>
      <c r="B10" s="7" t="n">
        <v>37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Receivables - Schedule of Amortized Cost Basis of Financing Receivables Categorized by Internal Risk Rating (Details) $ in Thousands</t>
        </is>
      </c>
      <c r="B1" s="2" t="inlineStr">
        <is>
          <t>Jan. 31, 2025 USD ($)</t>
        </is>
      </c>
    </row>
    <row r="2">
      <c r="A2" s="3" t="inlineStr">
        <is>
          <t>Financing Receivable, Credit Quality Indicator [Line Items]</t>
        </is>
      </c>
      <c r="B2" s="4" t="inlineStr">
        <is>
          <t xml:space="preserve"> </t>
        </is>
      </c>
    </row>
    <row r="3">
      <c r="A3" s="4" t="inlineStr">
        <is>
          <t>Financing receivable</t>
        </is>
      </c>
      <c r="B3" s="7" t="n">
        <v>45424</v>
      </c>
    </row>
    <row r="4">
      <c r="A4" s="4" t="inlineStr">
        <is>
          <t>1 to 4</t>
        </is>
      </c>
      <c r="B4" s="4" t="inlineStr">
        <is>
          <t xml:space="preserve"> </t>
        </is>
      </c>
    </row>
    <row r="5">
      <c r="A5" s="3" t="inlineStr">
        <is>
          <t>Financing Receivable, Credit Quality Indicator [Line Items]</t>
        </is>
      </c>
      <c r="B5" s="4" t="inlineStr">
        <is>
          <t xml:space="preserve"> </t>
        </is>
      </c>
    </row>
    <row r="6">
      <c r="A6" s="4" t="inlineStr">
        <is>
          <t>Financing receivable</t>
        </is>
      </c>
      <c r="B6" s="6" t="n">
        <v>18413</v>
      </c>
    </row>
    <row r="7">
      <c r="A7" s="4" t="inlineStr">
        <is>
          <t>5 to 6</t>
        </is>
      </c>
      <c r="B7" s="4" t="inlineStr">
        <is>
          <t xml:space="preserve"> </t>
        </is>
      </c>
    </row>
    <row r="8">
      <c r="A8" s="3" t="inlineStr">
        <is>
          <t>Financing Receivable, Credit Quality Indicator [Line Items]</t>
        </is>
      </c>
      <c r="B8" s="4" t="inlineStr">
        <is>
          <t xml:space="preserve"> </t>
        </is>
      </c>
    </row>
    <row r="9">
      <c r="A9" s="4" t="inlineStr">
        <is>
          <t>Financing receivable</t>
        </is>
      </c>
      <c r="B9" s="6" t="n">
        <v>27011</v>
      </c>
    </row>
    <row r="10">
      <c r="A10" s="4" t="inlineStr">
        <is>
          <t>7 to 9</t>
        </is>
      </c>
      <c r="B10" s="4" t="inlineStr">
        <is>
          <t xml:space="preserve"> </t>
        </is>
      </c>
    </row>
    <row r="11">
      <c r="A11" s="3" t="inlineStr">
        <is>
          <t>Financing Receivable, Credit Quality Indicator [Line Items]</t>
        </is>
      </c>
      <c r="B11" s="4" t="inlineStr">
        <is>
          <t xml:space="preserve"> </t>
        </is>
      </c>
    </row>
    <row r="12">
      <c r="A12" s="4" t="inlineStr">
        <is>
          <t>Financing receivable</t>
        </is>
      </c>
      <c r="B1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epaid expense</t>
        </is>
      </c>
      <c r="B4" s="7" t="n">
        <v>247300</v>
      </c>
      <c r="C4" s="7" t="n">
        <v>144900</v>
      </c>
      <c r="D4" s="4" t="inlineStr">
        <is>
          <t xml:space="preserve"> </t>
        </is>
      </c>
    </row>
    <row r="5">
      <c r="A5" s="4" t="inlineStr">
        <is>
          <t>Other current assets</t>
        </is>
      </c>
      <c r="B5" s="6" t="n">
        <v>67100</v>
      </c>
      <c r="C5" s="6" t="n">
        <v>38300</v>
      </c>
      <c r="D5" s="4" t="inlineStr">
        <is>
          <t xml:space="preserve"> </t>
        </is>
      </c>
    </row>
    <row r="6">
      <c r="A6" s="4" t="inlineStr">
        <is>
          <t>Depreciation and amortization expense</t>
        </is>
      </c>
      <c r="B6" s="6" t="n">
        <v>188000</v>
      </c>
      <c r="C6" s="6" t="n">
        <v>126800</v>
      </c>
      <c r="D6" s="7" t="n">
        <v>77200</v>
      </c>
    </row>
    <row r="7">
      <c r="A7" s="4" t="inlineStr">
        <is>
          <t>Capitalized amount of internal use software</t>
        </is>
      </c>
      <c r="B7" s="6" t="n">
        <v>91900</v>
      </c>
      <c r="C7" s="6" t="n">
        <v>77900</v>
      </c>
      <c r="D7" s="6" t="n">
        <v>49300</v>
      </c>
    </row>
    <row r="8">
      <c r="A8" s="4" t="inlineStr">
        <is>
          <t>Amortization expense associated with internal use software</t>
        </is>
      </c>
      <c r="B8" s="6" t="n">
        <v>54800</v>
      </c>
      <c r="C8" s="6" t="n">
        <v>37300</v>
      </c>
      <c r="D8" s="6" t="n">
        <v>21500</v>
      </c>
    </row>
    <row r="9">
      <c r="A9" s="4" t="inlineStr">
        <is>
          <t>Net book value of capitalized internal use software</t>
        </is>
      </c>
      <c r="B9" s="6" t="n">
        <v>144000</v>
      </c>
      <c r="C9" s="6" t="n">
        <v>106900</v>
      </c>
      <c r="D9" s="4" t="inlineStr">
        <is>
          <t xml:space="preserve"> </t>
        </is>
      </c>
    </row>
    <row r="10">
      <c r="A10" s="4" t="inlineStr">
        <is>
          <t>Amortization of intangible assets</t>
        </is>
      </c>
      <c r="B10" s="6" t="n">
        <v>26004</v>
      </c>
      <c r="C10" s="6" t="n">
        <v>18416</v>
      </c>
      <c r="D10" s="7" t="n">
        <v>16565</v>
      </c>
    </row>
    <row r="11">
      <c r="A11" s="4" t="inlineStr">
        <is>
          <t>Data center and other 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quipment additions</t>
        </is>
      </c>
      <c r="B13" s="7" t="n">
        <v>180100</v>
      </c>
      <c r="C13" s="7" t="n">
        <v>167500</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1310394</v>
      </c>
      <c r="C3" s="7" t="n">
        <v>958438</v>
      </c>
    </row>
    <row r="4">
      <c r="A4" s="4" t="inlineStr">
        <is>
          <t>Less: Accumulated depreciation and amortization</t>
        </is>
      </c>
      <c r="B4" s="6" t="n">
        <v>-521754</v>
      </c>
      <c r="C4" s="6" t="n">
        <v>-338266</v>
      </c>
    </row>
    <row r="5">
      <c r="A5" s="4" t="inlineStr">
        <is>
          <t>Property and equipment, net</t>
        </is>
      </c>
      <c r="B5" s="6" t="n">
        <v>788640</v>
      </c>
      <c r="C5" s="6" t="n">
        <v>620172</v>
      </c>
    </row>
    <row r="6">
      <c r="A6" s="4" t="inlineStr">
        <is>
          <t>Data 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55728</v>
      </c>
      <c r="C8" s="6" t="n">
        <v>525890</v>
      </c>
    </row>
    <row r="9">
      <c r="A9" s="4" t="inlineStr">
        <is>
          <t>Capitalized internal-use software and websit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5987</v>
      </c>
      <c r="C11" s="6" t="n">
        <v>1831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2230</v>
      </c>
      <c r="C14" s="6" t="n">
        <v>39168</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876</v>
      </c>
      <c r="C17" s="6" t="n">
        <v>10907</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485</v>
      </c>
      <c r="C20" s="6" t="n">
        <v>852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20088</v>
      </c>
      <c r="C23" s="7" t="n">
        <v>190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3953624</v>
      </c>
      <c r="C4" s="7" t="n">
        <v>3055555</v>
      </c>
      <c r="D4" s="7" t="n">
        <v>2241236</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991481</v>
      </c>
      <c r="C6" s="6" t="n">
        <v>755723</v>
      </c>
      <c r="D6" s="6" t="n">
        <v>601231</v>
      </c>
    </row>
    <row r="7">
      <c r="A7" s="4" t="inlineStr">
        <is>
          <t>Gross profit</t>
        </is>
      </c>
      <c r="B7" s="6" t="n">
        <v>2962143</v>
      </c>
      <c r="C7" s="6" t="n">
        <v>2299832</v>
      </c>
      <c r="D7" s="6" t="n">
        <v>1640005</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523356</v>
      </c>
      <c r="C9" s="6" t="n">
        <v>1140566</v>
      </c>
      <c r="D9" s="6" t="n">
        <v>904409</v>
      </c>
    </row>
    <row r="10">
      <c r="A10" s="4" t="inlineStr">
        <is>
          <t>Research and development</t>
        </is>
      </c>
      <c r="B10" s="6" t="n">
        <v>1076901</v>
      </c>
      <c r="C10" s="6" t="n">
        <v>768497</v>
      </c>
      <c r="D10" s="6" t="n">
        <v>608364</v>
      </c>
    </row>
    <row r="11">
      <c r="A11" s="4" t="inlineStr">
        <is>
          <t>General and administrative</t>
        </is>
      </c>
      <c r="B11" s="6" t="n">
        <v>482316</v>
      </c>
      <c r="C11" s="6" t="n">
        <v>392764</v>
      </c>
      <c r="D11" s="6" t="n">
        <v>317344</v>
      </c>
    </row>
    <row r="12">
      <c r="A12" s="4" t="inlineStr">
        <is>
          <t>Total operating expenses</t>
        </is>
      </c>
      <c r="B12" s="6" t="n">
        <v>3082573</v>
      </c>
      <c r="C12" s="6" t="n">
        <v>2301827</v>
      </c>
      <c r="D12" s="6" t="n">
        <v>1830117</v>
      </c>
    </row>
    <row r="13">
      <c r="A13" s="4" t="inlineStr">
        <is>
          <t>Loss from operations</t>
        </is>
      </c>
      <c r="B13" s="6" t="n">
        <v>-120430</v>
      </c>
      <c r="C13" s="6" t="n">
        <v>-1995</v>
      </c>
      <c r="D13" s="6" t="n">
        <v>-190112</v>
      </c>
    </row>
    <row r="14">
      <c r="A14" s="4" t="inlineStr">
        <is>
          <t>Interest expense</t>
        </is>
      </c>
      <c r="B14" s="6" t="n">
        <v>-26311</v>
      </c>
      <c r="C14" s="6" t="n">
        <v>-25756</v>
      </c>
      <c r="D14" s="6" t="n">
        <v>-25319</v>
      </c>
    </row>
    <row r="15">
      <c r="A15" s="4" t="inlineStr">
        <is>
          <t>Interest income</t>
        </is>
      </c>
      <c r="B15" s="6" t="n">
        <v>196174</v>
      </c>
      <c r="C15" s="6" t="n">
        <v>148930</v>
      </c>
      <c r="D15" s="6" t="n">
        <v>52495</v>
      </c>
    </row>
    <row r="16">
      <c r="A16" s="4" t="inlineStr">
        <is>
          <t>Other income, net</t>
        </is>
      </c>
      <c r="B16" s="6" t="n">
        <v>5101</v>
      </c>
      <c r="C16" s="6" t="n">
        <v>1638</v>
      </c>
      <c r="D16" s="6" t="n">
        <v>3053</v>
      </c>
    </row>
    <row r="17">
      <c r="A17" s="4" t="inlineStr">
        <is>
          <t>Income (loss) before provision for income taxes</t>
        </is>
      </c>
      <c r="B17" s="6" t="n">
        <v>54534</v>
      </c>
      <c r="C17" s="6" t="n">
        <v>122817</v>
      </c>
      <c r="D17" s="6" t="n">
        <v>-159883</v>
      </c>
    </row>
    <row r="18">
      <c r="A18" s="4" t="inlineStr">
        <is>
          <t>Provision for income taxes</t>
        </is>
      </c>
      <c r="B18" s="6" t="n">
        <v>71130</v>
      </c>
      <c r="C18" s="6" t="n">
        <v>32232</v>
      </c>
      <c r="D18" s="6" t="n">
        <v>22402</v>
      </c>
    </row>
    <row r="19">
      <c r="A19" s="4" t="inlineStr">
        <is>
          <t>Net income (loss)</t>
        </is>
      </c>
      <c r="B19" s="6" t="n">
        <v>-16596</v>
      </c>
      <c r="C19" s="6" t="n">
        <v>90585</v>
      </c>
      <c r="D19" s="6" t="n">
        <v>-182285</v>
      </c>
    </row>
    <row r="20">
      <c r="A20" s="4" t="inlineStr">
        <is>
          <t>Net income attributable to non-controlling interest</t>
        </is>
      </c>
      <c r="B20" s="6" t="n">
        <v>2675</v>
      </c>
      <c r="C20" s="6" t="n">
        <v>1258</v>
      </c>
      <c r="D20" s="6" t="n">
        <v>960</v>
      </c>
    </row>
    <row r="21">
      <c r="A21" s="4" t="inlineStr">
        <is>
          <t>Net income (loss) attributable to CrowdStrike</t>
        </is>
      </c>
      <c r="B21" s="7" t="n">
        <v>-19271</v>
      </c>
      <c r="C21" s="7" t="n">
        <v>89327</v>
      </c>
      <c r="D21" s="7" t="n">
        <v>-183245</v>
      </c>
    </row>
    <row r="22">
      <c r="A22" s="4" t="inlineStr">
        <is>
          <t>Net income (loss) per share attributable to CrowdStrike common stockholders, basic (in dollars per share)</t>
        </is>
      </c>
      <c r="B22" s="9" t="n">
        <v>-0.08</v>
      </c>
      <c r="C22" s="9" t="n">
        <v>0.37</v>
      </c>
      <c r="D22" s="9" t="n">
        <v>-0.79</v>
      </c>
    </row>
    <row r="23">
      <c r="A23" s="4" t="inlineStr">
        <is>
          <t>Net income (loss) per share attributable to CrowdStrike common stockholders (in dollars per share)</t>
        </is>
      </c>
      <c r="B23" s="9" t="n">
        <v>-0.08</v>
      </c>
      <c r="C23" s="9" t="n">
        <v>0.37</v>
      </c>
      <c r="D23" s="9" t="n">
        <v>-0.79</v>
      </c>
    </row>
    <row r="24">
      <c r="A24" s="4" t="inlineStr">
        <is>
          <t>Weighted-average shares used in computing net income (loss) per share attributable to CrowdStrike common stockholders, basic (in shares)</t>
        </is>
      </c>
      <c r="B24" s="6" t="n">
        <v>244750</v>
      </c>
      <c r="C24" s="6" t="n">
        <v>238637</v>
      </c>
      <c r="D24" s="6" t="n">
        <v>233139</v>
      </c>
    </row>
    <row r="25">
      <c r="A25" s="4" t="inlineStr">
        <is>
          <t>Weighted-average shares used in computing net income (loss) per share attributable to CrowdStrike common stockholders, diluted (in shares)</t>
        </is>
      </c>
      <c r="B25" s="6" t="n">
        <v>244750</v>
      </c>
      <c r="C25" s="6" t="n">
        <v>243635</v>
      </c>
      <c r="D25" s="6" t="n">
        <v>233139</v>
      </c>
    </row>
    <row r="26">
      <c r="A26" s="4" t="inlineStr">
        <is>
          <t>Subscrip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3761480</v>
      </c>
      <c r="C28" s="7" t="n">
        <v>2870557</v>
      </c>
      <c r="D28" s="7" t="n">
        <v>2111660</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835509</v>
      </c>
      <c r="C30" s="6" t="n">
        <v>630745</v>
      </c>
      <c r="D30" s="6" t="n">
        <v>511684</v>
      </c>
    </row>
    <row r="31">
      <c r="A31" s="4" t="inlineStr">
        <is>
          <t>Professional 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92144</v>
      </c>
      <c r="C33" s="6" t="n">
        <v>184998</v>
      </c>
      <c r="D33" s="6" t="n">
        <v>129576</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7" t="n">
        <v>155972</v>
      </c>
      <c r="C35" s="7" t="n">
        <v>124978</v>
      </c>
      <c r="D35" s="7" t="n">
        <v>895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Jan. 31, 2025</t>
        </is>
      </c>
      <c r="C2" s="2" t="inlineStr">
        <is>
          <t>Jan. 31, 2024</t>
        </is>
      </c>
    </row>
    <row r="3">
      <c r="A3" s="3" t="inlineStr">
        <is>
          <t>Finite-Lived Intangible Assets [Line Items]</t>
        </is>
      </c>
      <c r="B3" s="4" t="inlineStr">
        <is>
          <t xml:space="preserve"> </t>
        </is>
      </c>
      <c r="C3" s="4" t="inlineStr">
        <is>
          <t xml:space="preserve"> </t>
        </is>
      </c>
    </row>
    <row r="4">
      <c r="A4" s="4" t="inlineStr">
        <is>
          <t>Gross Carrying Amount</t>
        </is>
      </c>
      <c r="B4" s="7" t="n">
        <v>208755</v>
      </c>
      <c r="C4" s="7" t="n">
        <v>164215</v>
      </c>
    </row>
    <row r="5">
      <c r="A5" s="4" t="inlineStr">
        <is>
          <t>Accumulated Amortization</t>
        </is>
      </c>
      <c r="B5" s="6" t="n">
        <v>75641</v>
      </c>
      <c r="C5" s="6" t="n">
        <v>49697</v>
      </c>
    </row>
    <row r="6">
      <c r="A6" s="4" t="inlineStr">
        <is>
          <t>Net Amount</t>
        </is>
      </c>
      <c r="B6" s="6" t="n">
        <v>133114</v>
      </c>
      <c r="C6" s="6" t="n">
        <v>114518</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68416</v>
      </c>
      <c r="C9" s="6" t="n">
        <v>131346</v>
      </c>
    </row>
    <row r="10">
      <c r="A10" s="4" t="inlineStr">
        <is>
          <t>Accumulated Amortization</t>
        </is>
      </c>
      <c r="B10" s="6" t="n">
        <v>63783</v>
      </c>
      <c r="C10" s="6" t="n">
        <v>41854</v>
      </c>
    </row>
    <row r="11">
      <c r="A11" s="4" t="inlineStr">
        <is>
          <t>Net Amount</t>
        </is>
      </c>
      <c r="B11" s="7" t="n">
        <v>104633</v>
      </c>
      <c r="C11" s="7" t="n">
        <v>89492</v>
      </c>
    </row>
    <row r="12">
      <c r="A12" s="4" t="inlineStr">
        <is>
          <t>Weighted-Average Remaining Useful Life</t>
        </is>
      </c>
      <c r="B12" s="4" t="inlineStr">
        <is>
          <t>55 months</t>
        </is>
      </c>
      <c r="C12" s="4" t="inlineStr">
        <is>
          <t>60 month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24502</v>
      </c>
      <c r="C15" s="7" t="n">
        <v>17027</v>
      </c>
    </row>
    <row r="16">
      <c r="A16" s="4" t="inlineStr">
        <is>
          <t>Accumulated Amortization</t>
        </is>
      </c>
      <c r="B16" s="6" t="n">
        <v>8454</v>
      </c>
      <c r="C16" s="6" t="n">
        <v>5825</v>
      </c>
    </row>
    <row r="17">
      <c r="A17" s="4" t="inlineStr">
        <is>
          <t>Net Amount</t>
        </is>
      </c>
      <c r="B17" s="7" t="n">
        <v>16048</v>
      </c>
      <c r="C17" s="7" t="n">
        <v>11202</v>
      </c>
    </row>
    <row r="18">
      <c r="A18" s="4" t="inlineStr">
        <is>
          <t>Weighted-Average Remaining Useful Life</t>
        </is>
      </c>
      <c r="B18" s="4" t="inlineStr">
        <is>
          <t>65 months</t>
        </is>
      </c>
      <c r="C18" s="4" t="inlineStr">
        <is>
          <t>68 months</t>
        </is>
      </c>
    </row>
    <row r="19">
      <c r="A19" s="4" t="inlineStr">
        <is>
          <t>Intellectual property and other acquir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15837</v>
      </c>
      <c r="C21" s="7" t="n">
        <v>15842</v>
      </c>
    </row>
    <row r="22">
      <c r="A22" s="4" t="inlineStr">
        <is>
          <t>Accumulated Amortization</t>
        </is>
      </c>
      <c r="B22" s="6" t="n">
        <v>3404</v>
      </c>
      <c r="C22" s="6" t="n">
        <v>2018</v>
      </c>
    </row>
    <row r="23">
      <c r="A23" s="4" t="inlineStr">
        <is>
          <t>Net Amount</t>
        </is>
      </c>
      <c r="B23" s="7" t="n">
        <v>12433</v>
      </c>
      <c r="C23" s="7" t="n">
        <v>13824</v>
      </c>
    </row>
    <row r="24">
      <c r="A24" s="4" t="inlineStr">
        <is>
          <t>Weighted-Average Remaining Useful Life</t>
        </is>
      </c>
      <c r="B24" s="4" t="inlineStr">
        <is>
          <t>112 months</t>
        </is>
      </c>
      <c r="C24" s="4" t="inlineStr">
        <is>
          <t>123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Aggregate Future Expense (Details) - USD ($) $ in Thousands</t>
        </is>
      </c>
      <c r="B1" s="2" t="inlineStr">
        <is>
          <t>Jan. 31, 2025</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Fiscal 2026</t>
        </is>
      </c>
      <c r="B3" s="7" t="n">
        <v>29423</v>
      </c>
      <c r="C3" s="4" t="inlineStr">
        <is>
          <t xml:space="preserve"> </t>
        </is>
      </c>
    </row>
    <row r="4">
      <c r="A4" s="4" t="inlineStr">
        <is>
          <t>Fiscal 2027</t>
        </is>
      </c>
      <c r="B4" s="6" t="n">
        <v>27248</v>
      </c>
      <c r="C4" s="4" t="inlineStr">
        <is>
          <t xml:space="preserve"> </t>
        </is>
      </c>
    </row>
    <row r="5">
      <c r="A5" s="4" t="inlineStr">
        <is>
          <t>Fiscal 2028</t>
        </is>
      </c>
      <c r="B5" s="6" t="n">
        <v>26735</v>
      </c>
      <c r="C5" s="4" t="inlineStr">
        <is>
          <t xml:space="preserve"> </t>
        </is>
      </c>
    </row>
    <row r="6">
      <c r="A6" s="4" t="inlineStr">
        <is>
          <t>Fiscal 2029</t>
        </is>
      </c>
      <c r="B6" s="6" t="n">
        <v>23982</v>
      </c>
      <c r="C6" s="4" t="inlineStr">
        <is>
          <t xml:space="preserve"> </t>
        </is>
      </c>
    </row>
    <row r="7">
      <c r="A7" s="4" t="inlineStr">
        <is>
          <t>Fiscal 2030</t>
        </is>
      </c>
      <c r="B7" s="6" t="n">
        <v>14605</v>
      </c>
      <c r="C7" s="4" t="inlineStr">
        <is>
          <t xml:space="preserve"> </t>
        </is>
      </c>
    </row>
    <row r="8">
      <c r="A8" s="4" t="inlineStr">
        <is>
          <t>Thereafter</t>
        </is>
      </c>
      <c r="B8" s="6" t="n">
        <v>11121</v>
      </c>
      <c r="C8" s="4" t="inlineStr">
        <is>
          <t xml:space="preserve"> </t>
        </is>
      </c>
    </row>
    <row r="9">
      <c r="A9" s="4" t="inlineStr">
        <is>
          <t>Net Amount</t>
        </is>
      </c>
      <c r="B9" s="7" t="n">
        <v>133114</v>
      </c>
      <c r="C9" s="7" t="n">
        <v>1145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Goodwill (Details) $ in Thousands</t>
        </is>
      </c>
      <c r="B1" s="2" t="inlineStr">
        <is>
          <t>12 Months Ended</t>
        </is>
      </c>
    </row>
    <row r="2">
      <c r="B2" s="2" t="inlineStr">
        <is>
          <t>Jan. 31, 2025 USD ($)</t>
        </is>
      </c>
    </row>
    <row r="3">
      <c r="A3" s="3" t="inlineStr">
        <is>
          <t>Goodwill [Roll Forward]</t>
        </is>
      </c>
      <c r="B3" s="4" t="inlineStr">
        <is>
          <t xml:space="preserve"> </t>
        </is>
      </c>
    </row>
    <row r="4">
      <c r="A4" s="4" t="inlineStr">
        <is>
          <t>Goodwill, beginning balance</t>
        </is>
      </c>
      <c r="B4" s="7" t="n">
        <v>638041</v>
      </c>
    </row>
    <row r="5">
      <c r="A5" s="4" t="inlineStr">
        <is>
          <t>Foreign currency translation</t>
        </is>
      </c>
      <c r="B5" s="6" t="n">
        <v>-217</v>
      </c>
    </row>
    <row r="6">
      <c r="A6" s="4" t="inlineStr">
        <is>
          <t>Goodwill, ending balance</t>
        </is>
      </c>
      <c r="B6" s="6" t="n">
        <v>912805</v>
      </c>
    </row>
    <row r="7">
      <c r="A7" s="4" t="inlineStr">
        <is>
          <t>Bionic</t>
        </is>
      </c>
      <c r="B7" s="4" t="inlineStr">
        <is>
          <t xml:space="preserve"> </t>
        </is>
      </c>
    </row>
    <row r="8">
      <c r="A8" s="3" t="inlineStr">
        <is>
          <t>Goodwill [Roll Forward]</t>
        </is>
      </c>
      <c r="B8" s="4" t="inlineStr">
        <is>
          <t xml:space="preserve"> </t>
        </is>
      </c>
    </row>
    <row r="9">
      <c r="A9" s="4" t="inlineStr">
        <is>
          <t>Goodwill acquired</t>
        </is>
      </c>
      <c r="B9" s="7" t="n">
        <v>2749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Payroll and Benefits (Details) - USD ($) $ in Thousands</t>
        </is>
      </c>
      <c r="B1" s="2" t="inlineStr">
        <is>
          <t>Jan. 31, 2025</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Accrued commissions</t>
        </is>
      </c>
      <c r="B3" s="7" t="n">
        <v>174322</v>
      </c>
      <c r="C3" s="7" t="n">
        <v>116870</v>
      </c>
    </row>
    <row r="4">
      <c r="A4" s="4" t="inlineStr">
        <is>
          <t>Accrued payroll and related expenses</t>
        </is>
      </c>
      <c r="B4" s="6" t="n">
        <v>69197</v>
      </c>
      <c r="C4" s="6" t="n">
        <v>58579</v>
      </c>
    </row>
    <row r="5">
      <c r="A5" s="4" t="inlineStr">
        <is>
          <t>Accrued bonuses</t>
        </is>
      </c>
      <c r="B5" s="6" t="n">
        <v>42510</v>
      </c>
      <c r="C5" s="6" t="n">
        <v>36860</v>
      </c>
    </row>
    <row r="6">
      <c r="A6" s="4" t="inlineStr">
        <is>
          <t>Employee stock purchase plan</t>
        </is>
      </c>
      <c r="B6" s="6" t="n">
        <v>33214</v>
      </c>
      <c r="C6" s="6" t="n">
        <v>22315</v>
      </c>
    </row>
    <row r="7">
      <c r="A7" s="4" t="inlineStr">
        <is>
          <t>Accrued payroll and benefits</t>
        </is>
      </c>
      <c r="B7" s="7" t="n">
        <v>319243</v>
      </c>
      <c r="C7" s="7" t="n">
        <v>234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t>
        </is>
      </c>
      <c r="D1" s="2" t="inlineStr">
        <is>
          <t>12 Months Ended</t>
        </is>
      </c>
    </row>
    <row r="2">
      <c r="B2" s="2" t="inlineStr">
        <is>
          <t>Jan. 06, 2022</t>
        </is>
      </c>
      <c r="C2" s="2" t="inlineStr">
        <is>
          <t>Jan. 20, 2021 USD ($)</t>
        </is>
      </c>
      <c r="D2" s="2" t="inlineStr">
        <is>
          <t>Jan. 31, 2025 USD ($)</t>
        </is>
      </c>
      <c r="E2" s="2" t="inlineStr">
        <is>
          <t>Jan. 31, 2024 USD ($)</t>
        </is>
      </c>
      <c r="F2" s="2" t="inlineStr">
        <is>
          <t>Jan. 31, 2023 USD ($)</t>
        </is>
      </c>
      <c r="G2" s="2" t="inlineStr">
        <is>
          <t>Jan. 04, 2021 USD ($)</t>
        </is>
      </c>
      <c r="H2" s="2" t="inlineStr">
        <is>
          <t>Apr.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7" t="n">
        <v>26311000</v>
      </c>
      <c r="E4" s="7" t="n">
        <v>25756000</v>
      </c>
      <c r="F4" s="7" t="n">
        <v>25319000</v>
      </c>
      <c r="G4" s="4" t="inlineStr">
        <is>
          <t xml:space="preserve"> </t>
        </is>
      </c>
      <c r="H4" s="4" t="inlineStr">
        <is>
          <t xml:space="preserve"> </t>
        </is>
      </c>
    </row>
    <row r="5">
      <c r="A5" s="4" t="inlineStr">
        <is>
          <t>A&amp;R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consolidated interest coverage ratio</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row>
    <row r="8">
      <c r="A8" s="4" t="inlineStr">
        <is>
          <t>Maximum total leverage ratio</t>
        </is>
      </c>
      <c r="B8" s="4" t="inlineStr">
        <is>
          <t xml:space="preserve"> </t>
        </is>
      </c>
      <c r="C8" s="4" t="inlineStr">
        <is>
          <t xml:space="preserve"> </t>
        </is>
      </c>
      <c r="D8" s="11" t="n">
        <v>5.5</v>
      </c>
      <c r="E8" s="4" t="inlineStr">
        <is>
          <t xml:space="preserve"> </t>
        </is>
      </c>
      <c r="F8" s="4" t="inlineStr">
        <is>
          <t xml:space="preserve"> </t>
        </is>
      </c>
      <c r="G8" s="4" t="inlineStr">
        <is>
          <t xml:space="preserve"> </t>
        </is>
      </c>
      <c r="H8" s="4" t="inlineStr">
        <is>
          <t xml:space="preserve"> </t>
        </is>
      </c>
    </row>
    <row r="9">
      <c r="A9" s="4" t="inlineStr">
        <is>
          <t>Maximum total leverage ratio, stepped down</t>
        </is>
      </c>
      <c r="B9" s="4" t="inlineStr">
        <is>
          <t xml:space="preserve"> </t>
        </is>
      </c>
      <c r="C9" s="4" t="inlineStr">
        <is>
          <t xml:space="preserve"> </t>
        </is>
      </c>
      <c r="D9" s="11" t="n">
        <v>3.5</v>
      </c>
      <c r="E9" s="4" t="inlineStr">
        <is>
          <t xml:space="preserve"> </t>
        </is>
      </c>
      <c r="F9" s="4" t="inlineStr">
        <is>
          <t xml:space="preserve"> </t>
        </is>
      </c>
      <c r="G9" s="4" t="inlineStr">
        <is>
          <t xml:space="preserve"> </t>
        </is>
      </c>
      <c r="H9" s="4" t="inlineStr">
        <is>
          <t xml:space="preserve"> </t>
        </is>
      </c>
    </row>
    <row r="10">
      <c r="A10" s="4" t="inlineStr">
        <is>
          <t>A&amp;R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 fee percentage</t>
        </is>
      </c>
      <c r="B12" s="12" t="n">
        <v>0.0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amp;R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 percentage</t>
        </is>
      </c>
      <c r="B15" s="12"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3.00%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7" t="n">
        <v>7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riginal principal amount</t>
        </is>
      </c>
      <c r="B20" s="4" t="inlineStr">
        <is>
          <t xml:space="preserve"> </t>
        </is>
      </c>
      <c r="C20" s="10" t="n">
        <v>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Senior Notes, net of debt financing costs</t>
        </is>
      </c>
      <c r="B21" s="4" t="inlineStr">
        <is>
          <t xml:space="preserve"> </t>
        </is>
      </c>
      <c r="C21" s="7" t="n">
        <v>738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ing commissions</t>
        </is>
      </c>
      <c r="B22" s="4" t="inlineStr">
        <is>
          <t xml:space="preserve"> </t>
        </is>
      </c>
      <c r="C22" s="6" t="n">
        <v>9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financing costs</t>
        </is>
      </c>
      <c r="B23" s="4" t="inlineStr">
        <is>
          <t xml:space="preserve"> </t>
        </is>
      </c>
      <c r="C23" s="7" t="n">
        <v>2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7" t="n">
        <v>24000000</v>
      </c>
      <c r="E24" s="6" t="n">
        <v>24000000</v>
      </c>
      <c r="F24" s="4" t="inlineStr">
        <is>
          <t xml:space="preserve"> </t>
        </is>
      </c>
      <c r="G24" s="4" t="inlineStr">
        <is>
          <t xml:space="preserve"> </t>
        </is>
      </c>
      <c r="H24" s="4" t="inlineStr">
        <is>
          <t xml:space="preserve"> </t>
        </is>
      </c>
    </row>
    <row r="25">
      <c r="A25" s="4" t="inlineStr">
        <is>
          <t>Debt instrument, fair value</t>
        </is>
      </c>
      <c r="B25" s="4" t="inlineStr">
        <is>
          <t xml:space="preserve"> </t>
        </is>
      </c>
      <c r="C25" s="4" t="inlineStr">
        <is>
          <t xml:space="preserve"> </t>
        </is>
      </c>
      <c r="D25" s="6" t="n">
        <v>688400000</v>
      </c>
      <c r="E25" s="7" t="n">
        <v>671200000</v>
      </c>
      <c r="F25" s="4" t="inlineStr">
        <is>
          <t xml:space="preserve"> </t>
        </is>
      </c>
      <c r="G25" s="4" t="inlineStr">
        <is>
          <t xml:space="preserve"> </t>
        </is>
      </c>
      <c r="H25" s="4" t="inlineStr">
        <is>
          <t xml:space="preserve"> </t>
        </is>
      </c>
    </row>
    <row r="26">
      <c r="A26" s="4" t="inlineStr">
        <is>
          <t>3.00% Senior Notes | Senior Notes | Prior to February 15, 2024 | Plus "Make Whole" Prem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percentage</t>
        </is>
      </c>
      <c r="B28" s="4" t="inlineStr">
        <is>
          <t xml:space="preserve"> </t>
        </is>
      </c>
      <c r="C28" s="10"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3.00% Senior Notes | Senior Notes | Prior to February 15, 2024 | Proceeds From Equity Offering, Provided Principal Amount of Redemptions Does Not Exceed 4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ercentage</t>
        </is>
      </c>
      <c r="B31" s="4" t="inlineStr">
        <is>
          <t xml:space="preserve"> </t>
        </is>
      </c>
      <c r="C31" s="10" t="n">
        <v>1.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3.00% Senior Notes | Senior Notes | After February 15,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percentage</t>
        </is>
      </c>
      <c r="B34" s="4" t="inlineStr">
        <is>
          <t xml:space="preserve"> </t>
        </is>
      </c>
      <c r="C34" s="12" t="n">
        <v>1.0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3.00% Senior Notes | Senior Notes | After February 15,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ercentage</t>
        </is>
      </c>
      <c r="B37" s="4" t="inlineStr">
        <is>
          <t xml:space="preserve"> </t>
        </is>
      </c>
      <c r="C37" s="12" t="n">
        <v>1.00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3.00% Senior Notes | Senior Notes | After February 15,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3.00% Senior Notes | Senior Notes | Change of control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percentage</t>
        </is>
      </c>
      <c r="B43" s="4" t="inlineStr">
        <is>
          <t xml:space="preserve"> </t>
        </is>
      </c>
      <c r="C43" s="10" t="n">
        <v>1.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50000000</v>
      </c>
    </row>
    <row r="47">
      <c r="A47" s="4" t="inlineStr">
        <is>
          <t>Line of credit amount outstanding</t>
        </is>
      </c>
      <c r="B47" s="4" t="inlineStr">
        <is>
          <t xml:space="preserve"> </t>
        </is>
      </c>
      <c r="C47" s="4" t="inlineStr">
        <is>
          <t xml:space="preserve"> </t>
        </is>
      </c>
      <c r="D47" s="7" t="n">
        <v>0</v>
      </c>
      <c r="E47" s="4" t="inlineStr">
        <is>
          <t xml:space="preserve"> </t>
        </is>
      </c>
      <c r="F47" s="4" t="inlineStr">
        <is>
          <t xml:space="preserve"> </t>
        </is>
      </c>
      <c r="G47" s="4" t="inlineStr">
        <is>
          <t xml:space="preserve"> </t>
        </is>
      </c>
      <c r="H47" s="4" t="inlineStr">
        <is>
          <t xml:space="preserve"> </t>
        </is>
      </c>
    </row>
    <row r="48">
      <c r="A48" s="4" t="inlineStr">
        <is>
          <t>Revolving Credit Facility | A&amp;R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7" t="n">
        <v>750000000</v>
      </c>
      <c r="H50" s="4" t="inlineStr">
        <is>
          <t xml:space="preserve"> </t>
        </is>
      </c>
    </row>
    <row r="51">
      <c r="A51" s="4" t="inlineStr">
        <is>
          <t>Incremental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250000000</v>
      </c>
      <c r="H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00</v>
      </c>
    </row>
    <row r="55">
      <c r="A55" s="4" t="inlineStr">
        <is>
          <t>Letter of Credit | A&amp;R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100000000</v>
      </c>
      <c r="H57" s="4" t="inlineStr">
        <is>
          <t xml:space="preserve"> </t>
        </is>
      </c>
    </row>
    <row r="58">
      <c r="A58" s="4" t="inlineStr">
        <is>
          <t>Swingline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0000000</v>
      </c>
    </row>
    <row r="61">
      <c r="A61" s="4" t="inlineStr">
        <is>
          <t>Swingline Facility | A&amp;R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7" t="n">
        <v>50000000</v>
      </c>
      <c r="H63" s="4" t="inlineStr">
        <is>
          <t xml:space="preserve"> </t>
        </is>
      </c>
    </row>
    <row r="64">
      <c r="A64" s="4" t="inlineStr">
        <is>
          <t>Alternate Base Rate Loans | A&amp;R Credit Agreement | Fed Funds Effective Rate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12" t="n">
        <v>0.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ternate Base Rate Loans | A&amp;R Credit Agreement | Eurodoll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t>
        </is>
      </c>
      <c r="B69" s="10"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ternate Base Rate Loans | A&amp;R Credit Agreement | Eurodolla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t>
        </is>
      </c>
      <c r="B72" s="10" t="n">
        <v>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ternate Base Rate Loans | A&amp;R Credit Agreement | Eurodollar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12" t="n">
        <v>0.0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Geographical Breakdown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2385</v>
      </c>
      <c r="C4" s="7" t="n">
        <v>99241</v>
      </c>
      <c r="D4" s="7" t="n">
        <v>-195042</v>
      </c>
    </row>
    <row r="5">
      <c r="A5" s="4" t="inlineStr">
        <is>
          <t>International</t>
        </is>
      </c>
      <c r="B5" s="6" t="n">
        <v>-7851</v>
      </c>
      <c r="C5" s="6" t="n">
        <v>23576</v>
      </c>
      <c r="D5" s="6" t="n">
        <v>35159</v>
      </c>
    </row>
    <row r="6">
      <c r="A6" s="4" t="inlineStr">
        <is>
          <t>Income (loss) before provision for income taxes</t>
        </is>
      </c>
      <c r="B6" s="7" t="n">
        <v>54534</v>
      </c>
      <c r="C6" s="7" t="n">
        <v>122817</v>
      </c>
      <c r="D6" s="7" t="n">
        <v>-1598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431</v>
      </c>
      <c r="C4" s="7" t="n">
        <v>272</v>
      </c>
      <c r="D4" s="7" t="n">
        <v>0</v>
      </c>
    </row>
    <row r="5">
      <c r="A5" s="4" t="inlineStr">
        <is>
          <t>State</t>
        </is>
      </c>
      <c r="B5" s="6" t="n">
        <v>2493</v>
      </c>
      <c r="C5" s="6" t="n">
        <v>4462</v>
      </c>
      <c r="D5" s="6" t="n">
        <v>855</v>
      </c>
    </row>
    <row r="6">
      <c r="A6" s="4" t="inlineStr">
        <is>
          <t>Foreign</t>
        </is>
      </c>
      <c r="B6" s="6" t="n">
        <v>78109</v>
      </c>
      <c r="C6" s="6" t="n">
        <v>30885</v>
      </c>
      <c r="D6" s="6" t="n">
        <v>20241</v>
      </c>
    </row>
    <row r="7">
      <c r="A7" s="4" t="inlineStr">
        <is>
          <t>Total current</t>
        </is>
      </c>
      <c r="B7" s="6" t="n">
        <v>81033</v>
      </c>
      <c r="C7" s="6" t="n">
        <v>35619</v>
      </c>
      <c r="D7" s="6" t="n">
        <v>21096</v>
      </c>
    </row>
    <row r="8">
      <c r="A8" s="3" t="inlineStr">
        <is>
          <t>Deferred</t>
        </is>
      </c>
      <c r="B8" s="4" t="inlineStr">
        <is>
          <t xml:space="preserve"> </t>
        </is>
      </c>
      <c r="C8" s="4" t="inlineStr">
        <is>
          <t xml:space="preserve"> </t>
        </is>
      </c>
      <c r="D8" s="4" t="inlineStr">
        <is>
          <t xml:space="preserve"> </t>
        </is>
      </c>
    </row>
    <row r="9">
      <c r="A9" s="4" t="inlineStr">
        <is>
          <t>Federal</t>
        </is>
      </c>
      <c r="B9" s="6" t="n">
        <v>323</v>
      </c>
      <c r="C9" s="6" t="n">
        <v>-307</v>
      </c>
      <c r="D9" s="6" t="n">
        <v>135</v>
      </c>
    </row>
    <row r="10">
      <c r="A10" s="4" t="inlineStr">
        <is>
          <t>State</t>
        </is>
      </c>
      <c r="B10" s="6" t="n">
        <v>-204</v>
      </c>
      <c r="C10" s="6" t="n">
        <v>-343</v>
      </c>
      <c r="D10" s="6" t="n">
        <v>89</v>
      </c>
    </row>
    <row r="11">
      <c r="A11" s="4" t="inlineStr">
        <is>
          <t>Foreign</t>
        </is>
      </c>
      <c r="B11" s="6" t="n">
        <v>-10022</v>
      </c>
      <c r="C11" s="6" t="n">
        <v>-2737</v>
      </c>
      <c r="D11" s="6" t="n">
        <v>1082</v>
      </c>
    </row>
    <row r="12">
      <c r="A12" s="4" t="inlineStr">
        <is>
          <t>Total deferred</t>
        </is>
      </c>
      <c r="B12" s="6" t="n">
        <v>-9903</v>
      </c>
      <c r="C12" s="6" t="n">
        <v>-3387</v>
      </c>
      <c r="D12" s="6" t="n">
        <v>1306</v>
      </c>
    </row>
    <row r="13">
      <c r="A13" s="4" t="inlineStr">
        <is>
          <t>Provision for income taxes</t>
        </is>
      </c>
      <c r="B13" s="7" t="n">
        <v>71130</v>
      </c>
      <c r="C13" s="7" t="n">
        <v>32232</v>
      </c>
      <c r="D13" s="7" t="n">
        <v>224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statutory rate</t>
        </is>
      </c>
      <c r="B4" s="7" t="n">
        <v>11452</v>
      </c>
      <c r="C4" s="7" t="n">
        <v>25527</v>
      </c>
      <c r="D4" s="7" t="n">
        <v>-33777</v>
      </c>
    </row>
    <row r="5">
      <c r="A5" s="4" t="inlineStr">
        <is>
          <t>State income taxes, net of federal benefits</t>
        </is>
      </c>
      <c r="B5" s="6" t="n">
        <v>2289</v>
      </c>
      <c r="C5" s="6" t="n">
        <v>4118</v>
      </c>
      <c r="D5" s="6" t="n">
        <v>944</v>
      </c>
    </row>
    <row r="6">
      <c r="A6" s="4" t="inlineStr">
        <is>
          <t>Effects of foreign operations</t>
        </is>
      </c>
      <c r="B6" s="6" t="n">
        <v>10236</v>
      </c>
      <c r="C6" s="6" t="n">
        <v>22425</v>
      </c>
      <c r="D6" s="6" t="n">
        <v>11003</v>
      </c>
    </row>
    <row r="7">
      <c r="A7" s="4" t="inlineStr">
        <is>
          <t>Research and other credits</t>
        </is>
      </c>
      <c r="B7" s="6" t="n">
        <v>-36669</v>
      </c>
      <c r="C7" s="6" t="n">
        <v>-21182</v>
      </c>
      <c r="D7" s="6" t="n">
        <v>-19465</v>
      </c>
    </row>
    <row r="8">
      <c r="A8" s="4" t="inlineStr">
        <is>
          <t>Stock-based compensation</t>
        </is>
      </c>
      <c r="B8" s="6" t="n">
        <v>-125590</v>
      </c>
      <c r="C8" s="6" t="n">
        <v>-31852</v>
      </c>
      <c r="D8" s="6" t="n">
        <v>-47335</v>
      </c>
    </row>
    <row r="9">
      <c r="A9" s="4" t="inlineStr">
        <is>
          <t>Non-deductible expenses</t>
        </is>
      </c>
      <c r="B9" s="6" t="n">
        <v>6904</v>
      </c>
      <c r="C9" s="6" t="n">
        <v>4604</v>
      </c>
      <c r="D9" s="6" t="n">
        <v>2800</v>
      </c>
    </row>
    <row r="10">
      <c r="A10" s="4" t="inlineStr">
        <is>
          <t>Change in valuation allowance</t>
        </is>
      </c>
      <c r="B10" s="6" t="n">
        <v>152608</v>
      </c>
      <c r="C10" s="6" t="n">
        <v>28810</v>
      </c>
      <c r="D10" s="6" t="n">
        <v>102892</v>
      </c>
    </row>
    <row r="11">
      <c r="A11" s="4" t="inlineStr">
        <is>
          <t>Tax impact of foreign transactions</t>
        </is>
      </c>
      <c r="B11" s="6" t="n">
        <v>49883</v>
      </c>
      <c r="C11" s="6" t="n">
        <v>0</v>
      </c>
      <c r="D11" s="6" t="n">
        <v>5340</v>
      </c>
    </row>
    <row r="12">
      <c r="A12" s="4" t="inlineStr">
        <is>
          <t>Other</t>
        </is>
      </c>
      <c r="B12" s="6" t="n">
        <v>17</v>
      </c>
      <c r="C12" s="6" t="n">
        <v>-218</v>
      </c>
      <c r="D12" s="6" t="n">
        <v>0</v>
      </c>
    </row>
    <row r="13">
      <c r="A13" s="4" t="inlineStr">
        <is>
          <t>Provision for income taxes</t>
        </is>
      </c>
      <c r="B13" s="7" t="n">
        <v>71130</v>
      </c>
      <c r="C13" s="7" t="n">
        <v>32232</v>
      </c>
      <c r="D13" s="7" t="n">
        <v>224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71130</v>
      </c>
      <c r="C4" s="7" t="n">
        <v>32232</v>
      </c>
      <c r="D4" s="7" t="n">
        <v>22402</v>
      </c>
      <c r="E4" s="4" t="inlineStr">
        <is>
          <t xml:space="preserve"> </t>
        </is>
      </c>
    </row>
    <row r="5">
      <c r="A5" s="4" t="inlineStr">
        <is>
          <t>Valuation allowance increase (decrease), amount</t>
        </is>
      </c>
      <c r="B5" s="6" t="n">
        <v>234700</v>
      </c>
      <c r="C5" s="6" t="n">
        <v>47600</v>
      </c>
      <c r="D5" s="6" t="n">
        <v>139200</v>
      </c>
      <c r="E5" s="4" t="inlineStr">
        <is>
          <t xml:space="preserve"> </t>
        </is>
      </c>
    </row>
    <row r="6">
      <c r="A6" s="4" t="inlineStr">
        <is>
          <t>Deferred tax assets, valuation allowance</t>
        </is>
      </c>
      <c r="B6" s="6" t="n">
        <v>1192366</v>
      </c>
      <c r="C6" s="6" t="n">
        <v>957710</v>
      </c>
      <c r="D6" s="6" t="n">
        <v>910100</v>
      </c>
      <c r="E6" s="4" t="inlineStr">
        <is>
          <t xml:space="preserve"> </t>
        </is>
      </c>
    </row>
    <row r="7">
      <c r="A7" s="4" t="inlineStr">
        <is>
          <t>Research and other credit carryforwards</t>
        </is>
      </c>
      <c r="B7" s="6" t="n">
        <v>144068</v>
      </c>
      <c r="C7" s="6" t="n">
        <v>100002</v>
      </c>
      <c r="D7" s="4" t="inlineStr">
        <is>
          <t xml:space="preserve"> </t>
        </is>
      </c>
      <c r="E7" s="4" t="inlineStr">
        <is>
          <t xml:space="preserve"> </t>
        </is>
      </c>
    </row>
    <row r="8">
      <c r="A8" s="4" t="inlineStr">
        <is>
          <t>Unrecognized tax benefits</t>
        </is>
      </c>
      <c r="B8" s="6" t="n">
        <v>117540</v>
      </c>
      <c r="C8" s="6" t="n">
        <v>58875</v>
      </c>
      <c r="D8" s="7" t="n">
        <v>36901</v>
      </c>
      <c r="E8" s="7" t="n">
        <v>26324</v>
      </c>
    </row>
    <row r="9">
      <c r="A9" s="4" t="inlineStr">
        <is>
          <t>Unrecognized tax benefits that would impact effective tax rate</t>
        </is>
      </c>
      <c r="B9" s="6" t="n">
        <v>54800</v>
      </c>
      <c r="C9" s="4" t="inlineStr">
        <is>
          <t xml:space="preserve"> </t>
        </is>
      </c>
      <c r="D9" s="4" t="inlineStr">
        <is>
          <t xml:space="preserve"> </t>
        </is>
      </c>
      <c r="E9" s="4" t="inlineStr">
        <is>
          <t xml:space="preserve"> </t>
        </is>
      </c>
    </row>
    <row r="10">
      <c r="A10" s="4" t="inlineStr">
        <is>
          <t>Interest and penalties</t>
        </is>
      </c>
      <c r="B10" s="6" t="n">
        <v>3000</v>
      </c>
      <c r="C10" s="7" t="n">
        <v>1400</v>
      </c>
      <c r="D10" s="4" t="inlineStr">
        <is>
          <t xml:space="preserve"> </t>
        </is>
      </c>
      <c r="E10" s="4" t="inlineStr">
        <is>
          <t xml:space="preserve"> </t>
        </is>
      </c>
    </row>
    <row r="11">
      <c r="A11" s="4" t="inlineStr">
        <is>
          <t>Foreign Tax Jurisdiction | United Kingdom</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78000</v>
      </c>
      <c r="C13" s="4" t="inlineStr">
        <is>
          <t xml:space="preserve"> </t>
        </is>
      </c>
      <c r="D13" s="4" t="inlineStr">
        <is>
          <t xml:space="preserve"> </t>
        </is>
      </c>
      <c r="E13" s="4" t="inlineStr">
        <is>
          <t xml:space="preserve"> </t>
        </is>
      </c>
    </row>
    <row r="14">
      <c r="A14" s="4" t="inlineStr">
        <is>
          <t>Domestic Tax Jurisdiction | 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400000</v>
      </c>
      <c r="C16" s="4" t="inlineStr">
        <is>
          <t xml:space="preserve"> </t>
        </is>
      </c>
      <c r="D16" s="4" t="inlineStr">
        <is>
          <t xml:space="preserve"> </t>
        </is>
      </c>
      <c r="E16" s="4" t="inlineStr">
        <is>
          <t xml:space="preserve"> </t>
        </is>
      </c>
    </row>
    <row r="17">
      <c r="A17" s="4" t="inlineStr">
        <is>
          <t>Research and other credit carryforwards</t>
        </is>
      </c>
      <c r="B17" s="6" t="n">
        <v>165100</v>
      </c>
      <c r="C17" s="4" t="inlineStr">
        <is>
          <t xml:space="preserve"> </t>
        </is>
      </c>
      <c r="D17" s="4" t="inlineStr">
        <is>
          <t xml:space="preserve"> </t>
        </is>
      </c>
      <c r="E17" s="4" t="inlineStr">
        <is>
          <t xml:space="preserve"> </t>
        </is>
      </c>
    </row>
    <row r="18">
      <c r="A18" s="4" t="inlineStr">
        <is>
          <t>State and Local Jurisdiction | California</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307900</v>
      </c>
      <c r="C20" s="4" t="inlineStr">
        <is>
          <t xml:space="preserve"> </t>
        </is>
      </c>
      <c r="D20" s="4" t="inlineStr">
        <is>
          <t xml:space="preserve"> </t>
        </is>
      </c>
      <c r="E20" s="4" t="inlineStr">
        <is>
          <t xml:space="preserve"> </t>
        </is>
      </c>
    </row>
    <row r="21">
      <c r="A21" s="4" t="inlineStr">
        <is>
          <t>Research and other credit carryforwards</t>
        </is>
      </c>
      <c r="B21" s="6" t="n">
        <v>39600</v>
      </c>
      <c r="C21" s="4" t="inlineStr">
        <is>
          <t xml:space="preserve"> </t>
        </is>
      </c>
      <c r="D21" s="4" t="inlineStr">
        <is>
          <t xml:space="preserve"> </t>
        </is>
      </c>
      <c r="E21" s="4" t="inlineStr">
        <is>
          <t xml:space="preserve"> </t>
        </is>
      </c>
    </row>
    <row r="22">
      <c r="A22" s="4" t="inlineStr">
        <is>
          <t>State and Local Jurisdiction | Other State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7160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5</t>
        </is>
      </c>
      <c r="C1" s="2" t="inlineStr">
        <is>
          <t>Jan. 31, 2024</t>
        </is>
      </c>
      <c r="D1" s="2" t="inlineStr">
        <is>
          <t>Jan. 31,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400277</v>
      </c>
      <c r="C3" s="7" t="n">
        <v>420803</v>
      </c>
      <c r="D3" s="4" t="inlineStr">
        <is>
          <t xml:space="preserve"> </t>
        </is>
      </c>
    </row>
    <row r="4">
      <c r="A4" s="4" t="inlineStr">
        <is>
          <t>Research and other credit carryforwards</t>
        </is>
      </c>
      <c r="B4" s="6" t="n">
        <v>144068</v>
      </c>
      <c r="C4" s="6" t="n">
        <v>100002</v>
      </c>
      <c r="D4" s="4" t="inlineStr">
        <is>
          <t xml:space="preserve"> </t>
        </is>
      </c>
    </row>
    <row r="5">
      <c r="A5" s="4" t="inlineStr">
        <is>
          <t>Intangible assets</t>
        </is>
      </c>
      <c r="B5" s="6" t="n">
        <v>117620</v>
      </c>
      <c r="C5" s="6" t="n">
        <v>81551</v>
      </c>
      <c r="D5" s="4" t="inlineStr">
        <is>
          <t xml:space="preserve"> </t>
        </is>
      </c>
    </row>
    <row r="6">
      <c r="A6" s="4" t="inlineStr">
        <is>
          <t>Stock-based compensation</t>
        </is>
      </c>
      <c r="B6" s="6" t="n">
        <v>60290</v>
      </c>
      <c r="C6" s="6" t="n">
        <v>33885</v>
      </c>
      <c r="D6" s="4" t="inlineStr">
        <is>
          <t xml:space="preserve"> </t>
        </is>
      </c>
    </row>
    <row r="7">
      <c r="A7" s="4" t="inlineStr">
        <is>
          <t>Deferred revenue</t>
        </is>
      </c>
      <c r="B7" s="6" t="n">
        <v>209357</v>
      </c>
      <c r="C7" s="6" t="n">
        <v>169777</v>
      </c>
      <c r="D7" s="4" t="inlineStr">
        <is>
          <t xml:space="preserve"> </t>
        </is>
      </c>
    </row>
    <row r="8">
      <c r="A8" s="4" t="inlineStr">
        <is>
          <t>Accrued expenses</t>
        </is>
      </c>
      <c r="B8" s="6" t="n">
        <v>29833</v>
      </c>
      <c r="C8" s="6" t="n">
        <v>23956</v>
      </c>
      <c r="D8" s="4" t="inlineStr">
        <is>
          <t xml:space="preserve"> </t>
        </is>
      </c>
    </row>
    <row r="9">
      <c r="A9" s="4" t="inlineStr">
        <is>
          <t>Operating lease liabilities</t>
        </is>
      </c>
      <c r="B9" s="6" t="n">
        <v>17418</v>
      </c>
      <c r="C9" s="6" t="n">
        <v>20613</v>
      </c>
      <c r="D9" s="4" t="inlineStr">
        <is>
          <t xml:space="preserve"> </t>
        </is>
      </c>
    </row>
    <row r="10">
      <c r="A10" s="4" t="inlineStr">
        <is>
          <t>Capitalized research and development</t>
        </is>
      </c>
      <c r="B10" s="6" t="n">
        <v>473889</v>
      </c>
      <c r="C10" s="6" t="n">
        <v>320708</v>
      </c>
      <c r="D10" s="4" t="inlineStr">
        <is>
          <t xml:space="preserve"> </t>
        </is>
      </c>
    </row>
    <row r="11">
      <c r="A11" s="4" t="inlineStr">
        <is>
          <t>Other, net</t>
        </is>
      </c>
      <c r="B11" s="6" t="n">
        <v>13898</v>
      </c>
      <c r="C11" s="6" t="n">
        <v>0</v>
      </c>
      <c r="D11" s="4" t="inlineStr">
        <is>
          <t xml:space="preserve"> </t>
        </is>
      </c>
    </row>
    <row r="12">
      <c r="A12" s="4" t="inlineStr">
        <is>
          <t>Gross deferred assets</t>
        </is>
      </c>
      <c r="B12" s="6" t="n">
        <v>1466650</v>
      </c>
      <c r="C12" s="6" t="n">
        <v>1171295</v>
      </c>
      <c r="D12" s="4" t="inlineStr">
        <is>
          <t xml:space="preserve"> </t>
        </is>
      </c>
    </row>
    <row r="13">
      <c r="A13" s="4" t="inlineStr">
        <is>
          <t>Less: Valuation allowance</t>
        </is>
      </c>
      <c r="B13" s="6" t="n">
        <v>-1192366</v>
      </c>
      <c r="C13" s="6" t="n">
        <v>-957710</v>
      </c>
      <c r="D13" s="7" t="n">
        <v>-910100</v>
      </c>
    </row>
    <row r="14">
      <c r="A14" s="4" t="inlineStr">
        <is>
          <t>Total deferred tax assets</t>
        </is>
      </c>
      <c r="B14" s="6" t="n">
        <v>274284</v>
      </c>
      <c r="C14" s="6" t="n">
        <v>213585</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 net</t>
        </is>
      </c>
      <c r="B16" s="6" t="n">
        <v>-64576</v>
      </c>
      <c r="C16" s="6" t="n">
        <v>-51335</v>
      </c>
      <c r="D16" s="4" t="inlineStr">
        <is>
          <t xml:space="preserve"> </t>
        </is>
      </c>
    </row>
    <row r="17">
      <c r="A17" s="4" t="inlineStr">
        <is>
          <t>Capitalized commissions</t>
        </is>
      </c>
      <c r="B17" s="6" t="n">
        <v>-171349</v>
      </c>
      <c r="C17" s="6" t="n">
        <v>-128302</v>
      </c>
      <c r="D17" s="4" t="inlineStr">
        <is>
          <t xml:space="preserve"> </t>
        </is>
      </c>
    </row>
    <row r="18">
      <c r="A18" s="4" t="inlineStr">
        <is>
          <t>Intangible assets</t>
        </is>
      </c>
      <c r="B18" s="6" t="n">
        <v>-6921</v>
      </c>
      <c r="C18" s="6" t="n">
        <v>-6489</v>
      </c>
      <c r="D18" s="4" t="inlineStr">
        <is>
          <t xml:space="preserve"> </t>
        </is>
      </c>
    </row>
    <row r="19">
      <c r="A19" s="4" t="inlineStr">
        <is>
          <t>Operating right-of-use assets</t>
        </is>
      </c>
      <c r="B19" s="6" t="n">
        <v>-16853</v>
      </c>
      <c r="C19" s="6" t="n">
        <v>-19956</v>
      </c>
      <c r="D19" s="4" t="inlineStr">
        <is>
          <t xml:space="preserve"> </t>
        </is>
      </c>
    </row>
    <row r="20">
      <c r="A20" s="4" t="inlineStr">
        <is>
          <t>Other, net</t>
        </is>
      </c>
      <c r="B20" s="6" t="n">
        <v>0</v>
      </c>
      <c r="C20" s="6" t="n">
        <v>-277</v>
      </c>
      <c r="D20" s="4" t="inlineStr">
        <is>
          <t xml:space="preserve"> </t>
        </is>
      </c>
    </row>
    <row r="21">
      <c r="A21" s="4" t="inlineStr">
        <is>
          <t>Total deferred tax liabilities</t>
        </is>
      </c>
      <c r="B21" s="6" t="n">
        <v>-259699</v>
      </c>
      <c r="C21" s="6" t="n">
        <v>-206359</v>
      </c>
      <c r="D21" s="4" t="inlineStr">
        <is>
          <t xml:space="preserve"> </t>
        </is>
      </c>
    </row>
    <row r="22">
      <c r="A22" s="4" t="inlineStr">
        <is>
          <t>Net deferred tax assets</t>
        </is>
      </c>
      <c r="B22" s="7" t="n">
        <v>14585</v>
      </c>
      <c r="C22" s="7" t="n">
        <v>7226</v>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596</v>
      </c>
      <c r="C4" s="7" t="n">
        <v>90585</v>
      </c>
      <c r="D4" s="7" t="n">
        <v>-18228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8631</v>
      </c>
      <c r="C6" s="6" t="n">
        <v>-594</v>
      </c>
      <c r="D6" s="6" t="n">
        <v>221</v>
      </c>
    </row>
    <row r="7">
      <c r="A7" s="4" t="inlineStr">
        <is>
          <t>Unrealized gain (loss) on cash equivalents and short-term investments, net of tax</t>
        </is>
      </c>
      <c r="B7" s="6" t="n">
        <v>701</v>
      </c>
      <c r="C7" s="6" t="n">
        <v>-50</v>
      </c>
      <c r="D7" s="6" t="n">
        <v>0</v>
      </c>
    </row>
    <row r="8">
      <c r="A8" s="4" t="inlineStr">
        <is>
          <t>Other comprehensive income (loss)</t>
        </is>
      </c>
      <c r="B8" s="6" t="n">
        <v>-7930</v>
      </c>
      <c r="C8" s="6" t="n">
        <v>-644</v>
      </c>
      <c r="D8" s="6" t="n">
        <v>221</v>
      </c>
    </row>
    <row r="9">
      <c r="A9" s="4" t="inlineStr">
        <is>
          <t>Less: Comprehensive income attributable to non-controlling interest</t>
        </is>
      </c>
      <c r="B9" s="6" t="n">
        <v>2675</v>
      </c>
      <c r="C9" s="6" t="n">
        <v>1258</v>
      </c>
      <c r="D9" s="6" t="n">
        <v>960</v>
      </c>
    </row>
    <row r="10">
      <c r="A10" s="4" t="inlineStr">
        <is>
          <t>Total comprehensive income (loss) attributable to CrowdStrike</t>
        </is>
      </c>
      <c r="B10" s="7" t="n">
        <v>-27201</v>
      </c>
      <c r="C10" s="7" t="n">
        <v>88683</v>
      </c>
      <c r="D10" s="7" t="n">
        <v>-1830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58875</v>
      </c>
      <c r="C4" s="7" t="n">
        <v>36901</v>
      </c>
      <c r="D4" s="7" t="n">
        <v>26324</v>
      </c>
    </row>
    <row r="5">
      <c r="A5" s="4" t="inlineStr">
        <is>
          <t>Decreases in prior period tax positions</t>
        </is>
      </c>
      <c r="B5" s="6" t="n">
        <v>-5285</v>
      </c>
      <c r="C5" s="6" t="n">
        <v>-1321</v>
      </c>
      <c r="D5" s="6" t="n">
        <v>-2122</v>
      </c>
    </row>
    <row r="6">
      <c r="A6" s="4" t="inlineStr">
        <is>
          <t>Increases in current period tax positions</t>
        </is>
      </c>
      <c r="B6" s="6" t="n">
        <v>66354</v>
      </c>
      <c r="C6" s="6" t="n">
        <v>18538</v>
      </c>
      <c r="D6" s="6" t="n">
        <v>12699</v>
      </c>
    </row>
    <row r="7">
      <c r="A7" s="4" t="inlineStr">
        <is>
          <t>Increases in prior period tax positions</t>
        </is>
      </c>
      <c r="B7" s="6" t="n">
        <v>890</v>
      </c>
      <c r="C7" s="6" t="n">
        <v>4757</v>
      </c>
      <c r="D7" s="4" t="inlineStr">
        <is>
          <t xml:space="preserve"> </t>
        </is>
      </c>
    </row>
    <row r="8">
      <c r="A8" s="4" t="inlineStr">
        <is>
          <t>Settlements with taxing authorities</t>
        </is>
      </c>
      <c r="B8" s="6" t="n">
        <v>-2882</v>
      </c>
      <c r="C8" s="4" t="inlineStr">
        <is>
          <t xml:space="preserve"> </t>
        </is>
      </c>
      <c r="D8" s="4" t="inlineStr">
        <is>
          <t xml:space="preserve"> </t>
        </is>
      </c>
    </row>
    <row r="9">
      <c r="A9" s="4" t="inlineStr">
        <is>
          <t>Statute of limitations expirations</t>
        </is>
      </c>
      <c r="B9" s="6" t="n">
        <v>-151</v>
      </c>
      <c r="C9" s="4" t="inlineStr">
        <is>
          <t xml:space="preserve"> </t>
        </is>
      </c>
      <c r="D9" s="4" t="inlineStr">
        <is>
          <t xml:space="preserve"> </t>
        </is>
      </c>
    </row>
    <row r="10">
      <c r="A10" s="4" t="inlineStr">
        <is>
          <t>Impact from currency fluctuations</t>
        </is>
      </c>
      <c r="B10" s="6" t="n">
        <v>-261</v>
      </c>
      <c r="C10" s="4" t="inlineStr">
        <is>
          <t xml:space="preserve"> </t>
        </is>
      </c>
      <c r="D10" s="4" t="inlineStr">
        <is>
          <t xml:space="preserve"> </t>
        </is>
      </c>
    </row>
    <row r="11">
      <c r="A11" s="4" t="inlineStr">
        <is>
          <t>Unrecognized tax benefits, ending balance</t>
        </is>
      </c>
      <c r="B11" s="7" t="n">
        <v>117540</v>
      </c>
      <c r="C11" s="7" t="n">
        <v>58875</v>
      </c>
      <c r="D11" s="7" t="n">
        <v>369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26" customWidth="1" min="2" max="2"/>
    <col width="25" customWidth="1" min="3" max="3"/>
    <col width="14" customWidth="1" min="4" max="4"/>
  </cols>
  <sheetData>
    <row r="1">
      <c r="A1" s="1" t="inlineStr">
        <is>
          <t>Leases - Narrative (Details) - USD ($)</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yments</t>
        </is>
      </c>
      <c r="B4" s="7" t="n">
        <v>19500000</v>
      </c>
      <c r="C4" s="7" t="n">
        <v>15400000</v>
      </c>
      <c r="D4" s="7" t="n">
        <v>12000000</v>
      </c>
    </row>
    <row r="5">
      <c r="A5" s="4" t="inlineStr">
        <is>
          <t>Operating right of-use assets</t>
        </is>
      </c>
      <c r="B5" s="7" t="n">
        <v>6800000</v>
      </c>
      <c r="C5" s="7" t="n">
        <v>16400000</v>
      </c>
      <c r="D5" s="4" t="inlineStr">
        <is>
          <t xml:space="preserve"> </t>
        </is>
      </c>
    </row>
    <row r="6">
      <c r="A6" s="4" t="inlineStr">
        <is>
          <t>Weighted average remaining lease term</t>
        </is>
      </c>
      <c r="B6" s="4" t="inlineStr">
        <is>
          <t>2 years 10 months 24 days</t>
        </is>
      </c>
      <c r="C6" s="4" t="inlineStr">
        <is>
          <t>3 years 8 months 12 days</t>
        </is>
      </c>
      <c r="D6" s="4" t="inlineStr">
        <is>
          <t xml:space="preserve"> </t>
        </is>
      </c>
    </row>
    <row r="7">
      <c r="A7" s="4" t="inlineStr">
        <is>
          <t>Weighted average discount rate</t>
        </is>
      </c>
      <c r="B7" s="12" t="n">
        <v>0.055</v>
      </c>
      <c r="C7" s="12" t="n">
        <v>0.057</v>
      </c>
      <c r="D7" s="4" t="inlineStr">
        <is>
          <t xml:space="preserve"> </t>
        </is>
      </c>
    </row>
    <row r="8">
      <c r="A8" s="4" t="inlineStr">
        <is>
          <t>Sublease income</t>
        </is>
      </c>
      <c r="B8" s="7" t="n">
        <v>0</v>
      </c>
      <c r="C8" s="7" t="n">
        <v>0</v>
      </c>
      <c r="D8"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326</v>
      </c>
      <c r="C4" s="7" t="n">
        <v>15510</v>
      </c>
      <c r="D4" s="7" t="n">
        <v>11084</v>
      </c>
    </row>
    <row r="5">
      <c r="A5" s="4" t="inlineStr">
        <is>
          <t>Short-term lease cost</t>
        </is>
      </c>
      <c r="B5" s="6" t="n">
        <v>3519</v>
      </c>
      <c r="C5" s="6" t="n">
        <v>3664</v>
      </c>
      <c r="D5" s="6" t="n">
        <v>2344</v>
      </c>
    </row>
    <row r="6">
      <c r="A6" s="4" t="inlineStr">
        <is>
          <t>Variable lease cost</t>
        </is>
      </c>
      <c r="B6" s="6" t="n">
        <v>11526</v>
      </c>
      <c r="C6" s="6" t="n">
        <v>8480</v>
      </c>
      <c r="D6" s="6" t="n">
        <v>8279</v>
      </c>
    </row>
    <row r="7">
      <c r="A7" s="4" t="inlineStr">
        <is>
          <t>Total lease cost</t>
        </is>
      </c>
      <c r="B7" s="7" t="n">
        <v>32371</v>
      </c>
      <c r="C7" s="7" t="n">
        <v>27654</v>
      </c>
      <c r="D7" s="7" t="n">
        <v>217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an. 31, 2025 USD ($)</t>
        </is>
      </c>
    </row>
    <row r="2">
      <c r="A2" s="3" t="inlineStr">
        <is>
          <t>Leases [Abstract]</t>
        </is>
      </c>
      <c r="B2" s="4" t="inlineStr">
        <is>
          <t xml:space="preserve"> </t>
        </is>
      </c>
    </row>
    <row r="3">
      <c r="A3" s="4" t="inlineStr">
        <is>
          <t>Fiscal 2026</t>
        </is>
      </c>
      <c r="B3" s="7" t="n">
        <v>14135</v>
      </c>
    </row>
    <row r="4">
      <c r="A4" s="4" t="inlineStr">
        <is>
          <t>Fiscal 2027</t>
        </is>
      </c>
      <c r="B4" s="6" t="n">
        <v>11269</v>
      </c>
    </row>
    <row r="5">
      <c r="A5" s="4" t="inlineStr">
        <is>
          <t>Fiscal 2028</t>
        </is>
      </c>
      <c r="B5" s="6" t="n">
        <v>10794</v>
      </c>
    </row>
    <row r="6">
      <c r="A6" s="4" t="inlineStr">
        <is>
          <t>Fiscal 2029</t>
        </is>
      </c>
      <c r="B6" s="6" t="n">
        <v>6042</v>
      </c>
    </row>
    <row r="7">
      <c r="A7" s="4" t="inlineStr">
        <is>
          <t>Fiscal 2030</t>
        </is>
      </c>
      <c r="B7" s="6" t="n">
        <v>3787</v>
      </c>
    </row>
    <row r="8">
      <c r="A8" s="4" t="inlineStr">
        <is>
          <t>Thereafter</t>
        </is>
      </c>
      <c r="B8" s="6" t="n">
        <v>3717</v>
      </c>
    </row>
    <row r="9">
      <c r="A9" s="4" t="inlineStr">
        <is>
          <t>Total operating lease payments</t>
        </is>
      </c>
      <c r="B9" s="6" t="n">
        <v>49744</v>
      </c>
    </row>
    <row r="10">
      <c r="A10" s="4" t="inlineStr">
        <is>
          <t>Less: imputed interest</t>
        </is>
      </c>
      <c r="B10" s="6" t="n">
        <v>-4826</v>
      </c>
    </row>
    <row r="11">
      <c r="A11" s="4" t="inlineStr">
        <is>
          <t>Present value of operating lease liabilities</t>
        </is>
      </c>
      <c r="B11" s="7" t="n">
        <v>449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36" customWidth="1" min="2" max="2"/>
    <col width="79" customWidth="1" min="3" max="3"/>
    <col width="33" customWidth="1" min="4" max="4"/>
    <col width="33" customWidth="1" min="5" max="5"/>
    <col width="20" customWidth="1" min="6" max="6"/>
  </cols>
  <sheetData>
    <row r="1">
      <c r="A1" s="1" t="inlineStr">
        <is>
          <t>Stock-Based Compensation - Narrative (Details) $ / shares in Units, $ in Thousands</t>
        </is>
      </c>
      <c r="B1" s="2" t="inlineStr">
        <is>
          <t>1 Months Ended</t>
        </is>
      </c>
      <c r="C1" s="2" t="inlineStr">
        <is>
          <t>12 Months Ended</t>
        </is>
      </c>
    </row>
    <row r="2">
      <c r="B2" s="2" t="inlineStr">
        <is>
          <t>May 31, 2019 purchase_period shares</t>
        </is>
      </c>
      <c r="C2" s="2" t="inlineStr">
        <is>
          <t>Jan. 31, 2025 USD ($) installment day change_in_contribution $ / shares shares</t>
        </is>
      </c>
      <c r="D2" s="2" t="inlineStr">
        <is>
          <t>Jan. 31, 2024 USD ($) $ / shares</t>
        </is>
      </c>
      <c r="E2" s="2" t="inlineStr">
        <is>
          <t>Jan. 31, 2023 USD ($) $ / shares</t>
        </is>
      </c>
      <c r="F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unvested (in shares) | shares</t>
        </is>
      </c>
      <c r="B4" s="4" t="inlineStr">
        <is>
          <t xml:space="preserve"> </t>
        </is>
      </c>
      <c r="C4" s="6" t="n">
        <v>0</v>
      </c>
      <c r="D4" s="4" t="inlineStr">
        <is>
          <t xml:space="preserve"> </t>
        </is>
      </c>
      <c r="E4" s="4" t="inlineStr">
        <is>
          <t xml:space="preserve"> </t>
        </is>
      </c>
      <c r="F4" s="4" t="inlineStr">
        <is>
          <t xml:space="preserve"> </t>
        </is>
      </c>
    </row>
    <row r="5">
      <c r="A5" s="4" t="inlineStr">
        <is>
          <t>Options, aggregate intrinsic value</t>
        </is>
      </c>
      <c r="B5" s="4" t="inlineStr">
        <is>
          <t xml:space="preserve"> </t>
        </is>
      </c>
      <c r="C5" s="7" t="n">
        <v>472300</v>
      </c>
      <c r="D5" s="7" t="n">
        <v>451000</v>
      </c>
      <c r="E5" s="7" t="n">
        <v>247200</v>
      </c>
      <c r="F5" s="4" t="inlineStr">
        <is>
          <t xml:space="preserve"> </t>
        </is>
      </c>
    </row>
    <row r="6">
      <c r="A6" s="4" t="inlineStr">
        <is>
          <t>Options exercisable, weighted average contractual term</t>
        </is>
      </c>
      <c r="B6" s="4" t="inlineStr">
        <is>
          <t xml:space="preserve"> </t>
        </is>
      </c>
      <c r="C6" s="4" t="inlineStr">
        <is>
          <t>3 years 6 months</t>
        </is>
      </c>
      <c r="D6" s="4" t="inlineStr">
        <is>
          <t>4 years 2 months 12 days</t>
        </is>
      </c>
      <c r="E6" s="4" t="inlineStr">
        <is>
          <t>4 years 9 months 18 days</t>
        </is>
      </c>
      <c r="F6" s="4" t="inlineStr">
        <is>
          <t xml:space="preserve"> </t>
        </is>
      </c>
    </row>
    <row r="7">
      <c r="A7" s="4" t="inlineStr">
        <is>
          <t>Weighted average grant date fair value (in dollars per share) | $ / shares</t>
        </is>
      </c>
      <c r="B7" s="4" t="inlineStr">
        <is>
          <t xml:space="preserve"> </t>
        </is>
      </c>
      <c r="C7" s="9" t="n">
        <v>321.98</v>
      </c>
      <c r="D7" s="9" t="n">
        <v>126.16</v>
      </c>
      <c r="E7" s="9" t="n">
        <v>116.26</v>
      </c>
      <c r="F7" s="4" t="inlineStr">
        <is>
          <t xml:space="preserve"> </t>
        </is>
      </c>
    </row>
    <row r="8">
      <c r="A8" s="4" t="inlineStr">
        <is>
          <t>Options exercised, intrinsic value</t>
        </is>
      </c>
      <c r="B8" s="4" t="inlineStr">
        <is>
          <t xml:space="preserve"> </t>
        </is>
      </c>
      <c r="C8" s="7" t="n">
        <v>170400</v>
      </c>
      <c r="D8" s="7" t="n">
        <v>190100</v>
      </c>
      <c r="E8" s="7" t="n">
        <v>166800</v>
      </c>
      <c r="F8" s="4" t="inlineStr">
        <is>
          <t xml:space="preserve"> </t>
        </is>
      </c>
    </row>
    <row r="9">
      <c r="A9" s="4" t="inlineStr">
        <is>
          <t>Options outstanding, intrinsic value</t>
        </is>
      </c>
      <c r="B9" s="4" t="inlineStr">
        <is>
          <t xml:space="preserve"> </t>
        </is>
      </c>
      <c r="C9" s="7" t="n">
        <v>485300</v>
      </c>
      <c r="D9" s="7" t="n">
        <v>496700</v>
      </c>
      <c r="E9" s="7" t="n">
        <v>279400</v>
      </c>
      <c r="F9" s="4" t="inlineStr">
        <is>
          <t xml:space="preserve"> </t>
        </is>
      </c>
    </row>
    <row r="10">
      <c r="A10" s="4" t="inlineStr">
        <is>
          <t>Options outstanding, weighted average remaining contractual term</t>
        </is>
      </c>
      <c r="B10" s="4" t="inlineStr">
        <is>
          <t xml:space="preserve"> </t>
        </is>
      </c>
      <c r="C10" s="4" t="inlineStr">
        <is>
          <t>3 years 7 months 6 days</t>
        </is>
      </c>
      <c r="D10" s="4" t="inlineStr">
        <is>
          <t>4 years 3 months 18 days</t>
        </is>
      </c>
      <c r="E10" s="4" t="inlineStr">
        <is>
          <t>5 years</t>
        </is>
      </c>
      <c r="F10" s="4" t="inlineStr">
        <is>
          <t xml:space="preserve"> </t>
        </is>
      </c>
    </row>
    <row r="11">
      <c r="A11" s="4" t="inlineStr">
        <is>
          <t>Total unrecognized stock-based compensation expense, unvested options</t>
        </is>
      </c>
      <c r="B11" s="4" t="inlineStr">
        <is>
          <t xml:space="preserve"> </t>
        </is>
      </c>
      <c r="C11" s="7" t="n">
        <v>8000</v>
      </c>
      <c r="D11" s="4" t="inlineStr">
        <is>
          <t xml:space="preserve"> </t>
        </is>
      </c>
      <c r="E11" s="4" t="inlineStr">
        <is>
          <t xml:space="preserve"> </t>
        </is>
      </c>
      <c r="F11" s="4" t="inlineStr">
        <is>
          <t xml:space="preserve"> </t>
        </is>
      </c>
    </row>
    <row r="12">
      <c r="A12" s="4" t="inlineStr">
        <is>
          <t>Threshold consecutive trading days | day</t>
        </is>
      </c>
      <c r="B12" s="4" t="inlineStr">
        <is>
          <t xml:space="preserve"> </t>
        </is>
      </c>
      <c r="C12" s="6" t="n">
        <v>45</v>
      </c>
      <c r="D12" s="4" t="inlineStr">
        <is>
          <t xml:space="preserve"> </t>
        </is>
      </c>
      <c r="E12" s="4" t="inlineStr">
        <is>
          <t xml:space="preserve"> </t>
        </is>
      </c>
      <c r="F12" s="4" t="inlineStr">
        <is>
          <t xml:space="preserve"> </t>
        </is>
      </c>
    </row>
    <row r="13">
      <c r="A13" s="4" t="inlineStr">
        <is>
          <t>ESPP employee payroll contributions</t>
        </is>
      </c>
      <c r="B13" s="4" t="inlineStr">
        <is>
          <t xml:space="preserve"> </t>
        </is>
      </c>
      <c r="C13" s="7" t="n">
        <v>319243</v>
      </c>
      <c r="D13" s="7" t="n">
        <v>234624</v>
      </c>
      <c r="E13" s="4" t="inlineStr">
        <is>
          <t xml:space="preserve"> </t>
        </is>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amortization period, weighted average vesting period</t>
        </is>
      </c>
      <c r="B16" s="4" t="inlineStr">
        <is>
          <t xml:space="preserve"> </t>
        </is>
      </c>
      <c r="C16" s="4" t="inlineStr">
        <is>
          <t>1 year 9 months 18 days</t>
        </is>
      </c>
      <c r="D16" s="4" t="inlineStr">
        <is>
          <t xml:space="preserve"> </t>
        </is>
      </c>
      <c r="E16" s="4" t="inlineStr">
        <is>
          <t xml:space="preserve"> </t>
        </is>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10" t="n">
        <v>0.25</v>
      </c>
      <c r="D19" s="4" t="inlineStr">
        <is>
          <t xml:space="preserve"> </t>
        </is>
      </c>
      <c r="E19" s="4" t="inlineStr">
        <is>
          <t xml:space="preserve"> </t>
        </is>
      </c>
      <c r="F19" s="4" t="inlineStr">
        <is>
          <t xml:space="preserve"> </t>
        </is>
      </c>
    </row>
    <row r="20">
      <c r="A20" s="4" t="inlineStr">
        <is>
          <t>RSUs |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quarterly installments | installment</t>
        </is>
      </c>
      <c r="B22" s="4" t="inlineStr">
        <is>
          <t xml:space="preserve"> </t>
        </is>
      </c>
      <c r="C22" s="6" t="n">
        <v>12</v>
      </c>
      <c r="D22" s="4" t="inlineStr">
        <is>
          <t xml:space="preserve"> </t>
        </is>
      </c>
      <c r="E22" s="4" t="inlineStr">
        <is>
          <t xml:space="preserve"> </t>
        </is>
      </c>
      <c r="F22" s="4" t="inlineStr">
        <is>
          <t xml:space="preserve"> </t>
        </is>
      </c>
    </row>
    <row r="23">
      <c r="A23" s="4" t="inlineStr">
        <is>
          <t>Vesting percentage</t>
        </is>
      </c>
      <c r="B23" s="4" t="inlineStr">
        <is>
          <t xml:space="preserve"> </t>
        </is>
      </c>
      <c r="C23" s="10" t="n">
        <v>0.1</v>
      </c>
      <c r="D23" s="4" t="inlineStr">
        <is>
          <t xml:space="preserve"> </t>
        </is>
      </c>
      <c r="E23" s="4" t="inlineStr">
        <is>
          <t xml:space="preserve"> </t>
        </is>
      </c>
      <c r="F23" s="4" t="inlineStr">
        <is>
          <t xml:space="preserve"> </t>
        </is>
      </c>
    </row>
    <row r="24">
      <c r="A24" s="4" t="inlineStr">
        <is>
          <t>RSUs |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quarterly installments | installment</t>
        </is>
      </c>
      <c r="B26" s="4" t="inlineStr">
        <is>
          <t xml:space="preserve"> </t>
        </is>
      </c>
      <c r="C26" s="6" t="n">
        <v>16</v>
      </c>
      <c r="D26" s="4" t="inlineStr">
        <is>
          <t xml:space="preserve"> </t>
        </is>
      </c>
      <c r="E26" s="4" t="inlineStr">
        <is>
          <t xml:space="preserve"> </t>
        </is>
      </c>
      <c r="F26" s="4" t="inlineStr">
        <is>
          <t xml:space="preserve"> </t>
        </is>
      </c>
    </row>
    <row r="27">
      <c r="A27" s="4" t="inlineStr">
        <is>
          <t>Vesting percentage</t>
        </is>
      </c>
      <c r="B27" s="4" t="inlineStr">
        <is>
          <t xml:space="preserve"> </t>
        </is>
      </c>
      <c r="C27" s="10" t="n">
        <v>0.15</v>
      </c>
      <c r="D27" s="4" t="inlineStr">
        <is>
          <t xml:space="preserve"> </t>
        </is>
      </c>
      <c r="E27" s="4" t="inlineStr">
        <is>
          <t xml:space="preserve"> </t>
        </is>
      </c>
      <c r="F27" s="4" t="inlineStr">
        <is>
          <t xml:space="preserve"> </t>
        </is>
      </c>
    </row>
    <row r="28">
      <c r="A28" s="4" t="inlineStr">
        <is>
          <t>RSUs |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10" t="n">
        <v>0.25</v>
      </c>
      <c r="D30" s="4" t="inlineStr">
        <is>
          <t xml:space="preserve"> </t>
        </is>
      </c>
      <c r="E30" s="4" t="inlineStr">
        <is>
          <t xml:space="preserve"> </t>
        </is>
      </c>
      <c r="F30" s="4" t="inlineStr">
        <is>
          <t xml:space="preserve"> </t>
        </is>
      </c>
    </row>
    <row r="31">
      <c r="A31" s="4" t="inlineStr">
        <is>
          <t>RSUs | Tranche Fou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10" t="n">
        <v>0.5</v>
      </c>
      <c r="D33" s="4" t="inlineStr">
        <is>
          <t xml:space="preserve"> </t>
        </is>
      </c>
      <c r="E33" s="4" t="inlineStr">
        <is>
          <t xml:space="preserve"> </t>
        </is>
      </c>
      <c r="F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amortization period, weighted average vesting period</t>
        </is>
      </c>
      <c r="B36" s="4" t="inlineStr">
        <is>
          <t xml:space="preserve"> </t>
        </is>
      </c>
      <c r="C36" s="4" t="inlineStr">
        <is>
          <t>2 years 8 months 12 days</t>
        </is>
      </c>
      <c r="D36" s="4" t="inlineStr">
        <is>
          <t xml:space="preserve"> </t>
        </is>
      </c>
      <c r="E36" s="4" t="inlineStr">
        <is>
          <t xml:space="preserve"> </t>
        </is>
      </c>
      <c r="F36" s="4" t="inlineStr">
        <is>
          <t xml:space="preserve"> </t>
        </is>
      </c>
    </row>
    <row r="37">
      <c r="A37" s="4" t="inlineStr">
        <is>
          <t>Unrecognized stock based compensation expense, unvested RSUs</t>
        </is>
      </c>
      <c r="B37" s="4" t="inlineStr">
        <is>
          <t xml:space="preserve"> </t>
        </is>
      </c>
      <c r="C37" s="7" t="n">
        <v>2100000</v>
      </c>
      <c r="D37" s="4" t="inlineStr">
        <is>
          <t xml:space="preserve"> </t>
        </is>
      </c>
      <c r="E37" s="4" t="inlineStr">
        <is>
          <t xml:space="preserve"> </t>
        </is>
      </c>
      <c r="F37" s="4" t="inlineStr">
        <is>
          <t xml:space="preserve"> </t>
        </is>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amortization period, weighted average vesting period</t>
        </is>
      </c>
      <c r="B40" s="4" t="inlineStr">
        <is>
          <t xml:space="preserve"> </t>
        </is>
      </c>
      <c r="C40" s="4" t="inlineStr">
        <is>
          <t>1 year 1 month 6 days</t>
        </is>
      </c>
      <c r="D40" s="4" t="inlineStr">
        <is>
          <t xml:space="preserve"> </t>
        </is>
      </c>
      <c r="E40" s="4" t="inlineStr">
        <is>
          <t xml:space="preserve"> </t>
        </is>
      </c>
      <c r="F40" s="4" t="inlineStr">
        <is>
          <t xml:space="preserve"> </t>
        </is>
      </c>
    </row>
    <row r="41">
      <c r="A41" s="4" t="inlineStr">
        <is>
          <t>Unrecognized stock based compensation expense, unvested RSUs</t>
        </is>
      </c>
      <c r="B41" s="4" t="inlineStr">
        <is>
          <t xml:space="preserve"> </t>
        </is>
      </c>
      <c r="C41" s="7" t="n">
        <v>61000</v>
      </c>
      <c r="D41" s="4" t="inlineStr">
        <is>
          <t xml:space="preserve"> </t>
        </is>
      </c>
      <c r="E41" s="4" t="inlineStr">
        <is>
          <t xml:space="preserve"> </t>
        </is>
      </c>
      <c r="F41" s="4" t="inlineStr">
        <is>
          <t xml:space="preserve"> </t>
        </is>
      </c>
    </row>
    <row r="42">
      <c r="A42" s="4" t="inlineStr">
        <is>
          <t>Special Performance-bas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cted amortization period, weighted average vesting period</t>
        </is>
      </c>
      <c r="B44" s="4" t="inlineStr">
        <is>
          <t xml:space="preserve"> </t>
        </is>
      </c>
      <c r="C44" s="4" t="inlineStr">
        <is>
          <t>1 year 1 month 6 days</t>
        </is>
      </c>
      <c r="D44" s="4" t="inlineStr">
        <is>
          <t xml:space="preserve"> </t>
        </is>
      </c>
      <c r="E44" s="4" t="inlineStr">
        <is>
          <t xml:space="preserve"> </t>
        </is>
      </c>
      <c r="F44" s="4" t="inlineStr">
        <is>
          <t xml:space="preserve"> </t>
        </is>
      </c>
    </row>
    <row r="45">
      <c r="A45" s="4" t="inlineStr">
        <is>
          <t>Number of quarterly installments | installment</t>
        </is>
      </c>
      <c r="B45" s="4" t="inlineStr">
        <is>
          <t xml:space="preserve"> </t>
        </is>
      </c>
      <c r="C45" s="6" t="n">
        <v>4</v>
      </c>
      <c r="D45" s="4" t="inlineStr">
        <is>
          <t xml:space="preserve"> </t>
        </is>
      </c>
      <c r="E45" s="4" t="inlineStr">
        <is>
          <t xml:space="preserve"> </t>
        </is>
      </c>
      <c r="F45" s="4" t="inlineStr">
        <is>
          <t xml:space="preserve"> </t>
        </is>
      </c>
    </row>
    <row r="46">
      <c r="A46" s="4" t="inlineStr">
        <is>
          <t>Unrecognized stock based compensation expense, unvested RSUs</t>
        </is>
      </c>
      <c r="B46" s="4" t="inlineStr">
        <is>
          <t xml:space="preserve"> </t>
        </is>
      </c>
      <c r="C46" s="7" t="n">
        <v>11200</v>
      </c>
      <c r="D46" s="4" t="inlineStr">
        <is>
          <t xml:space="preserve"> </t>
        </is>
      </c>
      <c r="E46" s="4" t="inlineStr">
        <is>
          <t xml:space="preserve"> </t>
        </is>
      </c>
      <c r="F46" s="4" t="inlineStr">
        <is>
          <t xml:space="preserve"> </t>
        </is>
      </c>
    </row>
    <row r="47">
      <c r="A47" s="4" t="inlineStr">
        <is>
          <t>Historical volatility rate, weight</t>
        </is>
      </c>
      <c r="B47" s="4" t="inlineStr">
        <is>
          <t xml:space="preserve"> </t>
        </is>
      </c>
      <c r="C47" s="10" t="n">
        <v>0.5</v>
      </c>
      <c r="D47" s="4" t="inlineStr">
        <is>
          <t xml:space="preserve"> </t>
        </is>
      </c>
      <c r="E47" s="4" t="inlineStr">
        <is>
          <t xml:space="preserve"> </t>
        </is>
      </c>
      <c r="F47" s="4" t="inlineStr">
        <is>
          <t xml:space="preserve"> </t>
        </is>
      </c>
    </row>
    <row r="48">
      <c r="A48" s="4" t="inlineStr">
        <is>
          <t>Historical volatility rate, weight</t>
        </is>
      </c>
      <c r="B48" s="4" t="inlineStr">
        <is>
          <t xml:space="preserve"> </t>
        </is>
      </c>
      <c r="C48" s="10" t="n">
        <v>0.5</v>
      </c>
      <c r="D48" s="4" t="inlineStr">
        <is>
          <t xml:space="preserve"> </t>
        </is>
      </c>
      <c r="E48" s="4" t="inlineStr">
        <is>
          <t xml:space="preserve"> </t>
        </is>
      </c>
      <c r="F48" s="4" t="inlineStr">
        <is>
          <t xml:space="preserve"> </t>
        </is>
      </c>
    </row>
    <row r="49">
      <c r="A49" s="4" t="inlineStr">
        <is>
          <t>Special Performance-based Stock Unit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isk-free interest rate</t>
        </is>
      </c>
      <c r="B51" s="4" t="inlineStr">
        <is>
          <t xml:space="preserve"> </t>
        </is>
      </c>
      <c r="C51" s="12" t="n">
        <v>0.008500000000000001</v>
      </c>
      <c r="D51" s="4" t="inlineStr">
        <is>
          <t xml:space="preserve"> </t>
        </is>
      </c>
      <c r="E51" s="4" t="inlineStr">
        <is>
          <t xml:space="preserve"> </t>
        </is>
      </c>
      <c r="F51" s="4" t="inlineStr">
        <is>
          <t xml:space="preserve"> </t>
        </is>
      </c>
    </row>
    <row r="52">
      <c r="A52" s="4" t="inlineStr">
        <is>
          <t>Expected stock price volatility</t>
        </is>
      </c>
      <c r="B52" s="4" t="inlineStr">
        <is>
          <t xml:space="preserve"> </t>
        </is>
      </c>
      <c r="C52" s="12" t="n">
        <v>0.5489000000000001</v>
      </c>
      <c r="D52" s="4" t="inlineStr">
        <is>
          <t xml:space="preserve"> </t>
        </is>
      </c>
      <c r="E52" s="4" t="inlineStr">
        <is>
          <t xml:space="preserve"> </t>
        </is>
      </c>
      <c r="F52" s="4" t="inlineStr">
        <is>
          <t xml:space="preserve"> </t>
        </is>
      </c>
    </row>
    <row r="53">
      <c r="A53" s="4" t="inlineStr">
        <is>
          <t>Look back period</t>
        </is>
      </c>
      <c r="B53" s="4" t="inlineStr">
        <is>
          <t xml:space="preserve"> </t>
        </is>
      </c>
      <c r="C53" s="4" t="inlineStr">
        <is>
          <t>2 years 2 months 15 days</t>
        </is>
      </c>
      <c r="D53" s="4" t="inlineStr">
        <is>
          <t xml:space="preserve"> </t>
        </is>
      </c>
      <c r="E53" s="4" t="inlineStr">
        <is>
          <t xml:space="preserve"> </t>
        </is>
      </c>
      <c r="F53" s="4" t="inlineStr">
        <is>
          <t xml:space="preserve"> </t>
        </is>
      </c>
    </row>
    <row r="54">
      <c r="A54" s="4" t="inlineStr">
        <is>
          <t>Special Performance-based Stock Unit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isk-free interest rate</t>
        </is>
      </c>
      <c r="B56" s="4" t="inlineStr">
        <is>
          <t xml:space="preserve"> </t>
        </is>
      </c>
      <c r="C56" s="12" t="n">
        <v>0.0151</v>
      </c>
      <c r="D56" s="4" t="inlineStr">
        <is>
          <t xml:space="preserve"> </t>
        </is>
      </c>
      <c r="E56" s="4" t="inlineStr">
        <is>
          <t xml:space="preserve"> </t>
        </is>
      </c>
      <c r="F56" s="4" t="inlineStr">
        <is>
          <t xml:space="preserve"> </t>
        </is>
      </c>
    </row>
    <row r="57">
      <c r="A57" s="4" t="inlineStr">
        <is>
          <t>Expected stock price volatility</t>
        </is>
      </c>
      <c r="B57" s="4" t="inlineStr">
        <is>
          <t xml:space="preserve"> </t>
        </is>
      </c>
      <c r="C57" s="12" t="n">
        <v>0.5536</v>
      </c>
      <c r="D57" s="4" t="inlineStr">
        <is>
          <t xml:space="preserve"> </t>
        </is>
      </c>
      <c r="E57" s="4" t="inlineStr">
        <is>
          <t xml:space="preserve"> </t>
        </is>
      </c>
      <c r="F57" s="4" t="inlineStr">
        <is>
          <t xml:space="preserve"> </t>
        </is>
      </c>
    </row>
    <row r="58">
      <c r="A58" s="4" t="inlineStr">
        <is>
          <t>Look back period</t>
        </is>
      </c>
      <c r="B58" s="4" t="inlineStr">
        <is>
          <t xml:space="preserve"> </t>
        </is>
      </c>
      <c r="C58" s="4" t="inlineStr">
        <is>
          <t>2 years 6 months 29 days</t>
        </is>
      </c>
      <c r="D58" s="4" t="inlineStr">
        <is>
          <t xml:space="preserve"> </t>
        </is>
      </c>
      <c r="E58" s="4" t="inlineStr">
        <is>
          <t xml:space="preserve"> </t>
        </is>
      </c>
      <c r="F58" s="4" t="inlineStr">
        <is>
          <t xml:space="preserve"> </t>
        </is>
      </c>
    </row>
    <row r="59">
      <c r="A59" s="4" t="inlineStr">
        <is>
          <t>Special Performance-based Stock Units | Executive Offic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ed (in shares) | shares</t>
        </is>
      </c>
      <c r="B61" s="4" t="inlineStr">
        <is>
          <t xml:space="preserve"> </t>
        </is>
      </c>
      <c r="C61" s="6" t="n">
        <v>655000</v>
      </c>
      <c r="D61" s="4" t="inlineStr">
        <is>
          <t xml:space="preserve"> </t>
        </is>
      </c>
      <c r="E61" s="4" t="inlineStr">
        <is>
          <t xml:space="preserve"> </t>
        </is>
      </c>
      <c r="F61" s="4" t="inlineStr">
        <is>
          <t xml:space="preserve"> </t>
        </is>
      </c>
    </row>
    <row r="62">
      <c r="A62" s="4" t="inlineStr">
        <is>
          <t>Special Performance-based Stock Units | Tranche On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centage</t>
        </is>
      </c>
      <c r="B64" s="4" t="inlineStr">
        <is>
          <t xml:space="preserve"> </t>
        </is>
      </c>
      <c r="C64" s="10" t="n">
        <v>0.5</v>
      </c>
      <c r="D64" s="4" t="inlineStr">
        <is>
          <t xml:space="preserve"> </t>
        </is>
      </c>
      <c r="E64" s="4" t="inlineStr">
        <is>
          <t xml:space="preserve"> </t>
        </is>
      </c>
      <c r="F64" s="4" t="inlineStr">
        <is>
          <t xml:space="preserve"> </t>
        </is>
      </c>
    </row>
    <row r="65">
      <c r="A65" s="4" t="inlineStr">
        <is>
          <t>Special Performance-based Stock Units | Tranche Tw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centage</t>
        </is>
      </c>
      <c r="B67" s="4" t="inlineStr">
        <is>
          <t xml:space="preserve"> </t>
        </is>
      </c>
      <c r="C67" s="12" t="n">
        <v>0.125</v>
      </c>
      <c r="D67" s="4" t="inlineStr">
        <is>
          <t xml:space="preserve"> </t>
        </is>
      </c>
      <c r="E67" s="4" t="inlineStr">
        <is>
          <t xml:space="preserve"> </t>
        </is>
      </c>
      <c r="F67" s="4" t="inlineStr">
        <is>
          <t xml:space="preserve"> </t>
        </is>
      </c>
    </row>
    <row r="68">
      <c r="A68" s="4" t="inlineStr">
        <is>
          <t>Special Performance-based Stock Units | Tranche Thre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percentage</t>
        </is>
      </c>
      <c r="B70" s="4" t="inlineStr">
        <is>
          <t xml:space="preserve"> </t>
        </is>
      </c>
      <c r="C70" s="12" t="n">
        <v>0.125</v>
      </c>
      <c r="D70" s="4" t="inlineStr">
        <is>
          <t xml:space="preserve"> </t>
        </is>
      </c>
      <c r="E70" s="4" t="inlineStr">
        <is>
          <t xml:space="preserve"> </t>
        </is>
      </c>
      <c r="F70" s="4" t="inlineStr">
        <is>
          <t xml:space="preserve"> </t>
        </is>
      </c>
    </row>
    <row r="71">
      <c r="A71" s="4" t="inlineStr">
        <is>
          <t>Special Performance-based Stock Units | Tranche Fou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ing percentage</t>
        </is>
      </c>
      <c r="B73" s="4" t="inlineStr">
        <is>
          <t xml:space="preserve"> </t>
        </is>
      </c>
      <c r="C73" s="12" t="n">
        <v>0.125</v>
      </c>
      <c r="D73" s="4" t="inlineStr">
        <is>
          <t xml:space="preserve"> </t>
        </is>
      </c>
      <c r="E73" s="4" t="inlineStr">
        <is>
          <t xml:space="preserve"> </t>
        </is>
      </c>
      <c r="F73" s="4" t="inlineStr">
        <is>
          <t xml:space="preserve"> </t>
        </is>
      </c>
    </row>
    <row r="74">
      <c r="A74" s="4" t="inlineStr">
        <is>
          <t>Special Performance-based Stock Units | Tranche Fiv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esting percentage</t>
        </is>
      </c>
      <c r="B76" s="4" t="inlineStr">
        <is>
          <t xml:space="preserve"> </t>
        </is>
      </c>
      <c r="C76" s="12" t="n">
        <v>0.125</v>
      </c>
      <c r="D76" s="4" t="inlineStr">
        <is>
          <t xml:space="preserve"> </t>
        </is>
      </c>
      <c r="E76" s="4" t="inlineStr">
        <is>
          <t xml:space="preserve"> </t>
        </is>
      </c>
      <c r="F76" s="4" t="inlineStr">
        <is>
          <t xml:space="preserve"> </t>
        </is>
      </c>
    </row>
    <row r="77">
      <c r="A77" s="4" t="inlineStr">
        <is>
          <t>Employee Stock Purchase Pl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hreshold percentage, outstanding shares</t>
        </is>
      </c>
      <c r="B79" s="10" t="n">
        <v>0.01</v>
      </c>
      <c r="C79" s="4" t="inlineStr">
        <is>
          <t xml:space="preserve"> </t>
        </is>
      </c>
      <c r="D79" s="4" t="inlineStr">
        <is>
          <t xml:space="preserve"> </t>
        </is>
      </c>
      <c r="E79" s="4" t="inlineStr">
        <is>
          <t xml:space="preserve"> </t>
        </is>
      </c>
      <c r="F79" s="4" t="inlineStr">
        <is>
          <t xml:space="preserve"> </t>
        </is>
      </c>
    </row>
    <row r="80">
      <c r="A80" s="4" t="inlineStr">
        <is>
          <t>Look back period</t>
        </is>
      </c>
      <c r="B80" s="4" t="inlineStr">
        <is>
          <t>2 years</t>
        </is>
      </c>
      <c r="C80" s="4" t="inlineStr">
        <is>
          <t xml:space="preserve"> </t>
        </is>
      </c>
      <c r="D80" s="4" t="inlineStr">
        <is>
          <t xml:space="preserve"> </t>
        </is>
      </c>
      <c r="E80" s="4" t="inlineStr">
        <is>
          <t xml:space="preserve"> </t>
        </is>
      </c>
      <c r="F80" s="4" t="inlineStr">
        <is>
          <t xml:space="preserve"> </t>
        </is>
      </c>
    </row>
    <row r="81">
      <c r="A81" s="4" t="inlineStr">
        <is>
          <t>Maximum number of additional shares of common stock that may be issued (in shares) | shares</t>
        </is>
      </c>
      <c r="B81" s="4" t="inlineStr">
        <is>
          <t xml:space="preserve"> </t>
        </is>
      </c>
      <c r="C81" s="4" t="inlineStr">
        <is>
          <t xml:space="preserve"> </t>
        </is>
      </c>
      <c r="D81" s="4" t="inlineStr">
        <is>
          <t xml:space="preserve"> </t>
        </is>
      </c>
      <c r="E81" s="4" t="inlineStr">
        <is>
          <t xml:space="preserve"> </t>
        </is>
      </c>
      <c r="F81" s="6" t="n">
        <v>5000000</v>
      </c>
    </row>
    <row r="82">
      <c r="A82" s="4" t="inlineStr">
        <is>
          <t>ESPP, consecutive offering period</t>
        </is>
      </c>
      <c r="B82" s="4" t="inlineStr">
        <is>
          <t>24 months</t>
        </is>
      </c>
      <c r="C82" s="4" t="inlineStr">
        <is>
          <t>24 months</t>
        </is>
      </c>
      <c r="D82" s="4" t="inlineStr">
        <is>
          <t xml:space="preserve"> </t>
        </is>
      </c>
      <c r="E82" s="4" t="inlineStr">
        <is>
          <t xml:space="preserve"> </t>
        </is>
      </c>
      <c r="F82" s="4" t="inlineStr">
        <is>
          <t xml:space="preserve"> </t>
        </is>
      </c>
    </row>
    <row r="83">
      <c r="A83" s="4" t="inlineStr">
        <is>
          <t>ESPP, number of purchase periods | purchase_period</t>
        </is>
      </c>
      <c r="B83" s="6" t="n">
        <v>4</v>
      </c>
      <c r="C83" s="4" t="inlineStr">
        <is>
          <t xml:space="preserve"> </t>
        </is>
      </c>
      <c r="D83" s="4" t="inlineStr">
        <is>
          <t xml:space="preserve"> </t>
        </is>
      </c>
      <c r="E83" s="4" t="inlineStr">
        <is>
          <t xml:space="preserve"> </t>
        </is>
      </c>
      <c r="F83" s="4" t="inlineStr">
        <is>
          <t xml:space="preserve"> </t>
        </is>
      </c>
    </row>
    <row r="84">
      <c r="A84" s="4" t="inlineStr">
        <is>
          <t>ESPP, purchase period duration</t>
        </is>
      </c>
      <c r="B84" s="4" t="inlineStr">
        <is>
          <t>6 months</t>
        </is>
      </c>
      <c r="C84" s="4" t="inlineStr">
        <is>
          <t xml:space="preserve"> </t>
        </is>
      </c>
      <c r="D84" s="4" t="inlineStr">
        <is>
          <t xml:space="preserve"> </t>
        </is>
      </c>
      <c r="E84" s="4" t="inlineStr">
        <is>
          <t xml:space="preserve"> </t>
        </is>
      </c>
      <c r="F84" s="4" t="inlineStr">
        <is>
          <t xml:space="preserve"> </t>
        </is>
      </c>
    </row>
    <row r="85">
      <c r="A85" s="4" t="inlineStr">
        <is>
          <t>ESPP, percentage of eligible compensation</t>
        </is>
      </c>
      <c r="B85" s="10" t="n">
        <v>0.15</v>
      </c>
      <c r="C85" s="4" t="inlineStr">
        <is>
          <t xml:space="preserve"> </t>
        </is>
      </c>
      <c r="D85" s="4" t="inlineStr">
        <is>
          <t xml:space="preserve"> </t>
        </is>
      </c>
      <c r="E85" s="4" t="inlineStr">
        <is>
          <t xml:space="preserve"> </t>
        </is>
      </c>
      <c r="F85" s="4" t="inlineStr">
        <is>
          <t xml:space="preserve"> </t>
        </is>
      </c>
    </row>
    <row r="86">
      <c r="A86" s="4" t="inlineStr">
        <is>
          <t>Maximum number of shares purchasable (in shares) | shares</t>
        </is>
      </c>
      <c r="B86" s="6" t="n">
        <v>2500</v>
      </c>
      <c r="C86" s="4" t="inlineStr">
        <is>
          <t xml:space="preserve"> </t>
        </is>
      </c>
      <c r="D86" s="4" t="inlineStr">
        <is>
          <t xml:space="preserve"> </t>
        </is>
      </c>
      <c r="E86" s="4" t="inlineStr">
        <is>
          <t xml:space="preserve"> </t>
        </is>
      </c>
      <c r="F86" s="4" t="inlineStr">
        <is>
          <t xml:space="preserve"> </t>
        </is>
      </c>
    </row>
    <row r="87">
      <c r="A87" s="4" t="inlineStr">
        <is>
          <t>Purchase price of common stock, percentage</t>
        </is>
      </c>
      <c r="B87" s="10" t="n">
        <v>0.85</v>
      </c>
      <c r="C87" s="4" t="inlineStr">
        <is>
          <t xml:space="preserve"> </t>
        </is>
      </c>
      <c r="D87" s="4" t="inlineStr">
        <is>
          <t xml:space="preserve"> </t>
        </is>
      </c>
      <c r="E87" s="4" t="inlineStr">
        <is>
          <t xml:space="preserve"> </t>
        </is>
      </c>
      <c r="F87" s="4" t="inlineStr">
        <is>
          <t xml:space="preserve"> </t>
        </is>
      </c>
    </row>
    <row r="88">
      <c r="A88" s="4" t="inlineStr">
        <is>
          <t>Number of increases in contribution | change_in_contribution</t>
        </is>
      </c>
      <c r="B88" s="4" t="inlineStr">
        <is>
          <t xml:space="preserve"> </t>
        </is>
      </c>
      <c r="C88" s="6" t="n">
        <v>1</v>
      </c>
      <c r="D88" s="4" t="inlineStr">
        <is>
          <t xml:space="preserve"> </t>
        </is>
      </c>
      <c r="E88" s="4" t="inlineStr">
        <is>
          <t xml:space="preserve"> </t>
        </is>
      </c>
      <c r="F88" s="4" t="inlineStr">
        <is>
          <t xml:space="preserve"> </t>
        </is>
      </c>
    </row>
    <row r="89">
      <c r="A89" s="4" t="inlineStr">
        <is>
          <t>ESPP employee payroll contributions</t>
        </is>
      </c>
      <c r="B89" s="4" t="inlineStr">
        <is>
          <t xml:space="preserve"> </t>
        </is>
      </c>
      <c r="C89" s="7" t="n">
        <v>33200</v>
      </c>
      <c r="D89" s="6" t="n">
        <v>22300</v>
      </c>
      <c r="E89" s="4" t="inlineStr">
        <is>
          <t xml:space="preserve"> </t>
        </is>
      </c>
      <c r="F89" s="4" t="inlineStr">
        <is>
          <t xml:space="preserve"> </t>
        </is>
      </c>
    </row>
    <row r="90">
      <c r="A90" s="4" t="inlineStr">
        <is>
          <t>Employee Stock Purchase Plan | Rollover Feat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lan modification, incremental cost</t>
        </is>
      </c>
      <c r="B92" s="4" t="inlineStr">
        <is>
          <t xml:space="preserve"> </t>
        </is>
      </c>
      <c r="C92" s="7" t="n">
        <v>12400</v>
      </c>
      <c r="D92" s="7" t="n">
        <v>7300</v>
      </c>
      <c r="E92" s="7" t="n">
        <v>58600</v>
      </c>
      <c r="F92" s="4" t="inlineStr">
        <is>
          <t xml:space="preserve"> </t>
        </is>
      </c>
    </row>
    <row r="93">
      <c r="A93" s="4" t="inlineStr">
        <is>
          <t>Employee Stock Purchase Plan | Min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isk-free interest rate</t>
        </is>
      </c>
      <c r="B95" s="4" t="inlineStr">
        <is>
          <t xml:space="preserve"> </t>
        </is>
      </c>
      <c r="C95" s="12" t="n">
        <v>0.034</v>
      </c>
      <c r="D95" s="12" t="n">
        <v>0.002</v>
      </c>
      <c r="E95" s="12" t="n">
        <v>0.001</v>
      </c>
      <c r="F95" s="4" t="inlineStr">
        <is>
          <t xml:space="preserve"> </t>
        </is>
      </c>
    </row>
    <row r="96">
      <c r="A96" s="4" t="inlineStr">
        <is>
          <t>Expected stock price volatility</t>
        </is>
      </c>
      <c r="B96" s="4" t="inlineStr">
        <is>
          <t xml:space="preserve"> </t>
        </is>
      </c>
      <c r="C96" s="12" t="n">
        <v>0.408</v>
      </c>
      <c r="D96" s="12" t="n">
        <v>0.408</v>
      </c>
      <c r="E96" s="12" t="n">
        <v>0.396</v>
      </c>
      <c r="F96" s="4" t="inlineStr">
        <is>
          <t xml:space="preserve"> </t>
        </is>
      </c>
    </row>
    <row r="97">
      <c r="A97" s="4" t="inlineStr">
        <is>
          <t>Employee Stock Purchase Plan | Max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isk-free interest rate</t>
        </is>
      </c>
      <c r="B99" s="4" t="inlineStr">
        <is>
          <t xml:space="preserve"> </t>
        </is>
      </c>
      <c r="C99" s="12" t="n">
        <v>0.053</v>
      </c>
      <c r="D99" s="12" t="n">
        <v>0.053</v>
      </c>
      <c r="E99" s="12" t="n">
        <v>0.047</v>
      </c>
      <c r="F99" s="4" t="inlineStr">
        <is>
          <t xml:space="preserve"> </t>
        </is>
      </c>
    </row>
    <row r="100">
      <c r="A100" s="4" t="inlineStr">
        <is>
          <t>Expected stock price volatility</t>
        </is>
      </c>
      <c r="B100" s="4" t="inlineStr">
        <is>
          <t xml:space="preserve"> </t>
        </is>
      </c>
      <c r="C100" s="12" t="n">
        <v>0.598</v>
      </c>
      <c r="D100" s="12" t="n">
        <v>0.612</v>
      </c>
      <c r="E100" s="12" t="n">
        <v>0.674</v>
      </c>
      <c r="F100" s="4" t="inlineStr">
        <is>
          <t xml:space="preserve"> </t>
        </is>
      </c>
    </row>
    <row r="101">
      <c r="A101" s="4" t="inlineStr">
        <is>
          <t>Employee Stock Purchase Plan | Class A common stock</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hares authorized (in shares) | shares</t>
        </is>
      </c>
      <c r="B103" s="6" t="n">
        <v>3500000</v>
      </c>
      <c r="C103" s="4" t="inlineStr">
        <is>
          <t xml:space="preserve"> </t>
        </is>
      </c>
      <c r="D103" s="4" t="inlineStr">
        <is>
          <t xml:space="preserve"> </t>
        </is>
      </c>
      <c r="E103" s="4" t="inlineStr">
        <is>
          <t xml:space="preserve"> </t>
        </is>
      </c>
      <c r="F103" s="4" t="inlineStr">
        <is>
          <t xml:space="preserve"> </t>
        </is>
      </c>
    </row>
    <row r="104">
      <c r="A104" s="4" t="inlineStr">
        <is>
          <t>ESPP, purchase period duration</t>
        </is>
      </c>
      <c r="B104" s="4" t="inlineStr">
        <is>
          <t>6 months</t>
        </is>
      </c>
      <c r="C104" s="4" t="inlineStr">
        <is>
          <t xml:space="preserve"> </t>
        </is>
      </c>
      <c r="D104" s="4" t="inlineStr">
        <is>
          <t xml:space="preserve"> </t>
        </is>
      </c>
      <c r="E104" s="4" t="inlineStr">
        <is>
          <t xml:space="preserve"> </t>
        </is>
      </c>
      <c r="F104" s="4" t="inlineStr">
        <is>
          <t xml:space="preserve"> </t>
        </is>
      </c>
    </row>
    <row r="105">
      <c r="A105" s="4" t="inlineStr">
        <is>
          <t>Equity Incentive Plan 2019 |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hares authorized (in shares) | shares</t>
        </is>
      </c>
      <c r="B107" s="6" t="n">
        <v>8750000</v>
      </c>
      <c r="C107" s="4" t="inlineStr">
        <is>
          <t xml:space="preserve"> </t>
        </is>
      </c>
      <c r="D107" s="4" t="inlineStr">
        <is>
          <t xml:space="preserve"> </t>
        </is>
      </c>
      <c r="E107" s="4" t="inlineStr">
        <is>
          <t xml:space="preserve"> </t>
        </is>
      </c>
      <c r="F107" s="4" t="inlineStr">
        <is>
          <t xml:space="preserve"> </t>
        </is>
      </c>
    </row>
    <row r="108">
      <c r="A108" s="4" t="inlineStr">
        <is>
          <t>Threshold percentage, outstanding shares</t>
        </is>
      </c>
      <c r="B108" s="10" t="n">
        <v>0.02</v>
      </c>
      <c r="C108" s="4" t="inlineStr">
        <is>
          <t xml:space="preserve"> </t>
        </is>
      </c>
      <c r="D108" s="4" t="inlineStr">
        <is>
          <t xml:space="preserve"> </t>
        </is>
      </c>
      <c r="E108" s="4" t="inlineStr">
        <is>
          <t xml:space="preserve"> </t>
        </is>
      </c>
      <c r="F10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12 Months Ended</t>
        </is>
      </c>
    </row>
    <row r="2">
      <c r="B2" s="2" t="inlineStr">
        <is>
          <t>Jan. 31, 2025 $ / shares shares</t>
        </is>
      </c>
    </row>
    <row r="3">
      <c r="A3" s="3" t="inlineStr">
        <is>
          <t>Number of Shares</t>
        </is>
      </c>
      <c r="B3" s="4" t="inlineStr">
        <is>
          <t xml:space="preserve"> </t>
        </is>
      </c>
    </row>
    <row r="4">
      <c r="A4" s="4" t="inlineStr">
        <is>
          <t>Options outstanding, beginning balance (in shares) | shares</t>
        </is>
      </c>
      <c r="B4" s="6" t="n">
        <v>1754</v>
      </c>
    </row>
    <row r="5">
      <c r="A5" s="4" t="inlineStr">
        <is>
          <t>Granted (in shares) | shares</t>
        </is>
      </c>
      <c r="B5" s="6" t="n">
        <v>30</v>
      </c>
    </row>
    <row r="6">
      <c r="A6" s="4" t="inlineStr">
        <is>
          <t>Exercised (in shares) | shares</t>
        </is>
      </c>
      <c r="B6" s="6" t="n">
        <v>-514</v>
      </c>
    </row>
    <row r="7">
      <c r="A7" s="4" t="inlineStr">
        <is>
          <t>Canceled (in shares) | shares</t>
        </is>
      </c>
      <c r="B7" s="6" t="n">
        <v>-19</v>
      </c>
    </row>
    <row r="8">
      <c r="A8" s="4" t="inlineStr">
        <is>
          <t>Options outstanding, ending balance (in shares) | shares</t>
        </is>
      </c>
      <c r="B8" s="6" t="n">
        <v>1251</v>
      </c>
    </row>
    <row r="9">
      <c r="A9" s="4" t="inlineStr">
        <is>
          <t>Options, vested and expected to vest (in shares) | shares</t>
        </is>
      </c>
      <c r="B9" s="6" t="n">
        <v>1251</v>
      </c>
    </row>
    <row r="10">
      <c r="A10" s="4" t="inlineStr">
        <is>
          <t>Options exercisable (in shares) | shares</t>
        </is>
      </c>
      <c r="B10" s="6" t="n">
        <v>1217</v>
      </c>
    </row>
    <row r="11">
      <c r="A11" s="3" t="inlineStr">
        <is>
          <t>Weighted- Average Exercise Price Per Share</t>
        </is>
      </c>
      <c r="B11" s="4" t="inlineStr">
        <is>
          <t xml:space="preserve"> </t>
        </is>
      </c>
    </row>
    <row r="12">
      <c r="A12" s="4" t="inlineStr">
        <is>
          <t>Options outstanding, beginning balance, weighted average exercise price (in dollars per share) | $ / shares</t>
        </is>
      </c>
      <c r="B12" s="9" t="n">
        <v>9.369999999999999</v>
      </c>
    </row>
    <row r="13">
      <c r="A13" s="4" t="inlineStr">
        <is>
          <t>Granted (in dollars per share) | $ / shares</t>
        </is>
      </c>
      <c r="B13" s="11" t="n">
        <v>18.06</v>
      </c>
    </row>
    <row r="14">
      <c r="A14" s="4" t="inlineStr">
        <is>
          <t>Exercised (in dollars per share) | $ / shares</t>
        </is>
      </c>
      <c r="B14" s="11" t="n">
        <v>7.75</v>
      </c>
    </row>
    <row r="15">
      <c r="A15" s="4" t="inlineStr">
        <is>
          <t>Canceled (in dollars per share) | $ / shares</t>
        </is>
      </c>
      <c r="B15" s="11" t="n">
        <v>12.69</v>
      </c>
    </row>
    <row r="16">
      <c r="A16" s="4" t="inlineStr">
        <is>
          <t>Options outstanding, ending balance, weighted average exercise price (in dollars per share) | $ / shares</t>
        </is>
      </c>
      <c r="B16" s="11" t="n">
        <v>10.23</v>
      </c>
    </row>
    <row r="17">
      <c r="A17" s="4" t="inlineStr">
        <is>
          <t>Options vested and expected to vest, weighted average exercise price (in dollars per share) | $ / shares</t>
        </is>
      </c>
      <c r="B17" s="11" t="n">
        <v>10.23</v>
      </c>
    </row>
    <row r="18">
      <c r="A18" s="4" t="inlineStr">
        <is>
          <t>Options exercisable, weighted average exercise price (in dollars per share) | $ / shares</t>
        </is>
      </c>
      <c r="B18" s="9" t="n">
        <v>9.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Share-Based Compensation Award, Other than Stock Options shares in Thousands</t>
        </is>
      </c>
      <c r="B1" s="2" t="inlineStr">
        <is>
          <t>12 Months Ended</t>
        </is>
      </c>
    </row>
    <row r="2">
      <c r="B2" s="2" t="inlineStr">
        <is>
          <t>Jan. 31, 2025 $ / shares shares</t>
        </is>
      </c>
    </row>
    <row r="3">
      <c r="A3" s="3" t="inlineStr">
        <is>
          <t>Number of Shares</t>
        </is>
      </c>
      <c r="B3" s="4" t="inlineStr">
        <is>
          <t xml:space="preserve"> </t>
        </is>
      </c>
    </row>
    <row r="4">
      <c r="A4" s="4" t="inlineStr">
        <is>
          <t>Shares outstanding at beginning of period (in shares) | shares</t>
        </is>
      </c>
      <c r="B4" s="6" t="n">
        <v>10968</v>
      </c>
    </row>
    <row r="5">
      <c r="A5" s="4" t="inlineStr">
        <is>
          <t>Granted (in shares) | shares</t>
        </is>
      </c>
      <c r="B5" s="6" t="n">
        <v>5122</v>
      </c>
    </row>
    <row r="6">
      <c r="A6" s="4" t="inlineStr">
        <is>
          <t>Released (in shares) | shares</t>
        </is>
      </c>
      <c r="B6" s="6" t="n">
        <v>-4552</v>
      </c>
    </row>
    <row r="7">
      <c r="A7" s="4" t="inlineStr">
        <is>
          <t>Performance adjustment (in shares) | shares</t>
        </is>
      </c>
      <c r="B7" s="6" t="n">
        <v>245</v>
      </c>
    </row>
    <row r="8">
      <c r="A8" s="4" t="inlineStr">
        <is>
          <t>Forfeited (in shares) | shares</t>
        </is>
      </c>
      <c r="B8" s="6" t="n">
        <v>-759</v>
      </c>
    </row>
    <row r="9">
      <c r="A9" s="4" t="inlineStr">
        <is>
          <t>Shares outstanding at end of period (in shares) | shares</t>
        </is>
      </c>
      <c r="B9" s="6" t="n">
        <v>11024</v>
      </c>
    </row>
    <row r="10">
      <c r="A10" s="4" t="inlineStr">
        <is>
          <t>RSUs and PSUs expected to vest (in shares) | shares</t>
        </is>
      </c>
      <c r="B10" s="6" t="n">
        <v>10454</v>
      </c>
    </row>
    <row r="11">
      <c r="A11" s="3" t="inlineStr">
        <is>
          <t>Weighted-Average Grant Date Fair Value Per Share</t>
        </is>
      </c>
      <c r="B11" s="4" t="inlineStr">
        <is>
          <t xml:space="preserve"> </t>
        </is>
      </c>
    </row>
    <row r="12">
      <c r="A12" s="4" t="inlineStr">
        <is>
          <t>Shares outstanding at beginning of period (in dollars per share) | $ / shares</t>
        </is>
      </c>
      <c r="B12" s="9" t="n">
        <v>167.84</v>
      </c>
    </row>
    <row r="13">
      <c r="A13" s="4" t="inlineStr">
        <is>
          <t>Granted (in dollars per share) | $ / shares</t>
        </is>
      </c>
      <c r="B13" s="11" t="n">
        <v>306.5</v>
      </c>
    </row>
    <row r="14">
      <c r="A14" s="4" t="inlineStr">
        <is>
          <t>Released (in dollars per share) | $ / shares</t>
        </is>
      </c>
      <c r="B14" s="11" t="n">
        <v>171.25</v>
      </c>
    </row>
    <row r="15">
      <c r="A15" s="4" t="inlineStr">
        <is>
          <t>Performance adjustment (in dollars per share) | $ / shares</t>
        </is>
      </c>
      <c r="B15" s="11" t="n">
        <v>132.83</v>
      </c>
    </row>
    <row r="16">
      <c r="A16" s="4" t="inlineStr">
        <is>
          <t>Forfeited (in dollars per share) | $ / shares</t>
        </is>
      </c>
      <c r="B16" s="11" t="n">
        <v>205.25</v>
      </c>
    </row>
    <row r="17">
      <c r="A17" s="4" t="inlineStr">
        <is>
          <t>Shares outstanding at end of period (in dollars per share) | $ / shares</t>
        </is>
      </c>
      <c r="B17" s="11" t="n">
        <v>227.55</v>
      </c>
    </row>
    <row r="18">
      <c r="A18" s="4" t="inlineStr">
        <is>
          <t>RSUs and PSUs expected to vest (in dollars per share) | $ / shares</t>
        </is>
      </c>
      <c r="B18" s="9" t="n">
        <v>228.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 of Options (Details) - Employee Stock Purchase Plan</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months</t>
        </is>
      </c>
      <c r="C7" s="4" t="inlineStr">
        <is>
          <t>6 months</t>
        </is>
      </c>
      <c r="D7" s="4" t="inlineStr">
        <is>
          <t>6 months</t>
        </is>
      </c>
    </row>
    <row r="8">
      <c r="A8" s="4" t="inlineStr">
        <is>
          <t>Risk-free interest rate</t>
        </is>
      </c>
      <c r="B8" s="12" t="n">
        <v>0.034</v>
      </c>
      <c r="C8" s="12" t="n">
        <v>0.002</v>
      </c>
      <c r="D8" s="12" t="n">
        <v>0.001</v>
      </c>
    </row>
    <row r="9">
      <c r="A9" s="4" t="inlineStr">
        <is>
          <t>Expected stock price volatility</t>
        </is>
      </c>
      <c r="B9" s="12" t="n">
        <v>0.408</v>
      </c>
      <c r="C9" s="12" t="n">
        <v>0.408</v>
      </c>
      <c r="D9" s="12" t="n">
        <v>0.396</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t>
        </is>
      </c>
      <c r="C12" s="4" t="inlineStr">
        <is>
          <t>2 years</t>
        </is>
      </c>
      <c r="D12" s="4" t="inlineStr">
        <is>
          <t>2 years</t>
        </is>
      </c>
    </row>
    <row r="13">
      <c r="A13" s="4" t="inlineStr">
        <is>
          <t>Risk-free interest rate</t>
        </is>
      </c>
      <c r="B13" s="12" t="n">
        <v>0.053</v>
      </c>
      <c r="C13" s="12" t="n">
        <v>0.053</v>
      </c>
      <c r="D13" s="12" t="n">
        <v>0.047</v>
      </c>
    </row>
    <row r="14">
      <c r="A14" s="4" t="inlineStr">
        <is>
          <t>Expected stock price volatility</t>
        </is>
      </c>
      <c r="B14" s="12" t="n">
        <v>0.598</v>
      </c>
      <c r="C14" s="12" t="n">
        <v>0.612</v>
      </c>
      <c r="D14" s="12" t="n">
        <v>0.6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865421</v>
      </c>
      <c r="C4" s="7" t="n">
        <v>631519</v>
      </c>
      <c r="D4" s="7" t="n">
        <v>526504</v>
      </c>
    </row>
    <row r="5">
      <c r="A5" s="4" t="inlineStr">
        <is>
          <t>Sales and marketing</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235499</v>
      </c>
      <c r="C7" s="6" t="n">
        <v>175808</v>
      </c>
      <c r="D7" s="6" t="n">
        <v>15191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337620</v>
      </c>
      <c r="C10" s="6" t="n">
        <v>205896</v>
      </c>
      <c r="D10" s="6" t="n">
        <v>174711</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87584</v>
      </c>
      <c r="C13" s="6" t="n">
        <v>183627</v>
      </c>
      <c r="D13" s="6" t="n">
        <v>152091</v>
      </c>
    </row>
    <row r="14">
      <c r="A14" s="4" t="inlineStr">
        <is>
          <t>Subscription cost of revenue | Cost of revenu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73592</v>
      </c>
      <c r="C16" s="6" t="n">
        <v>43886</v>
      </c>
      <c r="D16" s="6" t="n">
        <v>32091</v>
      </c>
    </row>
    <row r="17">
      <c r="A17" s="4" t="inlineStr">
        <is>
          <t>Professional services cost of revenue | Cost of revenu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31126</v>
      </c>
      <c r="C19" s="7" t="n">
        <v>22302</v>
      </c>
      <c r="D19" s="7" t="n">
        <v>156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Remaining Performance Obligations - Revenue from Contracts by Type and Region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953624</v>
      </c>
      <c r="C4" s="7" t="n">
        <v>3055555</v>
      </c>
      <c r="D4" s="7" t="n">
        <v>2241236</v>
      </c>
    </row>
    <row r="5">
      <c r="A5" s="4" t="inlineStr">
        <is>
          <t>Percentage of Revenue</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7" t="n">
        <v>2682942</v>
      </c>
      <c r="C8" s="7" t="n">
        <v>2088054</v>
      </c>
      <c r="D8" s="7" t="n">
        <v>1563567</v>
      </c>
    </row>
    <row r="9">
      <c r="A9" s="4" t="inlineStr">
        <is>
          <t>Percentage of Revenue</t>
        </is>
      </c>
      <c r="B9" s="10" t="n">
        <v>0.68</v>
      </c>
      <c r="C9" s="10" t="n">
        <v>0.68</v>
      </c>
      <c r="D9" s="10" t="n">
        <v>0.7</v>
      </c>
    </row>
    <row r="10">
      <c r="A10" s="4" t="inlineStr">
        <is>
          <t>Europe, Middle East, and Afric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7" t="n">
        <v>619483</v>
      </c>
      <c r="C12" s="7" t="n">
        <v>467928</v>
      </c>
      <c r="D12" s="7" t="n">
        <v>327929</v>
      </c>
    </row>
    <row r="13">
      <c r="A13" s="4" t="inlineStr">
        <is>
          <t>Percentage of Revenue</t>
        </is>
      </c>
      <c r="B13" s="10" t="n">
        <v>0.16</v>
      </c>
      <c r="C13" s="10" t="n">
        <v>0.15</v>
      </c>
      <c r="D13" s="10" t="n">
        <v>0.15</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402453</v>
      </c>
      <c r="C16" s="7" t="n">
        <v>315524</v>
      </c>
      <c r="D16" s="7" t="n">
        <v>228124</v>
      </c>
    </row>
    <row r="17">
      <c r="A17" s="4" t="inlineStr">
        <is>
          <t>Percentage of Revenue</t>
        </is>
      </c>
      <c r="B17" s="10" t="n">
        <v>0.1</v>
      </c>
      <c r="C17" s="10" t="n">
        <v>0.1</v>
      </c>
      <c r="D17" s="10" t="n">
        <v>0.1</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7" t="n">
        <v>248746</v>
      </c>
      <c r="C20" s="7" t="n">
        <v>184049</v>
      </c>
      <c r="D20" s="7" t="n">
        <v>121616</v>
      </c>
    </row>
    <row r="21">
      <c r="A21" s="4" t="inlineStr">
        <is>
          <t>Percentage of Revenue</t>
        </is>
      </c>
      <c r="B21" s="10" t="n">
        <v>0.06</v>
      </c>
      <c r="C21" s="10" t="n">
        <v>0.07000000000000001</v>
      </c>
      <c r="D21" s="10" t="n">
        <v>0.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Jan. 31, 2022</t>
        </is>
      </c>
      <c r="B2" s="4" t="inlineStr">
        <is>
          <t xml:space="preserve"> </t>
        </is>
      </c>
      <c r="C2" s="6" t="n">
        <v>230706</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7" t="n">
        <v>1037643</v>
      </c>
      <c r="C3" s="7" t="n">
        <v>115</v>
      </c>
      <c r="D3" s="7" t="n">
        <v>1991807</v>
      </c>
      <c r="E3" s="7" t="n">
        <v>-964918</v>
      </c>
      <c r="F3" s="7" t="n">
        <v>-1240</v>
      </c>
      <c r="G3" s="7" t="n">
        <v>11879</v>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6" t="n">
        <v>1032</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6" t="n">
        <v>8655</v>
      </c>
      <c r="C6" s="7" t="n">
        <v>3</v>
      </c>
      <c r="D6" s="6" t="n">
        <v>8652</v>
      </c>
      <c r="E6" s="4" t="inlineStr">
        <is>
          <t xml:space="preserve"> </t>
        </is>
      </c>
      <c r="F6" s="4" t="inlineStr">
        <is>
          <t xml:space="preserve"> </t>
        </is>
      </c>
      <c r="G6" s="4" t="inlineStr">
        <is>
          <t xml:space="preserve"> </t>
        </is>
      </c>
    </row>
    <row r="7">
      <c r="A7" s="4" t="inlineStr">
        <is>
          <t>Issuance of common stock under RSU and PSU release (in shares)</t>
        </is>
      </c>
      <c r="B7" s="4" t="inlineStr">
        <is>
          <t xml:space="preserve"> </t>
        </is>
      </c>
      <c r="C7" s="6" t="n">
        <v>3444</v>
      </c>
      <c r="D7" s="4" t="inlineStr">
        <is>
          <t xml:space="preserve"> </t>
        </is>
      </c>
      <c r="E7" s="4" t="inlineStr">
        <is>
          <t xml:space="preserve"> </t>
        </is>
      </c>
      <c r="F7" s="4" t="inlineStr">
        <is>
          <t xml:space="preserve"> </t>
        </is>
      </c>
      <c r="G7" s="4" t="inlineStr">
        <is>
          <t xml:space="preserve"> </t>
        </is>
      </c>
    </row>
    <row r="8">
      <c r="A8" s="4" t="inlineStr">
        <is>
          <t>Issuance of common stock under RSU and PSU releas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6" t="n">
        <v>517</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59419</v>
      </c>
      <c r="C10" s="4" t="inlineStr">
        <is>
          <t xml:space="preserve"> </t>
        </is>
      </c>
      <c r="D10" s="6" t="n">
        <v>59419</v>
      </c>
      <c r="E10" s="4" t="inlineStr">
        <is>
          <t xml:space="preserve"> </t>
        </is>
      </c>
      <c r="F10" s="4" t="inlineStr">
        <is>
          <t xml:space="preserve"> </t>
        </is>
      </c>
      <c r="G10" s="4" t="inlineStr">
        <is>
          <t xml:space="preserve"> </t>
        </is>
      </c>
    </row>
    <row r="11">
      <c r="A11" s="4" t="inlineStr">
        <is>
          <t>Issuance of common stock for restricted stock awards (in shares)</t>
        </is>
      </c>
      <c r="B11" s="4" t="inlineStr">
        <is>
          <t xml:space="preserve"> </t>
        </is>
      </c>
      <c r="C11" s="6" t="n">
        <v>6</v>
      </c>
      <c r="D11" s="4" t="inlineStr">
        <is>
          <t xml:space="preserve"> </t>
        </is>
      </c>
      <c r="E11" s="4" t="inlineStr">
        <is>
          <t xml:space="preserve"> </t>
        </is>
      </c>
      <c r="F11" s="4" t="inlineStr">
        <is>
          <t xml:space="preserve"> </t>
        </is>
      </c>
      <c r="G11" s="4" t="inlineStr">
        <is>
          <t xml:space="preserve"> </t>
        </is>
      </c>
    </row>
    <row r="12">
      <c r="A12" s="4" t="inlineStr">
        <is>
          <t>Vesting of early exercised options</t>
        </is>
      </c>
      <c r="B12" s="6" t="n">
        <v>2204</v>
      </c>
      <c r="C12" s="4" t="inlineStr">
        <is>
          <t xml:space="preserve"> </t>
        </is>
      </c>
      <c r="D12" s="6" t="n">
        <v>2204</v>
      </c>
      <c r="E12" s="4" t="inlineStr">
        <is>
          <t xml:space="preserve"> </t>
        </is>
      </c>
      <c r="F12" s="4" t="inlineStr">
        <is>
          <t xml:space="preserve"> </t>
        </is>
      </c>
      <c r="G12" s="4" t="inlineStr">
        <is>
          <t xml:space="preserve"> </t>
        </is>
      </c>
    </row>
    <row r="13">
      <c r="A13" s="4" t="inlineStr">
        <is>
          <t>Issuance of common stock for founders holdbacks related to acquisitions (in shares)</t>
        </is>
      </c>
      <c r="B13" s="4" t="inlineStr">
        <is>
          <t xml:space="preserve"> </t>
        </is>
      </c>
      <c r="C13" s="6" t="n">
        <v>72</v>
      </c>
      <c r="D13" s="4" t="inlineStr">
        <is>
          <t xml:space="preserve"> </t>
        </is>
      </c>
      <c r="E13" s="4" t="inlineStr">
        <is>
          <t xml:space="preserve"> </t>
        </is>
      </c>
      <c r="F13" s="4" t="inlineStr">
        <is>
          <t xml:space="preserve"> </t>
        </is>
      </c>
      <c r="G13" s="4" t="inlineStr">
        <is>
          <t xml:space="preserve"> </t>
        </is>
      </c>
    </row>
    <row r="14">
      <c r="A14" s="4" t="inlineStr">
        <is>
          <t>Issuance of common stock for founders holdbacks related to acquisitions</t>
        </is>
      </c>
      <c r="B14" s="6" t="n">
        <v>10645</v>
      </c>
      <c r="C14" s="4" t="inlineStr">
        <is>
          <t xml:space="preserve"> </t>
        </is>
      </c>
      <c r="D14" s="6" t="n">
        <v>10645</v>
      </c>
      <c r="E14" s="4" t="inlineStr">
        <is>
          <t xml:space="preserve"> </t>
        </is>
      </c>
      <c r="F14" s="4" t="inlineStr">
        <is>
          <t xml:space="preserve"> </t>
        </is>
      </c>
      <c r="G14" s="4" t="inlineStr">
        <is>
          <t xml:space="preserve"> </t>
        </is>
      </c>
    </row>
    <row r="15">
      <c r="A15" s="4" t="inlineStr">
        <is>
          <t>Stock-based compensation expense, net of founder revest</t>
        </is>
      </c>
      <c r="B15" s="6" t="n">
        <v>519735</v>
      </c>
      <c r="C15" s="4" t="inlineStr">
        <is>
          <t xml:space="preserve"> </t>
        </is>
      </c>
      <c r="D15" s="6" t="n">
        <v>519735</v>
      </c>
      <c r="E15" s="4" t="inlineStr">
        <is>
          <t xml:space="preserve"> </t>
        </is>
      </c>
      <c r="F15" s="4" t="inlineStr">
        <is>
          <t xml:space="preserve"> </t>
        </is>
      </c>
      <c r="G15" s="4" t="inlineStr">
        <is>
          <t xml:space="preserve"> </t>
        </is>
      </c>
    </row>
    <row r="16">
      <c r="A16" s="4" t="inlineStr">
        <is>
          <t>Capitalized stock-based compensation</t>
        </is>
      </c>
      <c r="B16" s="6" t="n">
        <v>20193</v>
      </c>
      <c r="C16" s="4" t="inlineStr">
        <is>
          <t xml:space="preserve"> </t>
        </is>
      </c>
      <c r="D16" s="6" t="n">
        <v>20193</v>
      </c>
      <c r="E16" s="4" t="inlineStr">
        <is>
          <t xml:space="preserve"> </t>
        </is>
      </c>
      <c r="F16" s="4" t="inlineStr">
        <is>
          <t xml:space="preserve"> </t>
        </is>
      </c>
      <c r="G16" s="4" t="inlineStr">
        <is>
          <t xml:space="preserve"> </t>
        </is>
      </c>
    </row>
    <row r="17">
      <c r="A17" s="4" t="inlineStr">
        <is>
          <t>Fair value of replacement equity awards attributable to pre-acquisition service</t>
        </is>
      </c>
      <c r="B17" s="6" t="n">
        <v>50</v>
      </c>
      <c r="C17" s="4" t="inlineStr">
        <is>
          <t xml:space="preserve"> </t>
        </is>
      </c>
      <c r="D17" s="6" t="n">
        <v>50</v>
      </c>
      <c r="E17" s="4" t="inlineStr">
        <is>
          <t xml:space="preserve"> </t>
        </is>
      </c>
      <c r="F17" s="4" t="inlineStr">
        <is>
          <t xml:space="preserve"> </t>
        </is>
      </c>
      <c r="G17" s="4" t="inlineStr">
        <is>
          <t xml:space="preserve"> </t>
        </is>
      </c>
    </row>
    <row r="18">
      <c r="A18" s="4" t="inlineStr">
        <is>
          <t>Net income (loss)</t>
        </is>
      </c>
      <c r="B18" s="6" t="n">
        <v>-182285</v>
      </c>
      <c r="C18" s="4" t="inlineStr">
        <is>
          <t xml:space="preserve"> </t>
        </is>
      </c>
      <c r="D18" s="4" t="inlineStr">
        <is>
          <t xml:space="preserve"> </t>
        </is>
      </c>
      <c r="E18" s="6" t="n">
        <v>-183245</v>
      </c>
      <c r="F18" s="4" t="inlineStr">
        <is>
          <t xml:space="preserve"> </t>
        </is>
      </c>
      <c r="G18" s="6" t="n">
        <v>960</v>
      </c>
    </row>
    <row r="19">
      <c r="A19" s="4" t="inlineStr">
        <is>
          <t>Non-controlling interest</t>
        </is>
      </c>
      <c r="B19" s="6" t="n">
        <v>10954</v>
      </c>
      <c r="C19" s="4" t="inlineStr">
        <is>
          <t xml:space="preserve"> </t>
        </is>
      </c>
      <c r="D19" s="4" t="inlineStr">
        <is>
          <t xml:space="preserve"> </t>
        </is>
      </c>
      <c r="E19" s="4" t="inlineStr">
        <is>
          <t xml:space="preserve"> </t>
        </is>
      </c>
      <c r="F19" s="4" t="inlineStr">
        <is>
          <t xml:space="preserve"> </t>
        </is>
      </c>
      <c r="G19" s="6" t="n">
        <v>10954</v>
      </c>
    </row>
    <row r="20">
      <c r="A20" s="4" t="inlineStr">
        <is>
          <t>Other comprehensive income (loss)</t>
        </is>
      </c>
      <c r="B20" s="6" t="n">
        <v>221</v>
      </c>
      <c r="C20" s="4" t="inlineStr">
        <is>
          <t xml:space="preserve"> </t>
        </is>
      </c>
      <c r="D20" s="4" t="inlineStr">
        <is>
          <t xml:space="preserve"> </t>
        </is>
      </c>
      <c r="E20" s="4" t="inlineStr">
        <is>
          <t xml:space="preserve"> </t>
        </is>
      </c>
      <c r="F20" s="6" t="n">
        <v>221</v>
      </c>
      <c r="G20" s="4" t="inlineStr">
        <is>
          <t xml:space="preserve"> </t>
        </is>
      </c>
    </row>
    <row r="21">
      <c r="A21" s="4" t="inlineStr">
        <is>
          <t>Ending balance (in shares) at Jan. 31, 2023</t>
        </is>
      </c>
      <c r="B21" s="4" t="inlineStr">
        <is>
          <t xml:space="preserve"> </t>
        </is>
      </c>
      <c r="C21" s="6" t="n">
        <v>235777</v>
      </c>
      <c r="D21" s="4" t="inlineStr">
        <is>
          <t xml:space="preserve"> </t>
        </is>
      </c>
      <c r="E21" s="4" t="inlineStr">
        <is>
          <t xml:space="preserve"> </t>
        </is>
      </c>
      <c r="F21" s="4" t="inlineStr">
        <is>
          <t xml:space="preserve"> </t>
        </is>
      </c>
      <c r="G21" s="4" t="inlineStr">
        <is>
          <t xml:space="preserve"> </t>
        </is>
      </c>
    </row>
    <row r="22">
      <c r="A22" s="4" t="inlineStr">
        <is>
          <t>Ending balance at Jan. 31, 2023</t>
        </is>
      </c>
      <c r="B22" s="6" t="n">
        <v>1487434</v>
      </c>
      <c r="C22" s="7" t="n">
        <v>118</v>
      </c>
      <c r="D22" s="6" t="n">
        <v>2612705</v>
      </c>
      <c r="E22" s="6" t="n">
        <v>-1148163</v>
      </c>
      <c r="F22" s="6" t="n">
        <v>-1019</v>
      </c>
      <c r="G22" s="6" t="n">
        <v>23793</v>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 (in shares)</t>
        </is>
      </c>
      <c r="B24" s="4" t="inlineStr">
        <is>
          <t xml:space="preserve"> </t>
        </is>
      </c>
      <c r="C24" s="6" t="n">
        <v>1146</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t>
        </is>
      </c>
      <c r="B25" s="6" t="n">
        <v>8695</v>
      </c>
      <c r="C25" s="7" t="n">
        <v>2</v>
      </c>
      <c r="D25" s="6" t="n">
        <v>8693</v>
      </c>
      <c r="E25" s="4" t="inlineStr">
        <is>
          <t xml:space="preserve"> </t>
        </is>
      </c>
      <c r="F25" s="4" t="inlineStr">
        <is>
          <t xml:space="preserve"> </t>
        </is>
      </c>
      <c r="G25" s="4" t="inlineStr">
        <is>
          <t xml:space="preserve"> </t>
        </is>
      </c>
    </row>
    <row r="26">
      <c r="A26" s="4" t="inlineStr">
        <is>
          <t>Issuance of common stock under RSU and PSU release (in shares)</t>
        </is>
      </c>
      <c r="B26" s="4" t="inlineStr">
        <is>
          <t xml:space="preserve"> </t>
        </is>
      </c>
      <c r="C26" s="6" t="n">
        <v>4041</v>
      </c>
      <c r="D26" s="4" t="inlineStr">
        <is>
          <t xml:space="preserve"> </t>
        </is>
      </c>
      <c r="E26" s="4" t="inlineStr">
        <is>
          <t xml:space="preserve"> </t>
        </is>
      </c>
      <c r="F26" s="4" t="inlineStr">
        <is>
          <t xml:space="preserve"> </t>
        </is>
      </c>
      <c r="G26" s="4" t="inlineStr">
        <is>
          <t xml:space="preserve"> </t>
        </is>
      </c>
    </row>
    <row r="27">
      <c r="A27" s="4" t="inlineStr">
        <is>
          <t>Issuance of common stock under RSU and PSU release</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nder employee stock purchase plan (in shares)</t>
        </is>
      </c>
      <c r="B28" s="4" t="inlineStr">
        <is>
          <t xml:space="preserve"> </t>
        </is>
      </c>
      <c r="C28" s="6" t="n">
        <v>747</v>
      </c>
      <c r="D28" s="4" t="inlineStr">
        <is>
          <t xml:space="preserve"> </t>
        </is>
      </c>
      <c r="E28" s="4" t="inlineStr">
        <is>
          <t xml:space="preserve"> </t>
        </is>
      </c>
      <c r="F28" s="4" t="inlineStr">
        <is>
          <t xml:space="preserve"> </t>
        </is>
      </c>
      <c r="G28" s="4" t="inlineStr">
        <is>
          <t xml:space="preserve"> </t>
        </is>
      </c>
    </row>
    <row r="29">
      <c r="A29" s="4" t="inlineStr">
        <is>
          <t>Issuance of common stock under employee stock purchase plan</t>
        </is>
      </c>
      <c r="B29" s="6" t="n">
        <v>76375</v>
      </c>
      <c r="C29" s="7" t="n">
        <v>1</v>
      </c>
      <c r="D29" s="6" t="n">
        <v>76374</v>
      </c>
      <c r="E29" s="4" t="inlineStr">
        <is>
          <t xml:space="preserve"> </t>
        </is>
      </c>
      <c r="F29" s="4" t="inlineStr">
        <is>
          <t xml:space="preserve"> </t>
        </is>
      </c>
      <c r="G29" s="4" t="inlineStr">
        <is>
          <t xml:space="preserve"> </t>
        </is>
      </c>
    </row>
    <row r="30">
      <c r="A30" s="4" t="inlineStr">
        <is>
          <t>Issuance of common stock for restricted stock awards (in shares)</t>
        </is>
      </c>
      <c r="B30" s="4" t="inlineStr">
        <is>
          <t xml:space="preserve"> </t>
        </is>
      </c>
      <c r="C30" s="6" t="n">
        <v>125</v>
      </c>
      <c r="D30" s="4" t="inlineStr">
        <is>
          <t xml:space="preserve"> </t>
        </is>
      </c>
      <c r="E30" s="4" t="inlineStr">
        <is>
          <t xml:space="preserve"> </t>
        </is>
      </c>
      <c r="F30" s="4" t="inlineStr">
        <is>
          <t xml:space="preserve"> </t>
        </is>
      </c>
      <c r="G30" s="4" t="inlineStr">
        <is>
          <t xml:space="preserve"> </t>
        </is>
      </c>
    </row>
    <row r="31">
      <c r="A31" s="4" t="inlineStr">
        <is>
          <t>Vesting of early exercised option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for founders holdbacks related to acquisitions (in shares)</t>
        </is>
      </c>
      <c r="B32" s="4" t="inlineStr">
        <is>
          <t xml:space="preserve"> </t>
        </is>
      </c>
      <c r="C32" s="6" t="n">
        <v>27</v>
      </c>
      <c r="D32" s="4" t="inlineStr">
        <is>
          <t xml:space="preserve"> </t>
        </is>
      </c>
      <c r="E32" s="4" t="inlineStr">
        <is>
          <t xml:space="preserve"> </t>
        </is>
      </c>
      <c r="F32" s="4" t="inlineStr">
        <is>
          <t xml:space="preserve"> </t>
        </is>
      </c>
      <c r="G32" s="4" t="inlineStr">
        <is>
          <t xml:space="preserve"> </t>
        </is>
      </c>
    </row>
    <row r="33">
      <c r="A33" s="4" t="inlineStr">
        <is>
          <t>Issuance of common stock for founders holdbacks related to acquisitions</t>
        </is>
      </c>
      <c r="B33" s="6" t="n">
        <v>4314</v>
      </c>
      <c r="C33" s="4" t="inlineStr">
        <is>
          <t xml:space="preserve"> </t>
        </is>
      </c>
      <c r="D33" s="6" t="n">
        <v>4314</v>
      </c>
      <c r="E33" s="4" t="inlineStr">
        <is>
          <t xml:space="preserve"> </t>
        </is>
      </c>
      <c r="F33" s="4" t="inlineStr">
        <is>
          <t xml:space="preserve"> </t>
        </is>
      </c>
      <c r="G33" s="4" t="inlineStr">
        <is>
          <t xml:space="preserve"> </t>
        </is>
      </c>
    </row>
    <row r="34">
      <c r="A34" s="4" t="inlineStr">
        <is>
          <t>Issuance of common stock for payment of board of director fees (in shares)</t>
        </is>
      </c>
      <c r="B34" s="4" t="inlineStr">
        <is>
          <t xml:space="preserve"> </t>
        </is>
      </c>
      <c r="C34" s="6" t="n">
        <v>2</v>
      </c>
      <c r="D34" s="4" t="inlineStr">
        <is>
          <t xml:space="preserve"> </t>
        </is>
      </c>
      <c r="E34" s="4" t="inlineStr">
        <is>
          <t xml:space="preserve"> </t>
        </is>
      </c>
      <c r="F34" s="4" t="inlineStr">
        <is>
          <t xml:space="preserve"> </t>
        </is>
      </c>
      <c r="G34" s="4" t="inlineStr">
        <is>
          <t xml:space="preserve"> </t>
        </is>
      </c>
    </row>
    <row r="35">
      <c r="A35" s="4" t="inlineStr">
        <is>
          <t>Issuance of common stock for payment of board of director fees</t>
        </is>
      </c>
      <c r="B35" s="6" t="n">
        <v>344</v>
      </c>
      <c r="C35" s="4" t="inlineStr">
        <is>
          <t xml:space="preserve"> </t>
        </is>
      </c>
      <c r="D35" s="6" t="n">
        <v>344</v>
      </c>
      <c r="E35" s="4" t="inlineStr">
        <is>
          <t xml:space="preserve"> </t>
        </is>
      </c>
      <c r="F35" s="4" t="inlineStr">
        <is>
          <t xml:space="preserve"> </t>
        </is>
      </c>
      <c r="G35" s="4" t="inlineStr">
        <is>
          <t xml:space="preserve"> </t>
        </is>
      </c>
    </row>
    <row r="36">
      <c r="A36" s="4" t="inlineStr">
        <is>
          <t>Stock-based compensation expense, net of founder revest</t>
        </is>
      </c>
      <c r="B36" s="6" t="n">
        <v>626861</v>
      </c>
      <c r="C36" s="4" t="inlineStr">
        <is>
          <t xml:space="preserve"> </t>
        </is>
      </c>
      <c r="D36" s="6" t="n">
        <v>626861</v>
      </c>
      <c r="E36" s="4" t="inlineStr">
        <is>
          <t xml:space="preserve"> </t>
        </is>
      </c>
      <c r="F36" s="4" t="inlineStr">
        <is>
          <t xml:space="preserve"> </t>
        </is>
      </c>
      <c r="G36" s="4" t="inlineStr">
        <is>
          <t xml:space="preserve"> </t>
        </is>
      </c>
    </row>
    <row r="37">
      <c r="A37" s="4" t="inlineStr">
        <is>
          <t>Capitalized stock-based compensation</t>
        </is>
      </c>
      <c r="B37" s="6" t="n">
        <v>34385</v>
      </c>
      <c r="C37" s="4" t="inlineStr">
        <is>
          <t xml:space="preserve"> </t>
        </is>
      </c>
      <c r="D37" s="6" t="n">
        <v>34385</v>
      </c>
      <c r="E37" s="4" t="inlineStr">
        <is>
          <t xml:space="preserve"> </t>
        </is>
      </c>
      <c r="F37" s="4" t="inlineStr">
        <is>
          <t xml:space="preserve"> </t>
        </is>
      </c>
      <c r="G37" s="4" t="inlineStr">
        <is>
          <t xml:space="preserve"> </t>
        </is>
      </c>
    </row>
    <row r="38">
      <c r="A38" s="4" t="inlineStr">
        <is>
          <t>Fair value of replacement equity awards attributable to pre-acquisition service</t>
        </is>
      </c>
      <c r="B38" s="6" t="n">
        <v>652</v>
      </c>
      <c r="C38" s="4" t="inlineStr">
        <is>
          <t xml:space="preserve"> </t>
        </is>
      </c>
      <c r="D38" s="6" t="n">
        <v>652</v>
      </c>
      <c r="E38" s="4" t="inlineStr">
        <is>
          <t xml:space="preserve"> </t>
        </is>
      </c>
      <c r="F38" s="4" t="inlineStr">
        <is>
          <t xml:space="preserve"> </t>
        </is>
      </c>
      <c r="G38" s="4" t="inlineStr">
        <is>
          <t xml:space="preserve"> </t>
        </is>
      </c>
    </row>
    <row r="39">
      <c r="A39" s="4" t="inlineStr">
        <is>
          <t>Net income (loss)</t>
        </is>
      </c>
      <c r="B39" s="6" t="n">
        <v>90585</v>
      </c>
      <c r="C39" s="4" t="inlineStr">
        <is>
          <t xml:space="preserve"> </t>
        </is>
      </c>
      <c r="D39" s="4" t="inlineStr">
        <is>
          <t xml:space="preserve"> </t>
        </is>
      </c>
      <c r="E39" s="6" t="n">
        <v>89327</v>
      </c>
      <c r="F39" s="4" t="inlineStr">
        <is>
          <t xml:space="preserve"> </t>
        </is>
      </c>
      <c r="G39" s="6" t="n">
        <v>1258</v>
      </c>
    </row>
    <row r="40">
      <c r="A40" s="4" t="inlineStr">
        <is>
          <t>Non-controlling interest</t>
        </is>
      </c>
      <c r="B40" s="6" t="n">
        <v>8088</v>
      </c>
      <c r="C40" s="4" t="inlineStr">
        <is>
          <t xml:space="preserve"> </t>
        </is>
      </c>
      <c r="D40" s="4" t="inlineStr">
        <is>
          <t xml:space="preserve"> </t>
        </is>
      </c>
      <c r="E40" s="4" t="inlineStr">
        <is>
          <t xml:space="preserve"> </t>
        </is>
      </c>
      <c r="F40" s="4" t="inlineStr">
        <is>
          <t xml:space="preserve"> </t>
        </is>
      </c>
      <c r="G40" s="6" t="n">
        <v>8088</v>
      </c>
    </row>
    <row r="41">
      <c r="A41" s="4" t="inlineStr">
        <is>
          <t>Other comprehensive income (loss)</t>
        </is>
      </c>
      <c r="B41" s="6" t="n">
        <v>-644</v>
      </c>
      <c r="C41" s="4" t="inlineStr">
        <is>
          <t xml:space="preserve"> </t>
        </is>
      </c>
      <c r="D41" s="4" t="inlineStr">
        <is>
          <t xml:space="preserve"> </t>
        </is>
      </c>
      <c r="E41" s="4" t="inlineStr">
        <is>
          <t xml:space="preserve"> </t>
        </is>
      </c>
      <c r="F41" s="6" t="n">
        <v>-644</v>
      </c>
      <c r="G41" s="4" t="inlineStr">
        <is>
          <t xml:space="preserve"> </t>
        </is>
      </c>
    </row>
    <row r="42">
      <c r="A42" s="4" t="inlineStr">
        <is>
          <t>Ending balance (in shares) at Jan. 31, 2024</t>
        </is>
      </c>
      <c r="B42" s="4" t="inlineStr">
        <is>
          <t xml:space="preserve"> </t>
        </is>
      </c>
      <c r="C42" s="6" t="n">
        <v>241865</v>
      </c>
      <c r="D42" s="4" t="inlineStr">
        <is>
          <t xml:space="preserve"> </t>
        </is>
      </c>
      <c r="E42" s="4" t="inlineStr">
        <is>
          <t xml:space="preserve"> </t>
        </is>
      </c>
      <c r="F42" s="4" t="inlineStr">
        <is>
          <t xml:space="preserve"> </t>
        </is>
      </c>
      <c r="G42" s="4" t="inlineStr">
        <is>
          <t xml:space="preserve"> </t>
        </is>
      </c>
    </row>
    <row r="43">
      <c r="A43" s="4" t="inlineStr">
        <is>
          <t>Ending balance at Jan. 31, 2024</t>
        </is>
      </c>
      <c r="B43" s="7" t="n">
        <v>2337089</v>
      </c>
      <c r="C43" s="7" t="n">
        <v>121</v>
      </c>
      <c r="D43" s="6" t="n">
        <v>3364328</v>
      </c>
      <c r="E43" s="6" t="n">
        <v>-1058836</v>
      </c>
      <c r="F43" s="6" t="n">
        <v>-1663</v>
      </c>
      <c r="G43" s="6" t="n">
        <v>33139</v>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options (in shares)</t>
        </is>
      </c>
      <c r="B45" s="6" t="n">
        <v>514</v>
      </c>
      <c r="C45" s="6" t="n">
        <v>514</v>
      </c>
      <c r="D45" s="4" t="inlineStr">
        <is>
          <t xml:space="preserve"> </t>
        </is>
      </c>
      <c r="E45" s="4" t="inlineStr">
        <is>
          <t xml:space="preserve"> </t>
        </is>
      </c>
      <c r="F45" s="4" t="inlineStr">
        <is>
          <t xml:space="preserve"> </t>
        </is>
      </c>
      <c r="G45" s="4" t="inlineStr">
        <is>
          <t xml:space="preserve"> </t>
        </is>
      </c>
    </row>
    <row r="46">
      <c r="A46" s="4" t="inlineStr">
        <is>
          <t>Issuance of common stock upon exercise of options</t>
        </is>
      </c>
      <c r="B46" s="7" t="n">
        <v>3983</v>
      </c>
      <c r="C46" s="4" t="inlineStr">
        <is>
          <t xml:space="preserve"> </t>
        </is>
      </c>
      <c r="D46" s="6" t="n">
        <v>3983</v>
      </c>
      <c r="E46" s="4" t="inlineStr">
        <is>
          <t xml:space="preserve"> </t>
        </is>
      </c>
      <c r="F46" s="4" t="inlineStr">
        <is>
          <t xml:space="preserve"> </t>
        </is>
      </c>
      <c r="G46" s="4" t="inlineStr">
        <is>
          <t xml:space="preserve"> </t>
        </is>
      </c>
    </row>
    <row r="47">
      <c r="A47" s="4" t="inlineStr">
        <is>
          <t>Issuance of common stock under RSU and PSU release (in shares)</t>
        </is>
      </c>
      <c r="B47" s="4" t="inlineStr">
        <is>
          <t xml:space="preserve"> </t>
        </is>
      </c>
      <c r="C47" s="6" t="n">
        <v>4552</v>
      </c>
      <c r="D47" s="4" t="inlineStr">
        <is>
          <t xml:space="preserve"> </t>
        </is>
      </c>
      <c r="E47" s="4" t="inlineStr">
        <is>
          <t xml:space="preserve"> </t>
        </is>
      </c>
      <c r="F47" s="4" t="inlineStr">
        <is>
          <t xml:space="preserve"> </t>
        </is>
      </c>
      <c r="G47" s="4" t="inlineStr">
        <is>
          <t xml:space="preserve"> </t>
        </is>
      </c>
    </row>
    <row r="48">
      <c r="A48" s="4" t="inlineStr">
        <is>
          <t>Issuance of common stock under RSU and PSU release</t>
        </is>
      </c>
      <c r="B48" s="6" t="n">
        <v>0</v>
      </c>
      <c r="C48" s="7" t="n">
        <v>3</v>
      </c>
      <c r="D48" s="6" t="n">
        <v>-3</v>
      </c>
      <c r="E48" s="4" t="inlineStr">
        <is>
          <t xml:space="preserve"> </t>
        </is>
      </c>
      <c r="F48" s="4" t="inlineStr">
        <is>
          <t xml:space="preserve"> </t>
        </is>
      </c>
      <c r="G48" s="4" t="inlineStr">
        <is>
          <t xml:space="preserve"> </t>
        </is>
      </c>
    </row>
    <row r="49">
      <c r="A49" s="4" t="inlineStr">
        <is>
          <t>Issuance of common stock under employee stock purchase plan (in shares)</t>
        </is>
      </c>
      <c r="B49" s="4" t="inlineStr">
        <is>
          <t xml:space="preserve"> </t>
        </is>
      </c>
      <c r="C49" s="6" t="n">
        <v>858</v>
      </c>
      <c r="D49" s="4" t="inlineStr">
        <is>
          <t xml:space="preserve"> </t>
        </is>
      </c>
      <c r="E49" s="4" t="inlineStr">
        <is>
          <t xml:space="preserve"> </t>
        </is>
      </c>
      <c r="F49" s="4" t="inlineStr">
        <is>
          <t xml:space="preserve"> </t>
        </is>
      </c>
      <c r="G49" s="4" t="inlineStr">
        <is>
          <t xml:space="preserve"> </t>
        </is>
      </c>
    </row>
    <row r="50">
      <c r="A50" s="4" t="inlineStr">
        <is>
          <t>Issuance of common stock under employee stock purchase plan</t>
        </is>
      </c>
      <c r="B50" s="6" t="n">
        <v>99616</v>
      </c>
      <c r="C50" s="4" t="inlineStr">
        <is>
          <t xml:space="preserve"> </t>
        </is>
      </c>
      <c r="D50" s="6" t="n">
        <v>99616</v>
      </c>
      <c r="E50" s="4" t="inlineStr">
        <is>
          <t xml:space="preserve"> </t>
        </is>
      </c>
      <c r="F50" s="4" t="inlineStr">
        <is>
          <t xml:space="preserve"> </t>
        </is>
      </c>
      <c r="G50" s="4" t="inlineStr">
        <is>
          <t xml:space="preserve"> </t>
        </is>
      </c>
    </row>
    <row r="51">
      <c r="A51" s="4" t="inlineStr">
        <is>
          <t>Issuance of common stock for restricted stock awards (in shares)</t>
        </is>
      </c>
      <c r="B51" s="4" t="inlineStr">
        <is>
          <t xml:space="preserve"> </t>
        </is>
      </c>
      <c r="C51" s="6" t="n">
        <v>72</v>
      </c>
      <c r="D51" s="4" t="inlineStr">
        <is>
          <t xml:space="preserve"> </t>
        </is>
      </c>
      <c r="E51" s="4" t="inlineStr">
        <is>
          <t xml:space="preserve"> </t>
        </is>
      </c>
      <c r="F51" s="4" t="inlineStr">
        <is>
          <t xml:space="preserve"> </t>
        </is>
      </c>
      <c r="G51" s="4" t="inlineStr">
        <is>
          <t xml:space="preserve"> </t>
        </is>
      </c>
    </row>
    <row r="52">
      <c r="A52" s="4" t="inlineStr">
        <is>
          <t>Vesting of early exercised options</t>
        </is>
      </c>
      <c r="B52" s="6"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for founders holdbacks related to acquisitions (in shares)</t>
        </is>
      </c>
      <c r="B53" s="4" t="inlineStr">
        <is>
          <t xml:space="preserve"> </t>
        </is>
      </c>
      <c r="C53" s="6" t="n">
        <v>11</v>
      </c>
      <c r="D53" s="4" t="inlineStr">
        <is>
          <t xml:space="preserve"> </t>
        </is>
      </c>
      <c r="E53" s="4" t="inlineStr">
        <is>
          <t xml:space="preserve"> </t>
        </is>
      </c>
      <c r="F53" s="4" t="inlineStr">
        <is>
          <t xml:space="preserve"> </t>
        </is>
      </c>
      <c r="G53" s="4" t="inlineStr">
        <is>
          <t xml:space="preserve"> </t>
        </is>
      </c>
    </row>
    <row r="54">
      <c r="A54" s="4" t="inlineStr">
        <is>
          <t>Issuance of common stock for founders holdbacks related to acquisitions</t>
        </is>
      </c>
      <c r="B54" s="6" t="n">
        <v>3555</v>
      </c>
      <c r="C54" s="4" t="inlineStr">
        <is>
          <t xml:space="preserve"> </t>
        </is>
      </c>
      <c r="D54" s="6" t="n">
        <v>3555</v>
      </c>
      <c r="E54" s="4" t="inlineStr">
        <is>
          <t xml:space="preserve"> </t>
        </is>
      </c>
      <c r="F54" s="4" t="inlineStr">
        <is>
          <t xml:space="preserve"> </t>
        </is>
      </c>
      <c r="G54" s="4" t="inlineStr">
        <is>
          <t xml:space="preserve"> </t>
        </is>
      </c>
    </row>
    <row r="55">
      <c r="A55" s="4" t="inlineStr">
        <is>
          <t>Issuance of common stock for payment of board of director fees</t>
        </is>
      </c>
      <c r="B55" s="6" t="n">
        <v>348</v>
      </c>
      <c r="C55" s="4" t="inlineStr">
        <is>
          <t xml:space="preserve"> </t>
        </is>
      </c>
      <c r="D55" s="6" t="n">
        <v>348</v>
      </c>
      <c r="E55" s="4" t="inlineStr">
        <is>
          <t xml:space="preserve"> </t>
        </is>
      </c>
      <c r="F55" s="4" t="inlineStr">
        <is>
          <t xml:space="preserve"> </t>
        </is>
      </c>
      <c r="G55" s="4" t="inlineStr">
        <is>
          <t xml:space="preserve"> </t>
        </is>
      </c>
    </row>
    <row r="56">
      <c r="A56" s="4" t="inlineStr">
        <is>
          <t>Stock-based compensation expense, net of founder revest</t>
        </is>
      </c>
      <c r="B56" s="6" t="n">
        <v>857129</v>
      </c>
      <c r="C56" s="4" t="inlineStr">
        <is>
          <t xml:space="preserve"> </t>
        </is>
      </c>
      <c r="D56" s="6" t="n">
        <v>857129</v>
      </c>
      <c r="E56" s="4" t="inlineStr">
        <is>
          <t xml:space="preserve"> </t>
        </is>
      </c>
      <c r="F56" s="4" t="inlineStr">
        <is>
          <t xml:space="preserve"> </t>
        </is>
      </c>
      <c r="G56" s="4" t="inlineStr">
        <is>
          <t xml:space="preserve"> </t>
        </is>
      </c>
    </row>
    <row r="57">
      <c r="A57" s="4" t="inlineStr">
        <is>
          <t>Capitalized stock-based compensation</t>
        </is>
      </c>
      <c r="B57" s="6" t="n">
        <v>36959</v>
      </c>
      <c r="C57" s="4" t="inlineStr">
        <is>
          <t xml:space="preserve"> </t>
        </is>
      </c>
      <c r="D57" s="6" t="n">
        <v>36959</v>
      </c>
      <c r="E57" s="4" t="inlineStr">
        <is>
          <t xml:space="preserve"> </t>
        </is>
      </c>
      <c r="F57" s="4" t="inlineStr">
        <is>
          <t xml:space="preserve"> </t>
        </is>
      </c>
      <c r="G57" s="4" t="inlineStr">
        <is>
          <t xml:space="preserve"> </t>
        </is>
      </c>
    </row>
    <row r="58">
      <c r="A58" s="4" t="inlineStr">
        <is>
          <t>Fair value of replacement equity awards attributable to pre-acquisition service</t>
        </is>
      </c>
      <c r="B58" s="6" t="n">
        <v>1155</v>
      </c>
      <c r="C58" s="4" t="inlineStr">
        <is>
          <t xml:space="preserve"> </t>
        </is>
      </c>
      <c r="D58" s="6" t="n">
        <v>1155</v>
      </c>
      <c r="E58" s="4" t="inlineStr">
        <is>
          <t xml:space="preserve"> </t>
        </is>
      </c>
      <c r="F58" s="4" t="inlineStr">
        <is>
          <t xml:space="preserve"> </t>
        </is>
      </c>
      <c r="G58" s="4" t="inlineStr">
        <is>
          <t xml:space="preserve"> </t>
        </is>
      </c>
    </row>
    <row r="59">
      <c r="A59" s="4" t="inlineStr">
        <is>
          <t>Net income (loss)</t>
        </is>
      </c>
      <c r="B59" s="6" t="n">
        <v>-16596</v>
      </c>
      <c r="C59" s="4" t="inlineStr">
        <is>
          <t xml:space="preserve"> </t>
        </is>
      </c>
      <c r="D59" s="4" t="inlineStr">
        <is>
          <t xml:space="preserve"> </t>
        </is>
      </c>
      <c r="E59" s="6" t="n">
        <v>-19271</v>
      </c>
      <c r="F59" s="4" t="inlineStr">
        <is>
          <t xml:space="preserve"> </t>
        </is>
      </c>
      <c r="G59" s="6" t="n">
        <v>2675</v>
      </c>
    </row>
    <row r="60">
      <c r="A60" s="4" t="inlineStr">
        <is>
          <t>Non-controlling interest</t>
        </is>
      </c>
      <c r="B60" s="6" t="n">
        <v>3609</v>
      </c>
      <c r="C60" s="4" t="inlineStr">
        <is>
          <t xml:space="preserve"> </t>
        </is>
      </c>
      <c r="D60" s="4" t="inlineStr">
        <is>
          <t xml:space="preserve"> </t>
        </is>
      </c>
      <c r="E60" s="4" t="inlineStr">
        <is>
          <t xml:space="preserve"> </t>
        </is>
      </c>
      <c r="F60" s="4" t="inlineStr">
        <is>
          <t xml:space="preserve"> </t>
        </is>
      </c>
      <c r="G60" s="6" t="n">
        <v>3609</v>
      </c>
    </row>
    <row r="61">
      <c r="A61" s="4" t="inlineStr">
        <is>
          <t>Other comprehensive income (loss)</t>
        </is>
      </c>
      <c r="B61" s="6" t="n">
        <v>-7930</v>
      </c>
      <c r="C61" s="4" t="inlineStr">
        <is>
          <t xml:space="preserve"> </t>
        </is>
      </c>
      <c r="D61" s="4" t="inlineStr">
        <is>
          <t xml:space="preserve"> </t>
        </is>
      </c>
      <c r="E61" s="4" t="inlineStr">
        <is>
          <t xml:space="preserve"> </t>
        </is>
      </c>
      <c r="F61" s="6" t="n">
        <v>-7930</v>
      </c>
      <c r="G61" s="4" t="inlineStr">
        <is>
          <t xml:space="preserve"> </t>
        </is>
      </c>
    </row>
    <row r="62">
      <c r="A62" s="4" t="inlineStr">
        <is>
          <t>Ending balance (in shares) at Jan. 31, 2025</t>
        </is>
      </c>
      <c r="B62" s="4" t="inlineStr">
        <is>
          <t xml:space="preserve"> </t>
        </is>
      </c>
      <c r="C62" s="6" t="n">
        <v>247872</v>
      </c>
      <c r="D62" s="4" t="inlineStr">
        <is>
          <t xml:space="preserve"> </t>
        </is>
      </c>
      <c r="E62" s="4" t="inlineStr">
        <is>
          <t xml:space="preserve"> </t>
        </is>
      </c>
      <c r="F62" s="4" t="inlineStr">
        <is>
          <t xml:space="preserve"> </t>
        </is>
      </c>
      <c r="G62" s="4" t="inlineStr">
        <is>
          <t xml:space="preserve"> </t>
        </is>
      </c>
    </row>
    <row r="63">
      <c r="A63" s="4" t="inlineStr">
        <is>
          <t>Ending balance at Jan. 31, 2025</t>
        </is>
      </c>
      <c r="B63" s="7" t="n">
        <v>3318917</v>
      </c>
      <c r="C63" s="7" t="n">
        <v>124</v>
      </c>
      <c r="D63" s="7" t="n">
        <v>4367070</v>
      </c>
      <c r="E63" s="7" t="n">
        <v>-1078107</v>
      </c>
      <c r="F63" s="7" t="n">
        <v>-9593</v>
      </c>
      <c r="G63" s="7" t="n">
        <v>394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venue, Deferred Revenue and Remaining Performance Obligations - Narrative (Details) - USD ($)</t>
        </is>
      </c>
      <c r="B1" s="2" t="inlineStr">
        <is>
          <t>12 Months Ended</t>
        </is>
      </c>
    </row>
    <row r="2">
      <c r="B2" s="2" t="inlineStr">
        <is>
          <t>Jan. 31, 2025</t>
        </is>
      </c>
      <c r="C2" s="2" t="inlineStr">
        <is>
          <t>Jan. 31, 2024</t>
        </is>
      </c>
    </row>
    <row r="3">
      <c r="A3" s="3" t="inlineStr">
        <is>
          <t>Disaggregation of Revenue [Line Items]</t>
        </is>
      </c>
      <c r="B3" s="4" t="inlineStr">
        <is>
          <t xml:space="preserve"> </t>
        </is>
      </c>
      <c r="C3" s="4" t="inlineStr">
        <is>
          <t xml:space="preserve"> </t>
        </is>
      </c>
    </row>
    <row r="4">
      <c r="A4" s="4" t="inlineStr">
        <is>
          <t>Revenue recognized, contract liabilities</t>
        </is>
      </c>
      <c r="B4" s="7" t="n">
        <v>2251300000</v>
      </c>
      <c r="C4" s="7" t="n">
        <v>1718500000</v>
      </c>
    </row>
    <row r="5">
      <c r="A5" s="4" t="inlineStr">
        <is>
          <t>Commission amortization period</t>
        </is>
      </c>
      <c r="B5" s="4" t="inlineStr">
        <is>
          <t>4 years</t>
        </is>
      </c>
      <c r="C5" s="4" t="inlineStr">
        <is>
          <t xml:space="preserve"> </t>
        </is>
      </c>
    </row>
    <row r="6">
      <c r="A6" s="4" t="inlineStr">
        <is>
          <t>Professional service contract amortization period</t>
        </is>
      </c>
      <c r="B6" s="4" t="inlineStr">
        <is>
          <t>5 months</t>
        </is>
      </c>
      <c r="C6" s="4" t="inlineStr">
        <is>
          <t xml:space="preserve"> </t>
        </is>
      </c>
    </row>
    <row r="7">
      <c r="A7" s="4" t="inlineStr">
        <is>
          <t>Impairment loss</t>
        </is>
      </c>
      <c r="B7" s="7" t="n">
        <v>0</v>
      </c>
      <c r="C7" s="4" t="inlineStr">
        <is>
          <t xml:space="preserve"> </t>
        </is>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s</t>
        </is>
      </c>
      <c r="B10" s="4" t="inlineStr">
        <is>
          <t>30 days</t>
        </is>
      </c>
      <c r="C10" s="4" t="inlineStr">
        <is>
          <t xml:space="preserve"> </t>
        </is>
      </c>
    </row>
    <row r="11">
      <c r="A11" s="4" t="inlineStr">
        <is>
          <t>Subscription term</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s</t>
        </is>
      </c>
      <c r="B14" s="4" t="inlineStr">
        <is>
          <t>60 days</t>
        </is>
      </c>
      <c r="C14" s="4" t="inlineStr">
        <is>
          <t xml:space="preserve"> </t>
        </is>
      </c>
    </row>
    <row r="15">
      <c r="A15" s="4" t="inlineStr">
        <is>
          <t>Subscription term</t>
        </is>
      </c>
      <c r="B15" s="4" t="inlineStr">
        <is>
          <t>3 years</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Changes in Deferred Revenue (Details) - USD ($) $ in Thousands</t>
        </is>
      </c>
      <c r="B1" s="2" t="inlineStr">
        <is>
          <t>12 Months Ended</t>
        </is>
      </c>
    </row>
    <row r="2">
      <c r="B2" s="2" t="inlineStr">
        <is>
          <t>Jan. 31, 2025</t>
        </is>
      </c>
      <c r="C2" s="2" t="inlineStr">
        <is>
          <t>Jan. 31, 2024</t>
        </is>
      </c>
    </row>
    <row r="3">
      <c r="A3" s="3" t="inlineStr">
        <is>
          <t>Movement in Deferred Revenue [Roll Forward]</t>
        </is>
      </c>
      <c r="B3" s="4" t="inlineStr">
        <is>
          <t xml:space="preserve"> </t>
        </is>
      </c>
      <c r="C3" s="4" t="inlineStr">
        <is>
          <t xml:space="preserve"> </t>
        </is>
      </c>
    </row>
    <row r="4">
      <c r="A4" s="4" t="inlineStr">
        <is>
          <t>Beginning balance</t>
        </is>
      </c>
      <c r="B4" s="7" t="n">
        <v>3054099</v>
      </c>
      <c r="C4" s="7" t="n">
        <v>2355113</v>
      </c>
    </row>
    <row r="5">
      <c r="A5" s="4" t="inlineStr">
        <is>
          <t>Additions to deferred revenue</t>
        </is>
      </c>
      <c r="B5" s="6" t="n">
        <v>4628202</v>
      </c>
      <c r="C5" s="6" t="n">
        <v>3754541</v>
      </c>
    </row>
    <row r="6">
      <c r="A6" s="4" t="inlineStr">
        <is>
          <t>Recognition of deferred revenue</t>
        </is>
      </c>
      <c r="B6" s="6" t="n">
        <v>-3953624</v>
      </c>
      <c r="C6" s="6" t="n">
        <v>-3055555</v>
      </c>
    </row>
    <row r="7">
      <c r="A7" s="4" t="inlineStr">
        <is>
          <t>Ending balance</t>
        </is>
      </c>
      <c r="B7" s="7" t="n">
        <v>3728677</v>
      </c>
      <c r="C7" s="7" t="n">
        <v>30540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Remaining Performance Obligations - Performance Obligations (Details) $ in Billions</t>
        </is>
      </c>
      <c r="B1" s="2" t="inlineStr">
        <is>
          <t>Jan. 31, 2025 USD ($)</t>
        </is>
      </c>
    </row>
    <row r="2">
      <c r="A2" s="3" t="inlineStr">
        <is>
          <t>Revenue Recognition and Deferred Revenue [Abstract]</t>
        </is>
      </c>
      <c r="B2" s="4" t="inlineStr">
        <is>
          <t xml:space="preserve"> </t>
        </is>
      </c>
    </row>
    <row r="3">
      <c r="A3" s="4" t="inlineStr">
        <is>
          <t>Transaction price allocated to remaining performance obligation, amount</t>
        </is>
      </c>
      <c r="B3" s="5" t="n">
        <v>6.5</v>
      </c>
    </row>
    <row r="4">
      <c r="A4" s="4" t="inlineStr">
        <is>
          <t>Revenue, Remaining Performance Obligation, Expected Timing of Satisfaction, Start Date [Axis]: 2025-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3</v>
      </c>
    </row>
    <row r="7">
      <c r="A7" s="4" t="inlineStr">
        <is>
          <t>Remaining performance obligation, period</t>
        </is>
      </c>
      <c r="B7" s="4" t="inlineStr">
        <is>
          <t>12 months</t>
        </is>
      </c>
    </row>
    <row r="8">
      <c r="A8" s="4" t="inlineStr">
        <is>
          <t>Revenue, Remaining Performance Obligation, Expected Timing of Satisfaction, Start Date [Axis]: 2026-02-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42</v>
      </c>
    </row>
    <row r="11">
      <c r="A11" s="4" t="inlineStr">
        <is>
          <t>Revenue, Remaining Performance Obligation, Expected Timing of Satisfaction, Start Date [Axis]: 2026-02-01 | Minimum</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iod</t>
        </is>
      </c>
      <c r="B13" s="4" t="inlineStr">
        <is>
          <t>13 months</t>
        </is>
      </c>
    </row>
    <row r="14">
      <c r="A14" s="4" t="inlineStr">
        <is>
          <t>Revenue, Remaining Performance Obligation, Expected Timing of Satisfaction, Start Date [Axis]: 2026-02-01 | Maximum</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period</t>
        </is>
      </c>
      <c r="B16" s="4" t="inlineStr">
        <is>
          <t>3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Deferred Contract Acquisition Costs (Details) - USD ($) $ in Thousands</t>
        </is>
      </c>
      <c r="B1" s="2" t="inlineStr">
        <is>
          <t>12 Months Ended</t>
        </is>
      </c>
    </row>
    <row r="2">
      <c r="B2" s="2" t="inlineStr">
        <is>
          <t>Jan. 31, 2025</t>
        </is>
      </c>
      <c r="C2" s="2" t="inlineStr">
        <is>
          <t>Jan. 31, 2024</t>
        </is>
      </c>
    </row>
    <row r="3">
      <c r="A3" s="3" t="inlineStr">
        <is>
          <t>Capitalized Contract Cost [Roll Forward]</t>
        </is>
      </c>
      <c r="B3" s="4" t="inlineStr">
        <is>
          <t xml:space="preserve"> </t>
        </is>
      </c>
      <c r="C3" s="4" t="inlineStr">
        <is>
          <t xml:space="preserve"> </t>
        </is>
      </c>
    </row>
    <row r="4">
      <c r="A4" s="4" t="inlineStr">
        <is>
          <t>Beginning balance</t>
        </is>
      </c>
      <c r="B4" s="7" t="n">
        <v>582303</v>
      </c>
      <c r="C4" s="7" t="n">
        <v>447088</v>
      </c>
    </row>
    <row r="5">
      <c r="A5" s="4" t="inlineStr">
        <is>
          <t>Capitalization of contract acquisition costs</t>
        </is>
      </c>
      <c r="B5" s="6" t="n">
        <v>584484</v>
      </c>
      <c r="C5" s="6" t="n">
        <v>374116</v>
      </c>
    </row>
    <row r="6">
      <c r="A6" s="4" t="inlineStr">
        <is>
          <t>Amortization of deferred contract acquisition costs</t>
        </is>
      </c>
      <c r="B6" s="6" t="n">
        <v>-318837</v>
      </c>
      <c r="C6" s="6" t="n">
        <v>-238901</v>
      </c>
    </row>
    <row r="7">
      <c r="A7" s="4" t="inlineStr">
        <is>
          <t>Ending balance</t>
        </is>
      </c>
      <c r="B7" s="6" t="n">
        <v>847950</v>
      </c>
      <c r="C7" s="6" t="n">
        <v>582303</v>
      </c>
    </row>
    <row r="8">
      <c r="A8" s="4" t="inlineStr">
        <is>
          <t>Deferred contract acquisition costs, current</t>
        </is>
      </c>
      <c r="B8" s="6" t="n">
        <v>347042</v>
      </c>
      <c r="C8" s="6" t="n">
        <v>246370</v>
      </c>
    </row>
    <row r="9">
      <c r="A9" s="4" t="inlineStr">
        <is>
          <t>Deferred contract acquisition costs, noncurrent</t>
        </is>
      </c>
      <c r="B9" s="6" t="n">
        <v>500908</v>
      </c>
      <c r="C9" s="6" t="n">
        <v>335933</v>
      </c>
    </row>
    <row r="10">
      <c r="A10" s="4" t="inlineStr">
        <is>
          <t>Total deferred contract acquisition costs</t>
        </is>
      </c>
      <c r="B10" s="7" t="n">
        <v>847950</v>
      </c>
      <c r="C10" s="7" t="n">
        <v>5823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2" customWidth="1" min="2" max="2"/>
    <col width="21" customWidth="1" min="3" max="3"/>
    <col width="20" customWidth="1" min="4" max="4"/>
    <col width="21" customWidth="1" min="5" max="5"/>
    <col width="22" customWidth="1" min="6" max="6"/>
    <col width="22" customWidth="1" min="7" max="7"/>
  </cols>
  <sheetData>
    <row r="1">
      <c r="A1" s="1" t="inlineStr">
        <is>
          <t>Commitments and Contingencies - Narrative (Details)</t>
        </is>
      </c>
      <c r="B1" s="2" t="inlineStr">
        <is>
          <t>1 Months Ended</t>
        </is>
      </c>
    </row>
    <row r="2">
      <c r="B2" s="2" t="inlineStr">
        <is>
          <t>Sep. 20, 2024 lawsuit</t>
        </is>
      </c>
      <c r="C2" s="2" t="inlineStr">
        <is>
          <t>Sep. 30, 2022 patent</t>
        </is>
      </c>
      <c r="D2" s="2" t="inlineStr">
        <is>
          <t>May 31, 2022 patent</t>
        </is>
      </c>
      <c r="E2" s="2" t="inlineStr">
        <is>
          <t>Mar. 31, 2022 patent</t>
        </is>
      </c>
      <c r="F2" s="2" t="inlineStr">
        <is>
          <t>Jan. 31, 2025 USD ($)</t>
        </is>
      </c>
      <c r="G2" s="2" t="inlineStr">
        <is>
          <t>Jan.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awsuits | lawsui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patents | patent</t>
        </is>
      </c>
      <c r="B5" s="4" t="inlineStr">
        <is>
          <t xml:space="preserve"> </t>
        </is>
      </c>
      <c r="C5" s="6" t="n">
        <v>6</v>
      </c>
      <c r="D5" s="4" t="inlineStr">
        <is>
          <t xml:space="preserve"> </t>
        </is>
      </c>
      <c r="E5" s="6" t="n">
        <v>6</v>
      </c>
      <c r="F5" s="4" t="inlineStr">
        <is>
          <t xml:space="preserve"> </t>
        </is>
      </c>
      <c r="G5" s="4" t="inlineStr">
        <is>
          <t xml:space="preserve"> </t>
        </is>
      </c>
    </row>
    <row r="6">
      <c r="A6" s="4" t="inlineStr">
        <is>
          <t>Gain contingency, patents | patent</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Liabilities accrued | $</t>
        </is>
      </c>
      <c r="B7" s="4" t="inlineStr">
        <is>
          <t xml:space="preserve"> </t>
        </is>
      </c>
      <c r="C7" s="4" t="inlineStr">
        <is>
          <t xml:space="preserve"> </t>
        </is>
      </c>
      <c r="D7" s="4" t="inlineStr">
        <is>
          <t xml:space="preserve"> </t>
        </is>
      </c>
      <c r="E7" s="4" t="inlineStr">
        <is>
          <t xml:space="preserve"> </t>
        </is>
      </c>
      <c r="F7" s="7" t="n">
        <v>0</v>
      </c>
      <c r="G7" s="7" t="n">
        <v>0</v>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 cancellable loan commitments | $</t>
        </is>
      </c>
      <c r="B10" s="4" t="inlineStr">
        <is>
          <t xml:space="preserve"> </t>
        </is>
      </c>
      <c r="C10" s="4" t="inlineStr">
        <is>
          <t xml:space="preserve"> </t>
        </is>
      </c>
      <c r="D10" s="4" t="inlineStr">
        <is>
          <t xml:space="preserve"> </t>
        </is>
      </c>
      <c r="E10" s="4" t="inlineStr">
        <is>
          <t xml:space="preserve"> </t>
        </is>
      </c>
      <c r="F10" s="7" t="n">
        <v>94200000</v>
      </c>
      <c r="G10"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Expenses Incurred (Details) $ in Thousands</t>
        </is>
      </c>
      <c r="B1" s="2" t="inlineStr">
        <is>
          <t>3 Months Ended</t>
        </is>
      </c>
    </row>
    <row r="2">
      <c r="B2" s="2" t="inlineStr">
        <is>
          <t>Jan. 31, 2025 USD ($)</t>
        </is>
      </c>
    </row>
    <row r="3">
      <c r="A3" s="3" t="inlineStr">
        <is>
          <t>Loss Contingency Accrual [Roll Forward]</t>
        </is>
      </c>
      <c r="B3" s="4" t="inlineStr">
        <is>
          <t xml:space="preserve"> </t>
        </is>
      </c>
    </row>
    <row r="4">
      <c r="A4" s="4" t="inlineStr">
        <is>
          <t>Beginning balance</t>
        </is>
      </c>
      <c r="B4" s="7" t="n">
        <v>0</v>
      </c>
    </row>
    <row r="5">
      <c r="A5" s="4" t="inlineStr">
        <is>
          <t>Expenses incurred, net of insurance receivable recorded</t>
        </is>
      </c>
      <c r="B5" s="6" t="n">
        <v>60062</v>
      </c>
    </row>
    <row r="6">
      <c r="A6" s="4" t="inlineStr">
        <is>
          <t>Payments made / cash received</t>
        </is>
      </c>
      <c r="B6" s="6" t="n">
        <v>-38917</v>
      </c>
    </row>
    <row r="7">
      <c r="A7" s="4" t="inlineStr">
        <is>
          <t>Ending balance</t>
        </is>
      </c>
      <c r="B7" s="7" t="n">
        <v>211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Jan. 31, 2025 USD ($)</t>
        </is>
      </c>
    </row>
    <row r="2">
      <c r="A2" s="3" t="inlineStr">
        <is>
          <t>Commitments and Contingencies Disclosure [Abstract]</t>
        </is>
      </c>
      <c r="B2" s="4" t="inlineStr">
        <is>
          <t xml:space="preserve"> </t>
        </is>
      </c>
    </row>
    <row r="3">
      <c r="A3" s="4" t="inlineStr">
        <is>
          <t>2026</t>
        </is>
      </c>
      <c r="B3" s="7" t="n">
        <v>491027</v>
      </c>
    </row>
    <row r="4">
      <c r="A4" s="4" t="inlineStr">
        <is>
          <t>2027</t>
        </is>
      </c>
      <c r="B4" s="6" t="n">
        <v>541433</v>
      </c>
    </row>
    <row r="5">
      <c r="A5" s="4" t="inlineStr">
        <is>
          <t>2028</t>
        </is>
      </c>
      <c r="B5" s="6" t="n">
        <v>558559</v>
      </c>
    </row>
    <row r="6">
      <c r="A6" s="4" t="inlineStr">
        <is>
          <t>2029</t>
        </is>
      </c>
      <c r="B6" s="6" t="n">
        <v>581474</v>
      </c>
    </row>
    <row r="7">
      <c r="A7" s="4" t="inlineStr">
        <is>
          <t>2030</t>
        </is>
      </c>
      <c r="B7" s="6" t="n">
        <v>432481</v>
      </c>
    </row>
    <row r="8">
      <c r="A8" s="4" t="inlineStr">
        <is>
          <t>Thereafter</t>
        </is>
      </c>
      <c r="B8" s="6" t="n">
        <v>87058</v>
      </c>
    </row>
    <row r="9">
      <c r="A9" s="4" t="inlineStr">
        <is>
          <t>Total purchase commitments</t>
        </is>
      </c>
      <c r="B9" s="7" t="n">
        <v>26920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ographic Information (Details) - USD ($) $ in Thousands</t>
        </is>
      </c>
      <c r="B1" s="2" t="inlineStr">
        <is>
          <t>Jan. 31, 2025</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operating lease right-of-use assets</t>
        </is>
      </c>
      <c r="B3" s="7" t="n">
        <v>831403</v>
      </c>
      <c r="C3" s="7" t="n">
        <v>66838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operating lease right-of-use assets</t>
        </is>
      </c>
      <c r="B6" s="6" t="n">
        <v>688766</v>
      </c>
      <c r="C6" s="6" t="n">
        <v>539580</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operating lease right-of-use assets</t>
        </is>
      </c>
      <c r="B9" s="6" t="n">
        <v>88443</v>
      </c>
      <c r="C9" s="6" t="n">
        <v>84488</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 and operating lease right-of-use assets</t>
        </is>
      </c>
      <c r="B12" s="7" t="n">
        <v>54194</v>
      </c>
      <c r="C12" s="7" t="n">
        <v>443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7" customWidth="1" min="5" max="5"/>
    <col width="22" customWidth="1" min="6" max="6"/>
  </cols>
  <sheetData>
    <row r="1">
      <c r="A1" s="1" t="inlineStr">
        <is>
          <t>Acquisitions - Narrative (Details) $ in Thousands</t>
        </is>
      </c>
      <c r="E1" s="2" t="inlineStr">
        <is>
          <t>12 Months Ended</t>
        </is>
      </c>
    </row>
    <row r="2">
      <c r="B2" s="2" t="inlineStr">
        <is>
          <t>Nov. 20, 2024 USD ($)</t>
        </is>
      </c>
      <c r="C2" s="2" t="inlineStr">
        <is>
          <t>Mar. 26, 2024 USD ($)</t>
        </is>
      </c>
      <c r="D2" s="2" t="inlineStr">
        <is>
          <t>Sep. 28, 2023 USD ($)</t>
        </is>
      </c>
      <c r="E2" s="2" t="inlineStr">
        <is>
          <t>Jan. 31, 2025 USD ($) reporting_unit</t>
        </is>
      </c>
      <c r="F2" s="2" t="inlineStr">
        <is>
          <t>Jan. 31, 2024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912805</v>
      </c>
      <c r="F4" s="7" t="n">
        <v>638041</v>
      </c>
    </row>
    <row r="5">
      <c r="A5" s="4" t="inlineStr">
        <is>
          <t>Number of reporting units | reporting_unit</t>
        </is>
      </c>
      <c r="B5" s="4" t="inlineStr">
        <is>
          <t xml:space="preserve"> </t>
        </is>
      </c>
      <c r="C5" s="4" t="inlineStr">
        <is>
          <t xml:space="preserve"> </t>
        </is>
      </c>
      <c r="D5" s="4" t="inlineStr">
        <is>
          <t xml:space="preserve"> </t>
        </is>
      </c>
      <c r="E5" s="6" t="n">
        <v>1</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useful life</t>
        </is>
      </c>
      <c r="B8" s="4" t="inlineStr">
        <is>
          <t xml:space="preserve"> </t>
        </is>
      </c>
      <c r="C8" s="4" t="inlineStr">
        <is>
          <t xml:space="preserve"> </t>
        </is>
      </c>
      <c r="D8" s="4" t="inlineStr">
        <is>
          <t xml:space="preserve"> </t>
        </is>
      </c>
      <c r="E8" s="4" t="inlineStr">
        <is>
          <t>55 months</t>
        </is>
      </c>
      <c r="F8" s="4" t="inlineStr">
        <is>
          <t>60 months</t>
        </is>
      </c>
    </row>
    <row r="9">
      <c r="A9" s="4" t="inlineStr">
        <is>
          <t>A.S. Adaptive Shield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oting equity interest acquired</t>
        </is>
      </c>
      <c r="B11" s="10" t="n">
        <v>1</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7" t="n">
        <v>213700</v>
      </c>
      <c r="C12" s="4" t="inlineStr">
        <is>
          <t xml:space="preserve"> </t>
        </is>
      </c>
      <c r="D12" s="4" t="inlineStr">
        <is>
          <t xml:space="preserve"> </t>
        </is>
      </c>
      <c r="E12" s="4" t="inlineStr">
        <is>
          <t xml:space="preserve"> </t>
        </is>
      </c>
      <c r="F12" s="4" t="inlineStr">
        <is>
          <t xml:space="preserve"> </t>
        </is>
      </c>
    </row>
    <row r="13">
      <c r="A13" s="4" t="inlineStr">
        <is>
          <t>Cash acquired</t>
        </is>
      </c>
      <c r="B13" s="6" t="n">
        <v>13700</v>
      </c>
      <c r="C13" s="4" t="inlineStr">
        <is>
          <t xml:space="preserve"> </t>
        </is>
      </c>
      <c r="D13" s="4" t="inlineStr">
        <is>
          <t xml:space="preserve"> </t>
        </is>
      </c>
      <c r="E13" s="4" t="inlineStr">
        <is>
          <t xml:space="preserve"> </t>
        </is>
      </c>
      <c r="F13" s="4" t="inlineStr">
        <is>
          <t xml:space="preserve"> </t>
        </is>
      </c>
    </row>
    <row r="14">
      <c r="A14" s="4" t="inlineStr">
        <is>
          <t>Fair value of replacement equity awards</t>
        </is>
      </c>
      <c r="B14" s="6" t="n">
        <v>700</v>
      </c>
      <c r="C14" s="4" t="inlineStr">
        <is>
          <t xml:space="preserve"> </t>
        </is>
      </c>
      <c r="D14" s="4" t="inlineStr">
        <is>
          <t xml:space="preserve"> </t>
        </is>
      </c>
      <c r="E14" s="4" t="inlineStr">
        <is>
          <t xml:space="preserve"> </t>
        </is>
      </c>
      <c r="F14" s="4" t="inlineStr">
        <is>
          <t xml:space="preserve"> </t>
        </is>
      </c>
    </row>
    <row r="15">
      <c r="A15" s="4" t="inlineStr">
        <is>
          <t>Fair Value</t>
        </is>
      </c>
      <c r="B15" s="6" t="n">
        <v>31100</v>
      </c>
      <c r="C15" s="4" t="inlineStr">
        <is>
          <t xml:space="preserve"> </t>
        </is>
      </c>
      <c r="D15" s="4" t="inlineStr">
        <is>
          <t xml:space="preserve"> </t>
        </is>
      </c>
      <c r="E15" s="4" t="inlineStr">
        <is>
          <t xml:space="preserve"> </t>
        </is>
      </c>
      <c r="F15" s="4" t="inlineStr">
        <is>
          <t xml:space="preserve"> </t>
        </is>
      </c>
    </row>
    <row r="16">
      <c r="A16" s="4" t="inlineStr">
        <is>
          <t>Net tangible liabilities acquired</t>
        </is>
      </c>
      <c r="B16" s="6" t="n">
        <v>7700</v>
      </c>
      <c r="C16" s="4" t="inlineStr">
        <is>
          <t xml:space="preserve"> </t>
        </is>
      </c>
      <c r="D16" s="4" t="inlineStr">
        <is>
          <t xml:space="preserve"> </t>
        </is>
      </c>
      <c r="E16" s="4" t="inlineStr">
        <is>
          <t xml:space="preserve"> </t>
        </is>
      </c>
      <c r="F16" s="4" t="inlineStr">
        <is>
          <t xml:space="preserve"> </t>
        </is>
      </c>
    </row>
    <row r="17">
      <c r="A17" s="4" t="inlineStr">
        <is>
          <t>Goodwill</t>
        </is>
      </c>
      <c r="B17" s="6" t="n">
        <v>191000</v>
      </c>
      <c r="C17" s="4" t="inlineStr">
        <is>
          <t xml:space="preserve"> </t>
        </is>
      </c>
      <c r="D17" s="4" t="inlineStr">
        <is>
          <t xml:space="preserve"> </t>
        </is>
      </c>
      <c r="E17" s="4" t="inlineStr">
        <is>
          <t xml:space="preserve"> </t>
        </is>
      </c>
      <c r="F17" s="4" t="inlineStr">
        <is>
          <t xml:space="preserve"> </t>
        </is>
      </c>
    </row>
    <row r="18">
      <c r="A18" s="4" t="inlineStr">
        <is>
          <t>Acquisition related costs</t>
        </is>
      </c>
      <c r="B18" s="4" t="inlineStr">
        <is>
          <t xml:space="preserve"> </t>
        </is>
      </c>
      <c r="C18" s="4" t="inlineStr">
        <is>
          <t xml:space="preserve"> </t>
        </is>
      </c>
      <c r="D18" s="4" t="inlineStr">
        <is>
          <t xml:space="preserve"> </t>
        </is>
      </c>
      <c r="E18" s="7" t="n">
        <v>2700</v>
      </c>
      <c r="F18" s="4" t="inlineStr">
        <is>
          <t xml:space="preserve"> </t>
        </is>
      </c>
    </row>
    <row r="19">
      <c r="A19" s="4" t="inlineStr">
        <is>
          <t>A.S. Adaptive Shield Ltd. | 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7" t="n">
        <v>23600</v>
      </c>
      <c r="C21" s="4" t="inlineStr">
        <is>
          <t xml:space="preserve"> </t>
        </is>
      </c>
      <c r="D21" s="4" t="inlineStr">
        <is>
          <t xml:space="preserve"> </t>
        </is>
      </c>
      <c r="E21" s="4" t="inlineStr">
        <is>
          <t xml:space="preserve"> </t>
        </is>
      </c>
      <c r="F21" s="4" t="inlineStr">
        <is>
          <t xml:space="preserve"> </t>
        </is>
      </c>
    </row>
    <row r="22">
      <c r="A22" s="4" t="inlineStr">
        <is>
          <t>Weighted average useful life</t>
        </is>
      </c>
      <c r="B22" s="4" t="inlineStr">
        <is>
          <t>72 months</t>
        </is>
      </c>
      <c r="C22" s="4" t="inlineStr">
        <is>
          <t xml:space="preserve"> </t>
        </is>
      </c>
      <c r="D22" s="4" t="inlineStr">
        <is>
          <t xml:space="preserve"> </t>
        </is>
      </c>
      <c r="E22" s="4" t="inlineStr">
        <is>
          <t xml:space="preserve"> </t>
        </is>
      </c>
      <c r="F22" s="4" t="inlineStr">
        <is>
          <t xml:space="preserve"> </t>
        </is>
      </c>
    </row>
    <row r="23">
      <c r="A23" s="4" t="inlineStr">
        <is>
          <t>Flow Sec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ing equity interest acquired</t>
        </is>
      </c>
      <c r="B25" s="4" t="inlineStr">
        <is>
          <t xml:space="preserve"> </t>
        </is>
      </c>
      <c r="C25" s="10" t="n">
        <v>1</v>
      </c>
      <c r="D25" s="4" t="inlineStr">
        <is>
          <t xml:space="preserve"> </t>
        </is>
      </c>
      <c r="E25" s="4" t="inlineStr">
        <is>
          <t xml:space="preserve"> </t>
        </is>
      </c>
      <c r="F25" s="4" t="inlineStr">
        <is>
          <t xml:space="preserve"> </t>
        </is>
      </c>
    </row>
    <row r="26">
      <c r="A26" s="4" t="inlineStr">
        <is>
          <t>Business combination, consideration transferred</t>
        </is>
      </c>
      <c r="B26" s="4" t="inlineStr">
        <is>
          <t xml:space="preserve"> </t>
        </is>
      </c>
      <c r="C26" s="7" t="n">
        <v>96400</v>
      </c>
      <c r="D26" s="4" t="inlineStr">
        <is>
          <t xml:space="preserve"> </t>
        </is>
      </c>
      <c r="E26" s="4" t="inlineStr">
        <is>
          <t xml:space="preserve"> </t>
        </is>
      </c>
      <c r="F26" s="4" t="inlineStr">
        <is>
          <t xml:space="preserve"> </t>
        </is>
      </c>
    </row>
    <row r="27">
      <c r="A27" s="4" t="inlineStr">
        <is>
          <t>Cash acquired</t>
        </is>
      </c>
      <c r="B27" s="4" t="inlineStr">
        <is>
          <t xml:space="preserve"> </t>
        </is>
      </c>
      <c r="C27" s="6" t="n">
        <v>800</v>
      </c>
      <c r="D27" s="4" t="inlineStr">
        <is>
          <t xml:space="preserve"> </t>
        </is>
      </c>
      <c r="E27" s="4" t="inlineStr">
        <is>
          <t xml:space="preserve"> </t>
        </is>
      </c>
      <c r="F27" s="4" t="inlineStr">
        <is>
          <t xml:space="preserve"> </t>
        </is>
      </c>
    </row>
    <row r="28">
      <c r="A28" s="4" t="inlineStr">
        <is>
          <t>Fair value of replacement equity awards</t>
        </is>
      </c>
      <c r="B28" s="4" t="inlineStr">
        <is>
          <t xml:space="preserve"> </t>
        </is>
      </c>
      <c r="C28" s="6" t="n">
        <v>500</v>
      </c>
      <c r="D28" s="4" t="inlineStr">
        <is>
          <t xml:space="preserve"> </t>
        </is>
      </c>
      <c r="E28" s="4" t="inlineStr">
        <is>
          <t xml:space="preserve"> </t>
        </is>
      </c>
      <c r="F28" s="4" t="inlineStr">
        <is>
          <t xml:space="preserve"> </t>
        </is>
      </c>
    </row>
    <row r="29">
      <c r="A29" s="4" t="inlineStr">
        <is>
          <t>Fair Value</t>
        </is>
      </c>
      <c r="B29" s="4" t="inlineStr">
        <is>
          <t xml:space="preserve"> </t>
        </is>
      </c>
      <c r="C29" s="6" t="n">
        <v>13500</v>
      </c>
      <c r="D29" s="4" t="inlineStr">
        <is>
          <t xml:space="preserve"> </t>
        </is>
      </c>
      <c r="E29" s="4" t="inlineStr">
        <is>
          <t xml:space="preserve"> </t>
        </is>
      </c>
      <c r="F29" s="4" t="inlineStr">
        <is>
          <t xml:space="preserve"> </t>
        </is>
      </c>
    </row>
    <row r="30">
      <c r="A30" s="4" t="inlineStr">
        <is>
          <t>Net tangible liabilities acquired</t>
        </is>
      </c>
      <c r="B30" s="4" t="inlineStr">
        <is>
          <t xml:space="preserve"> </t>
        </is>
      </c>
      <c r="C30" s="6" t="n">
        <v>600</v>
      </c>
      <c r="D30" s="4" t="inlineStr">
        <is>
          <t xml:space="preserve"> </t>
        </is>
      </c>
      <c r="E30" s="4" t="inlineStr">
        <is>
          <t xml:space="preserve"> </t>
        </is>
      </c>
      <c r="F30" s="4" t="inlineStr">
        <is>
          <t xml:space="preserve"> </t>
        </is>
      </c>
    </row>
    <row r="31">
      <c r="A31" s="4" t="inlineStr">
        <is>
          <t>Goodwill</t>
        </is>
      </c>
      <c r="B31" s="4" t="inlineStr">
        <is>
          <t xml:space="preserve"> </t>
        </is>
      </c>
      <c r="C31" s="7" t="n">
        <v>84000</v>
      </c>
      <c r="D31" s="4" t="inlineStr">
        <is>
          <t xml:space="preserve"> </t>
        </is>
      </c>
      <c r="E31" s="4" t="inlineStr">
        <is>
          <t xml:space="preserve"> </t>
        </is>
      </c>
      <c r="F31" s="4" t="inlineStr">
        <is>
          <t xml:space="preserve"> </t>
        </is>
      </c>
    </row>
    <row r="32">
      <c r="A32" s="4" t="inlineStr">
        <is>
          <t>Acquisition related costs</t>
        </is>
      </c>
      <c r="B32" s="4" t="inlineStr">
        <is>
          <t xml:space="preserve"> </t>
        </is>
      </c>
      <c r="C32" s="4" t="inlineStr">
        <is>
          <t xml:space="preserve"> </t>
        </is>
      </c>
      <c r="D32" s="4" t="inlineStr">
        <is>
          <t xml:space="preserve"> </t>
        </is>
      </c>
      <c r="E32" s="7" t="n">
        <v>3200</v>
      </c>
      <c r="F32" s="4" t="inlineStr">
        <is>
          <t xml:space="preserve"> </t>
        </is>
      </c>
    </row>
    <row r="33">
      <c r="A33" s="4" t="inlineStr">
        <is>
          <t>Flow Security | Developed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useful life</t>
        </is>
      </c>
      <c r="B35" s="4" t="inlineStr">
        <is>
          <t xml:space="preserve"> </t>
        </is>
      </c>
      <c r="C35" s="4" t="inlineStr">
        <is>
          <t>72 months</t>
        </is>
      </c>
      <c r="D35" s="4" t="inlineStr">
        <is>
          <t xml:space="preserve"> </t>
        </is>
      </c>
      <c r="E35" s="4" t="inlineStr">
        <is>
          <t xml:space="preserve"> </t>
        </is>
      </c>
      <c r="F35" s="4" t="inlineStr">
        <is>
          <t xml:space="preserve"> </t>
        </is>
      </c>
    </row>
    <row r="36">
      <c r="A36" s="4" t="inlineStr">
        <is>
          <t>Bion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oting equity interest acquired</t>
        </is>
      </c>
      <c r="B38" s="4" t="inlineStr">
        <is>
          <t xml:space="preserve"> </t>
        </is>
      </c>
      <c r="C38" s="4" t="inlineStr">
        <is>
          <t xml:space="preserve"> </t>
        </is>
      </c>
      <c r="D38" s="10" t="n">
        <v>1</v>
      </c>
      <c r="E38" s="4" t="inlineStr">
        <is>
          <t xml:space="preserve"> </t>
        </is>
      </c>
      <c r="F38" s="4" t="inlineStr">
        <is>
          <t xml:space="preserve"> </t>
        </is>
      </c>
    </row>
    <row r="39">
      <c r="A39" s="4" t="inlineStr">
        <is>
          <t>Business combination, consideration transferred</t>
        </is>
      </c>
      <c r="B39" s="4" t="inlineStr">
        <is>
          <t xml:space="preserve"> </t>
        </is>
      </c>
      <c r="C39" s="4" t="inlineStr">
        <is>
          <t xml:space="preserve"> </t>
        </is>
      </c>
      <c r="D39" s="7" t="n">
        <v>239000</v>
      </c>
      <c r="E39" s="4" t="inlineStr">
        <is>
          <t xml:space="preserve"> </t>
        </is>
      </c>
      <c r="F39" s="4" t="inlineStr">
        <is>
          <t xml:space="preserve"> </t>
        </is>
      </c>
    </row>
    <row r="40">
      <c r="A40" s="4" t="inlineStr">
        <is>
          <t>Cash acquired</t>
        </is>
      </c>
      <c r="B40" s="4" t="inlineStr">
        <is>
          <t xml:space="preserve"> </t>
        </is>
      </c>
      <c r="C40" s="4" t="inlineStr">
        <is>
          <t xml:space="preserve"> </t>
        </is>
      </c>
      <c r="D40" s="6" t="n">
        <v>25700</v>
      </c>
      <c r="E40" s="4" t="inlineStr">
        <is>
          <t xml:space="preserve"> </t>
        </is>
      </c>
      <c r="F40" s="4" t="inlineStr">
        <is>
          <t xml:space="preserve"> </t>
        </is>
      </c>
    </row>
    <row r="41">
      <c r="A41" s="4" t="inlineStr">
        <is>
          <t>Fair value of replacement equity awards</t>
        </is>
      </c>
      <c r="B41" s="4" t="inlineStr">
        <is>
          <t xml:space="preserve"> </t>
        </is>
      </c>
      <c r="C41" s="4" t="inlineStr">
        <is>
          <t xml:space="preserve"> </t>
        </is>
      </c>
      <c r="D41" s="6" t="n">
        <v>700</v>
      </c>
      <c r="E41" s="4" t="inlineStr">
        <is>
          <t xml:space="preserve"> </t>
        </is>
      </c>
      <c r="F41" s="4" t="inlineStr">
        <is>
          <t xml:space="preserve"> </t>
        </is>
      </c>
    </row>
    <row r="42">
      <c r="A42" s="4" t="inlineStr">
        <is>
          <t>Fair Value</t>
        </is>
      </c>
      <c r="B42" s="4" t="inlineStr">
        <is>
          <t xml:space="preserve"> </t>
        </is>
      </c>
      <c r="C42" s="4" t="inlineStr">
        <is>
          <t xml:space="preserve"> </t>
        </is>
      </c>
      <c r="D42" s="6" t="n">
        <v>34900</v>
      </c>
      <c r="E42" s="4" t="inlineStr">
        <is>
          <t xml:space="preserve"> </t>
        </is>
      </c>
      <c r="F42" s="4" t="inlineStr">
        <is>
          <t xml:space="preserve"> </t>
        </is>
      </c>
    </row>
    <row r="43">
      <c r="A43" s="4" t="inlineStr">
        <is>
          <t>Net tangible liabilities acquired</t>
        </is>
      </c>
      <c r="B43" s="4" t="inlineStr">
        <is>
          <t xml:space="preserve"> </t>
        </is>
      </c>
      <c r="C43" s="4" t="inlineStr">
        <is>
          <t xml:space="preserve"> </t>
        </is>
      </c>
      <c r="D43" s="6" t="n">
        <v>2700</v>
      </c>
      <c r="E43" s="4" t="inlineStr">
        <is>
          <t xml:space="preserve"> </t>
        </is>
      </c>
      <c r="F43" s="4" t="inlineStr">
        <is>
          <t xml:space="preserve"> </t>
        </is>
      </c>
    </row>
    <row r="44">
      <c r="A44" s="4" t="inlineStr">
        <is>
          <t>Goodwill</t>
        </is>
      </c>
      <c r="B44" s="4" t="inlineStr">
        <is>
          <t xml:space="preserve"> </t>
        </is>
      </c>
      <c r="C44" s="4" t="inlineStr">
        <is>
          <t xml:space="preserve"> </t>
        </is>
      </c>
      <c r="D44" s="6" t="n">
        <v>207500</v>
      </c>
      <c r="E44" s="4" t="inlineStr">
        <is>
          <t xml:space="preserve"> </t>
        </is>
      </c>
      <c r="F44" s="4" t="inlineStr">
        <is>
          <t xml:space="preserve"> </t>
        </is>
      </c>
    </row>
    <row r="45">
      <c r="A45" s="4" t="inlineStr">
        <is>
          <t>Bionic | Developed technolog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t>
        </is>
      </c>
      <c r="B47" s="4" t="inlineStr">
        <is>
          <t xml:space="preserve"> </t>
        </is>
      </c>
      <c r="C47" s="4" t="inlineStr">
        <is>
          <t xml:space="preserve"> </t>
        </is>
      </c>
      <c r="D47" s="7" t="n">
        <v>29900</v>
      </c>
      <c r="E47" s="4" t="inlineStr">
        <is>
          <t xml:space="preserve"> </t>
        </is>
      </c>
      <c r="F47" s="4" t="inlineStr">
        <is>
          <t xml:space="preserve"> </t>
        </is>
      </c>
    </row>
    <row r="48">
      <c r="A48" s="4" t="inlineStr">
        <is>
          <t>Weighted average useful life</t>
        </is>
      </c>
      <c r="B48" s="4" t="inlineStr">
        <is>
          <t xml:space="preserve"> </t>
        </is>
      </c>
      <c r="C48" s="4" t="inlineStr">
        <is>
          <t xml:space="preserve"> </t>
        </is>
      </c>
      <c r="D48" s="4" t="inlineStr">
        <is>
          <t>72 months</t>
        </is>
      </c>
      <c r="E48" s="4" t="inlineStr">
        <is>
          <t xml:space="preserve"> </t>
        </is>
      </c>
      <c r="F48"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Identifiable Intangible Assets (Details) - USD ($) $ in Thousands</t>
        </is>
      </c>
      <c r="D1" s="2" t="inlineStr">
        <is>
          <t>12 Months Ended</t>
        </is>
      </c>
    </row>
    <row r="2">
      <c r="B2" s="2" t="inlineStr">
        <is>
          <t>Nov. 20, 2024</t>
        </is>
      </c>
      <c r="C2" s="2" t="inlineStr">
        <is>
          <t>Sep. 28, 2023</t>
        </is>
      </c>
      <c r="D2" s="2" t="inlineStr">
        <is>
          <t>Jan. 31, 2025</t>
        </is>
      </c>
      <c r="E2" s="2" t="inlineStr">
        <is>
          <t>Jan. 31, 2024</t>
        </is>
      </c>
    </row>
    <row r="3">
      <c r="A3" s="4" t="inlineStr">
        <is>
          <t>A.S. Adaptive Shield Ltd.</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Fair Value</t>
        </is>
      </c>
      <c r="B5" s="7" t="n">
        <v>31100</v>
      </c>
      <c r="C5" s="4" t="inlineStr">
        <is>
          <t xml:space="preserve"> </t>
        </is>
      </c>
      <c r="D5" s="4" t="inlineStr">
        <is>
          <t xml:space="preserve"> </t>
        </is>
      </c>
      <c r="E5" s="4" t="inlineStr">
        <is>
          <t xml:space="preserve"> </t>
        </is>
      </c>
    </row>
    <row r="6">
      <c r="A6" s="4" t="inlineStr">
        <is>
          <t>Bionic</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Fair Value</t>
        </is>
      </c>
      <c r="B8" s="4" t="inlineStr">
        <is>
          <t xml:space="preserve"> </t>
        </is>
      </c>
      <c r="C8" s="7" t="n">
        <v>34900</v>
      </c>
      <c r="D8" s="4" t="inlineStr">
        <is>
          <t xml:space="preserve"> </t>
        </is>
      </c>
      <c r="E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 xml:space="preserve"> </t>
        </is>
      </c>
      <c r="C11" s="4" t="inlineStr">
        <is>
          <t xml:space="preserve"> </t>
        </is>
      </c>
      <c r="D11" s="4" t="inlineStr">
        <is>
          <t>55 months</t>
        </is>
      </c>
      <c r="E11" s="4" t="inlineStr">
        <is>
          <t>60 months</t>
        </is>
      </c>
    </row>
    <row r="12">
      <c r="A12" s="4" t="inlineStr">
        <is>
          <t>Developed technology | A.S. Adaptive Shield Ltd.</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7" t="n">
        <v>23600</v>
      </c>
      <c r="C14" s="4" t="inlineStr">
        <is>
          <t xml:space="preserve"> </t>
        </is>
      </c>
      <c r="D14" s="4" t="inlineStr">
        <is>
          <t xml:space="preserve"> </t>
        </is>
      </c>
      <c r="E14" s="4" t="inlineStr">
        <is>
          <t xml:space="preserve"> </t>
        </is>
      </c>
    </row>
    <row r="15">
      <c r="A15" s="4" t="inlineStr">
        <is>
          <t>Useful Life</t>
        </is>
      </c>
      <c r="B15" s="4" t="inlineStr">
        <is>
          <t>72 months</t>
        </is>
      </c>
      <c r="C15" s="4" t="inlineStr">
        <is>
          <t xml:space="preserve"> </t>
        </is>
      </c>
      <c r="D15" s="4" t="inlineStr">
        <is>
          <t xml:space="preserve"> </t>
        </is>
      </c>
      <c r="E15" s="4" t="inlineStr">
        <is>
          <t xml:space="preserve"> </t>
        </is>
      </c>
    </row>
    <row r="16">
      <c r="A16" s="4" t="inlineStr">
        <is>
          <t>Developed technology | Bionic</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7" t="n">
        <v>29900</v>
      </c>
      <c r="D18" s="4" t="inlineStr">
        <is>
          <t xml:space="preserve"> </t>
        </is>
      </c>
      <c r="E18" s="4" t="inlineStr">
        <is>
          <t xml:space="preserve"> </t>
        </is>
      </c>
    </row>
    <row r="19">
      <c r="A19" s="4" t="inlineStr">
        <is>
          <t>Useful Life</t>
        </is>
      </c>
      <c r="B19" s="4" t="inlineStr">
        <is>
          <t xml:space="preserve"> </t>
        </is>
      </c>
      <c r="C19" s="4" t="inlineStr">
        <is>
          <t>72 months</t>
        </is>
      </c>
      <c r="D19" s="4" t="inlineStr">
        <is>
          <t xml:space="preserve"> </t>
        </is>
      </c>
      <c r="E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 xml:space="preserve"> </t>
        </is>
      </c>
      <c r="C22" s="4" t="inlineStr">
        <is>
          <t xml:space="preserve"> </t>
        </is>
      </c>
      <c r="D22" s="4" t="inlineStr">
        <is>
          <t>65 months</t>
        </is>
      </c>
      <c r="E22" s="4" t="inlineStr">
        <is>
          <t>68 months</t>
        </is>
      </c>
    </row>
    <row r="23">
      <c r="A23" s="4" t="inlineStr">
        <is>
          <t>Customer relationships | A.S. Adaptive Shield Ltd.</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7" t="n">
        <v>7500</v>
      </c>
      <c r="C25" s="4" t="inlineStr">
        <is>
          <t xml:space="preserve"> </t>
        </is>
      </c>
      <c r="D25" s="4" t="inlineStr">
        <is>
          <t xml:space="preserve"> </t>
        </is>
      </c>
      <c r="E25" s="4" t="inlineStr">
        <is>
          <t xml:space="preserve"> </t>
        </is>
      </c>
    </row>
    <row r="26">
      <c r="A26" s="4" t="inlineStr">
        <is>
          <t>Useful Life</t>
        </is>
      </c>
      <c r="B26" s="4" t="inlineStr">
        <is>
          <t>72 months</t>
        </is>
      </c>
      <c r="C26" s="4" t="inlineStr">
        <is>
          <t xml:space="preserve"> </t>
        </is>
      </c>
      <c r="D26" s="4" t="inlineStr">
        <is>
          <t xml:space="preserve"> </t>
        </is>
      </c>
      <c r="E26" s="4" t="inlineStr">
        <is>
          <t xml:space="preserve"> </t>
        </is>
      </c>
    </row>
    <row r="27">
      <c r="A27" s="4" t="inlineStr">
        <is>
          <t>Customer relationships | Bionic</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4" t="inlineStr">
        <is>
          <t xml:space="preserve"> </t>
        </is>
      </c>
      <c r="C29" s="7" t="n">
        <v>5000</v>
      </c>
      <c r="D29" s="4" t="inlineStr">
        <is>
          <t xml:space="preserve"> </t>
        </is>
      </c>
      <c r="E29" s="4" t="inlineStr">
        <is>
          <t xml:space="preserve"> </t>
        </is>
      </c>
    </row>
    <row r="30">
      <c r="A30" s="4" t="inlineStr">
        <is>
          <t>Useful Life</t>
        </is>
      </c>
      <c r="B30" s="4" t="inlineStr">
        <is>
          <t xml:space="preserve"> </t>
        </is>
      </c>
      <c r="C30" s="4" t="inlineStr">
        <is>
          <t>96 months</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6596</v>
      </c>
      <c r="C4" s="7" t="n">
        <v>90585</v>
      </c>
      <c r="D4" s="7" t="n">
        <v>-18228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7952</v>
      </c>
      <c r="C6" s="6" t="n">
        <v>126838</v>
      </c>
      <c r="D6" s="6" t="n">
        <v>77245</v>
      </c>
    </row>
    <row r="7">
      <c r="A7" s="4" t="inlineStr">
        <is>
          <t>Amortization of intangible assets</t>
        </is>
      </c>
      <c r="B7" s="6" t="n">
        <v>26004</v>
      </c>
      <c r="C7" s="6" t="n">
        <v>18416</v>
      </c>
      <c r="D7" s="6" t="n">
        <v>16565</v>
      </c>
    </row>
    <row r="8">
      <c r="A8" s="4" t="inlineStr">
        <is>
          <t>Amortization of deferred contract acquisition costs</t>
        </is>
      </c>
      <c r="B8" s="6" t="n">
        <v>318837</v>
      </c>
      <c r="C8" s="6" t="n">
        <v>238901</v>
      </c>
      <c r="D8" s="6" t="n">
        <v>170808</v>
      </c>
    </row>
    <row r="9">
      <c r="A9" s="4" t="inlineStr">
        <is>
          <t>Non-cash operating lease cost</t>
        </is>
      </c>
      <c r="B9" s="6" t="n">
        <v>15283</v>
      </c>
      <c r="C9" s="6" t="n">
        <v>13398</v>
      </c>
      <c r="D9" s="6" t="n">
        <v>9440</v>
      </c>
    </row>
    <row r="10">
      <c r="A10" s="4" t="inlineStr">
        <is>
          <t>Stock-based compensation expense</t>
        </is>
      </c>
      <c r="B10" s="6" t="n">
        <v>865421</v>
      </c>
      <c r="C10" s="6" t="n">
        <v>631519</v>
      </c>
      <c r="D10" s="6" t="n">
        <v>526504</v>
      </c>
    </row>
    <row r="11">
      <c r="A11" s="4" t="inlineStr">
        <is>
          <t>Deferred income taxes</t>
        </is>
      </c>
      <c r="B11" s="6" t="n">
        <v>-9903</v>
      </c>
      <c r="C11" s="6" t="n">
        <v>-3387</v>
      </c>
      <c r="D11" s="6" t="n">
        <v>1306</v>
      </c>
    </row>
    <row r="12">
      <c r="A12" s="4" t="inlineStr">
        <is>
          <t>Realized gains on strategic investments</t>
        </is>
      </c>
      <c r="B12" s="6" t="n">
        <v>-6321</v>
      </c>
      <c r="C12" s="6" t="n">
        <v>-3936</v>
      </c>
      <c r="D12" s="6" t="n">
        <v>0</v>
      </c>
    </row>
    <row r="13">
      <c r="A13" s="4" t="inlineStr">
        <is>
          <t>Accretion of short-term investments purchased at a discount</t>
        </is>
      </c>
      <c r="B13" s="6" t="n">
        <v>2285</v>
      </c>
      <c r="C13" s="6" t="n">
        <v>-2285</v>
      </c>
      <c r="D13" s="6" t="n">
        <v>0</v>
      </c>
    </row>
    <row r="14">
      <c r="A14" s="4" t="inlineStr">
        <is>
          <t>Non-cash interest expense</t>
        </is>
      </c>
      <c r="B14" s="6" t="n">
        <v>3763</v>
      </c>
      <c r="C14" s="6" t="n">
        <v>3173</v>
      </c>
      <c r="D14" s="6" t="n">
        <v>2813</v>
      </c>
    </row>
    <row r="15">
      <c r="A15" s="4" t="inlineStr">
        <is>
          <t>Change in fair value of strategic investments</t>
        </is>
      </c>
      <c r="B15" s="6" t="n">
        <v>1000</v>
      </c>
      <c r="C15" s="6" t="n">
        <v>1459</v>
      </c>
      <c r="D15" s="6" t="n">
        <v>-1830</v>
      </c>
    </row>
    <row r="16">
      <c r="A16" s="3" t="inlineStr">
        <is>
          <t>Changes in operating assets and liabilities, net of impact of acquisitions</t>
        </is>
      </c>
      <c r="B16" s="4" t="inlineStr">
        <is>
          <t xml:space="preserve"> </t>
        </is>
      </c>
      <c r="C16" s="4" t="inlineStr">
        <is>
          <t xml:space="preserve"> </t>
        </is>
      </c>
      <c r="D16" s="4" t="inlineStr">
        <is>
          <t xml:space="preserve"> </t>
        </is>
      </c>
    </row>
    <row r="17">
      <c r="A17" s="4" t="inlineStr">
        <is>
          <t>Accounts receivable, net</t>
        </is>
      </c>
      <c r="B17" s="6" t="n">
        <v>-274219</v>
      </c>
      <c r="C17" s="6" t="n">
        <v>-217699</v>
      </c>
      <c r="D17" s="6" t="n">
        <v>-258109</v>
      </c>
    </row>
    <row r="18">
      <c r="A18" s="4" t="inlineStr">
        <is>
          <t>Deferred contract acquisition costs</t>
        </is>
      </c>
      <c r="B18" s="6" t="n">
        <v>-584484</v>
      </c>
      <c r="C18" s="6" t="n">
        <v>-371649</v>
      </c>
      <c r="D18" s="6" t="n">
        <v>-298716</v>
      </c>
    </row>
    <row r="19">
      <c r="A19" s="4" t="inlineStr">
        <is>
          <t>Prepaid expenses and other assets</t>
        </is>
      </c>
      <c r="B19" s="6" t="n">
        <v>-190232</v>
      </c>
      <c r="C19" s="6" t="n">
        <v>-102520</v>
      </c>
      <c r="D19" s="6" t="n">
        <v>-46807</v>
      </c>
    </row>
    <row r="20">
      <c r="A20" s="4" t="inlineStr">
        <is>
          <t>Accounts payable</t>
        </is>
      </c>
      <c r="B20" s="6" t="n">
        <v>84939</v>
      </c>
      <c r="C20" s="6" t="n">
        <v>-18898</v>
      </c>
      <c r="D20" s="6" t="n">
        <v>-15463</v>
      </c>
    </row>
    <row r="21">
      <c r="A21" s="4" t="inlineStr">
        <is>
          <t>Accrued expenses and other liabilities</t>
        </is>
      </c>
      <c r="B21" s="6" t="n">
        <v>218518</v>
      </c>
      <c r="C21" s="6" t="n">
        <v>14586</v>
      </c>
      <c r="D21" s="6" t="n">
        <v>58923</v>
      </c>
    </row>
    <row r="22">
      <c r="A22" s="4" t="inlineStr">
        <is>
          <t>Accrued payroll and benefits</t>
        </is>
      </c>
      <c r="B22" s="6" t="n">
        <v>85873</v>
      </c>
      <c r="C22" s="6" t="n">
        <v>65102</v>
      </c>
      <c r="D22" s="6" t="n">
        <v>65226</v>
      </c>
    </row>
    <row r="23">
      <c r="A23" s="4" t="inlineStr">
        <is>
          <t>Operating lease liabilities</t>
        </is>
      </c>
      <c r="B23" s="6" t="n">
        <v>-15657</v>
      </c>
      <c r="C23" s="6" t="n">
        <v>-14035</v>
      </c>
      <c r="D23" s="6" t="n">
        <v>-10364</v>
      </c>
    </row>
    <row r="24">
      <c r="A24" s="4" t="inlineStr">
        <is>
          <t>Deferred revenue</t>
        </is>
      </c>
      <c r="B24" s="6" t="n">
        <v>669264</v>
      </c>
      <c r="C24" s="6" t="n">
        <v>696639</v>
      </c>
      <c r="D24" s="6" t="n">
        <v>825751</v>
      </c>
    </row>
    <row r="25">
      <c r="A25" s="4" t="inlineStr">
        <is>
          <t>Net cash provided by operating activities</t>
        </is>
      </c>
      <c r="B25" s="6" t="n">
        <v>1381727</v>
      </c>
      <c r="C25" s="6" t="n">
        <v>1166207</v>
      </c>
      <c r="D25" s="6" t="n">
        <v>941007</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54852</v>
      </c>
      <c r="C27" s="6" t="n">
        <v>-176529</v>
      </c>
      <c r="D27" s="6" t="n">
        <v>-235019</v>
      </c>
    </row>
    <row r="28">
      <c r="A28" s="4" t="inlineStr">
        <is>
          <t>Capitalized internal-use software and website development costs</t>
        </is>
      </c>
      <c r="B28" s="6" t="n">
        <v>-58969</v>
      </c>
      <c r="C28" s="6" t="n">
        <v>-49457</v>
      </c>
      <c r="D28" s="6" t="n">
        <v>-29095</v>
      </c>
    </row>
    <row r="29">
      <c r="A29" s="4" t="inlineStr">
        <is>
          <t>Purchases of strategic investments</t>
        </is>
      </c>
      <c r="B29" s="6" t="n">
        <v>-19702</v>
      </c>
      <c r="C29" s="6" t="n">
        <v>-17177</v>
      </c>
      <c r="D29" s="6" t="n">
        <v>-21808</v>
      </c>
    </row>
    <row r="30">
      <c r="A30" s="4" t="inlineStr">
        <is>
          <t>Proceeds from sales of strategic investments</t>
        </is>
      </c>
      <c r="B30" s="6" t="n">
        <v>12507</v>
      </c>
      <c r="C30" s="6" t="n">
        <v>2000</v>
      </c>
      <c r="D30" s="6" t="n">
        <v>0</v>
      </c>
    </row>
    <row r="31">
      <c r="A31" s="4" t="inlineStr">
        <is>
          <t>Business acquisitions, net of cash acquired</t>
        </is>
      </c>
      <c r="B31" s="6" t="n">
        <v>-310257</v>
      </c>
      <c r="C31" s="6" t="n">
        <v>-239030</v>
      </c>
      <c r="D31" s="6" t="n">
        <v>-18349</v>
      </c>
    </row>
    <row r="32">
      <c r="A32" s="4" t="inlineStr">
        <is>
          <t>Purchases of intangible assets</t>
        </is>
      </c>
      <c r="B32" s="6" t="n">
        <v>0</v>
      </c>
      <c r="C32" s="6" t="n">
        <v>-11126</v>
      </c>
      <c r="D32" s="6" t="n">
        <v>-2323</v>
      </c>
    </row>
    <row r="33">
      <c r="A33" s="4" t="inlineStr">
        <is>
          <t>Purchases of short-term investments</t>
        </is>
      </c>
      <c r="B33" s="6" t="n">
        <v>0</v>
      </c>
      <c r="C33" s="6" t="n">
        <v>-195581</v>
      </c>
      <c r="D33" s="6" t="n">
        <v>-250000</v>
      </c>
    </row>
    <row r="34">
      <c r="A34" s="4" t="inlineStr">
        <is>
          <t>Proceeds from maturities and sales of short-term investments</t>
        </is>
      </c>
      <c r="B34" s="6" t="n">
        <v>97300</v>
      </c>
      <c r="C34" s="6" t="n">
        <v>348281</v>
      </c>
      <c r="D34" s="6" t="n">
        <v>0</v>
      </c>
    </row>
    <row r="35">
      <c r="A35" s="4" t="inlineStr">
        <is>
          <t>Purchases of deferred compensation investments</t>
        </is>
      </c>
      <c r="B35" s="6" t="n">
        <v>-2721</v>
      </c>
      <c r="C35" s="6" t="n">
        <v>-2031</v>
      </c>
      <c r="D35" s="6" t="n">
        <v>-64</v>
      </c>
    </row>
    <row r="36">
      <c r="A36" s="4" t="inlineStr">
        <is>
          <t>Proceeds from the sale of deferred compensation investments</t>
        </is>
      </c>
      <c r="B36" s="6" t="n">
        <v>106</v>
      </c>
      <c r="C36" s="6" t="n">
        <v>0</v>
      </c>
      <c r="D36" s="6" t="n">
        <v>0</v>
      </c>
    </row>
    <row r="37">
      <c r="A37" s="4" t="inlineStr">
        <is>
          <t>Net cash used in investing activities</t>
        </is>
      </c>
      <c r="B37" s="6" t="n">
        <v>-536588</v>
      </c>
      <c r="C37" s="6" t="n">
        <v>-340650</v>
      </c>
      <c r="D37" s="6" t="n">
        <v>-556658</v>
      </c>
    </row>
    <row r="38">
      <c r="A38" s="3" t="inlineStr">
        <is>
          <t>Financing activities</t>
        </is>
      </c>
      <c r="B38" s="4" t="inlineStr">
        <is>
          <t xml:space="preserve"> </t>
        </is>
      </c>
      <c r="C38" s="4" t="inlineStr">
        <is>
          <t xml:space="preserve"> </t>
        </is>
      </c>
      <c r="D38" s="4" t="inlineStr">
        <is>
          <t xml:space="preserve"> </t>
        </is>
      </c>
    </row>
    <row r="39">
      <c r="A39" s="4" t="inlineStr">
        <is>
          <t>Repayment of loan payable</t>
        </is>
      </c>
      <c r="B39" s="6" t="n">
        <v>0</v>
      </c>
      <c r="C39" s="6" t="n">
        <v>0</v>
      </c>
      <c r="D39" s="6" t="n">
        <v>-1591</v>
      </c>
    </row>
    <row r="40">
      <c r="A40" s="4" t="inlineStr">
        <is>
          <t>Proceeds from issuance of common stock upon exercise of stock options</t>
        </is>
      </c>
      <c r="B40" s="6" t="n">
        <v>3983</v>
      </c>
      <c r="C40" s="6" t="n">
        <v>8695</v>
      </c>
      <c r="D40" s="6" t="n">
        <v>8655</v>
      </c>
    </row>
    <row r="41">
      <c r="A41" s="4" t="inlineStr">
        <is>
          <t>Proceeds from issuance of common stock under the employee stock purchase plan</t>
        </is>
      </c>
      <c r="B41" s="6" t="n">
        <v>99616</v>
      </c>
      <c r="C41" s="6" t="n">
        <v>76375</v>
      </c>
      <c r="D41" s="6" t="n">
        <v>59419</v>
      </c>
    </row>
    <row r="42">
      <c r="A42" s="4" t="inlineStr">
        <is>
          <t>Distributions to non-controlling interest holders</t>
        </is>
      </c>
      <c r="B42" s="6" t="n">
        <v>-4891</v>
      </c>
      <c r="C42" s="6" t="n">
        <v>0</v>
      </c>
      <c r="D42" s="6" t="n">
        <v>0</v>
      </c>
    </row>
    <row r="43">
      <c r="A43" s="4" t="inlineStr">
        <is>
          <t>Capital contributions from non-controlling interest holders</t>
        </is>
      </c>
      <c r="B43" s="6" t="n">
        <v>8500</v>
      </c>
      <c r="C43" s="6" t="n">
        <v>8088</v>
      </c>
      <c r="D43" s="6" t="n">
        <v>10954</v>
      </c>
    </row>
    <row r="44">
      <c r="A44" s="4" t="inlineStr">
        <is>
          <t>Net cash provided by financing activities</t>
        </is>
      </c>
      <c r="B44" s="6" t="n">
        <v>107208</v>
      </c>
      <c r="C44" s="6" t="n">
        <v>93158</v>
      </c>
      <c r="D44" s="6" t="n">
        <v>77437</v>
      </c>
    </row>
    <row r="45">
      <c r="A45" s="4" t="inlineStr">
        <is>
          <t>Effect of foreign exchange rates on cash, cash equivalents and restricted cash</t>
        </is>
      </c>
      <c r="B45" s="6" t="n">
        <v>-5278</v>
      </c>
      <c r="C45" s="6" t="n">
        <v>1958</v>
      </c>
      <c r="D45" s="6" t="n">
        <v>-1495</v>
      </c>
    </row>
    <row r="46">
      <c r="A46" s="4" t="inlineStr">
        <is>
          <t>Net increase in cash, cash equivalents and restricted cash</t>
        </is>
      </c>
      <c r="B46" s="6" t="n">
        <v>947069</v>
      </c>
      <c r="C46" s="6" t="n">
        <v>920673</v>
      </c>
      <c r="D46" s="6" t="n">
        <v>460291</v>
      </c>
    </row>
    <row r="47">
      <c r="A47" s="4" t="inlineStr">
        <is>
          <t>Cash, cash equivalents and restricted cash at beginning of period</t>
        </is>
      </c>
      <c r="B47" s="6" t="n">
        <v>3377597</v>
      </c>
      <c r="C47" s="6" t="n">
        <v>2456924</v>
      </c>
      <c r="D47" s="6" t="n">
        <v>1996633</v>
      </c>
    </row>
    <row r="48">
      <c r="A48" s="4" t="inlineStr">
        <is>
          <t>Cash, cash equivalents and restricted cash at end of period</t>
        </is>
      </c>
      <c r="B48" s="6" t="n">
        <v>4324666</v>
      </c>
      <c r="C48" s="6" t="n">
        <v>3377597</v>
      </c>
      <c r="D48" s="6" t="n">
        <v>2456924</v>
      </c>
    </row>
    <row r="49">
      <c r="A49" s="4" t="inlineStr">
        <is>
          <t>Cash and cash equivalents</t>
        </is>
      </c>
      <c r="B49" s="6" t="n">
        <v>4323295</v>
      </c>
      <c r="C49" s="6" t="n">
        <v>3375069</v>
      </c>
      <c r="D49" s="6" t="n">
        <v>2455369</v>
      </c>
    </row>
    <row r="50">
      <c r="A50" s="4" t="inlineStr">
        <is>
          <t>Restricted cash included in prepaid expenses and other assets</t>
        </is>
      </c>
      <c r="B50" s="6" t="n">
        <v>1371</v>
      </c>
      <c r="C50" s="6" t="n">
        <v>2528</v>
      </c>
      <c r="D50" s="6" t="n">
        <v>1555</v>
      </c>
    </row>
    <row r="51">
      <c r="A51" s="4" t="inlineStr">
        <is>
          <t>Total cash, cash equivalents and restricted cash shown in the consolidated statements of cash flows</t>
        </is>
      </c>
      <c r="B51" s="6" t="n">
        <v>4324666</v>
      </c>
      <c r="C51" s="6" t="n">
        <v>3377597</v>
      </c>
      <c r="D51" s="6" t="n">
        <v>2456924</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6" t="n">
        <v>22500</v>
      </c>
      <c r="C53" s="6" t="n">
        <v>22500</v>
      </c>
      <c r="D53" s="6" t="n">
        <v>22551</v>
      </c>
    </row>
    <row r="54">
      <c r="A54" s="4" t="inlineStr">
        <is>
          <t>Income taxes paid, net of refunds received</t>
        </is>
      </c>
      <c r="B54" s="6" t="n">
        <v>19022</v>
      </c>
      <c r="C54" s="6" t="n">
        <v>22608</v>
      </c>
      <c r="D54" s="6" t="n">
        <v>11943</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Net increase (decrease) in property and equipment included in accounts payable and accrued expenses</t>
        </is>
      </c>
      <c r="B56" s="6" t="n">
        <v>9452</v>
      </c>
      <c r="C56" s="6" t="n">
        <v>-3081</v>
      </c>
      <c r="D56" s="6" t="n">
        <v>22421</v>
      </c>
    </row>
    <row r="57">
      <c r="A57" s="4" t="inlineStr">
        <is>
          <t>Vesting of early exercised stock options</t>
        </is>
      </c>
      <c r="B57" s="6" t="n">
        <v>0</v>
      </c>
      <c r="C57" s="6" t="n">
        <v>0</v>
      </c>
      <c r="D57" s="6" t="n">
        <v>2204</v>
      </c>
    </row>
    <row r="58">
      <c r="A58" s="4" t="inlineStr">
        <is>
          <t>Equity consideration for acquisitions</t>
        </is>
      </c>
      <c r="B58" s="6" t="n">
        <v>1155</v>
      </c>
      <c r="C58" s="6" t="n">
        <v>652</v>
      </c>
      <c r="D58" s="6" t="n">
        <v>50</v>
      </c>
    </row>
    <row r="59">
      <c r="A59" s="4" t="inlineStr">
        <is>
          <t>Operating lease liabilities arising from obtaining operating right of-use assets</t>
        </is>
      </c>
      <c r="B59" s="6" t="n">
        <v>6821</v>
      </c>
      <c r="C59" s="6" t="n">
        <v>16445</v>
      </c>
      <c r="D59" s="6" t="n">
        <v>18464</v>
      </c>
    </row>
    <row r="60">
      <c r="A60" s="4" t="inlineStr">
        <is>
          <t>Proceeds from sales of strategic investments not yet received</t>
        </is>
      </c>
      <c r="B60" s="6" t="n">
        <v>4992</v>
      </c>
      <c r="C60" s="6" t="n">
        <v>8774</v>
      </c>
      <c r="D60" s="6" t="n">
        <v>0</v>
      </c>
    </row>
    <row r="61">
      <c r="A61" s="4" t="inlineStr">
        <is>
          <t>Stock-based compensation included in capitalized software development costs and fixed assets</t>
        </is>
      </c>
      <c r="B61" s="6" t="n">
        <v>36959</v>
      </c>
      <c r="C61" s="6" t="n">
        <v>31919</v>
      </c>
      <c r="D61" s="6" t="n">
        <v>20193</v>
      </c>
    </row>
    <row r="62">
      <c r="A62" s="4" t="inlineStr">
        <is>
          <t>Noncash consideration for the purchase of strategic investments</t>
        </is>
      </c>
      <c r="B62" s="6" t="n">
        <v>3319</v>
      </c>
      <c r="C62" s="6" t="n">
        <v>0</v>
      </c>
      <c r="D62" s="6" t="n">
        <v>0</v>
      </c>
    </row>
    <row r="63">
      <c r="A63" s="4" t="inlineStr">
        <is>
          <t>Noncash consideration received from sales of strategic investments</t>
        </is>
      </c>
      <c r="B63" s="7" t="n">
        <v>3319</v>
      </c>
      <c r="C63" s="7" t="n">
        <v>0</v>
      </c>
      <c r="D6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Computation of Basic and Diluted Stock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 (loss) attributable to CrowdStrike</t>
        </is>
      </c>
      <c r="B4" s="7" t="n">
        <v>-19271</v>
      </c>
      <c r="C4" s="7" t="n">
        <v>89327</v>
      </c>
      <c r="D4" s="7" t="n">
        <v>-18324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income (loss) per share attributable to Class A and Class B of CrowdStrike common stockholders, basic (in shares)</t>
        </is>
      </c>
      <c r="B6" s="6" t="n">
        <v>244750</v>
      </c>
      <c r="C6" s="6" t="n">
        <v>238637</v>
      </c>
      <c r="D6" s="6" t="n">
        <v>233139</v>
      </c>
    </row>
    <row r="7">
      <c r="A7" s="4" t="inlineStr">
        <is>
          <t>Dilutive effect of common stock equivalents (in shares)</t>
        </is>
      </c>
      <c r="B7" s="6" t="n">
        <v>0</v>
      </c>
      <c r="C7" s="6" t="n">
        <v>4998</v>
      </c>
      <c r="D7" s="6" t="n">
        <v>0</v>
      </c>
    </row>
    <row r="8">
      <c r="A8" s="4" t="inlineStr">
        <is>
          <t>Weighted-average shares used in computing net income (loss) per share attributable to Class A and Class B of CrowdStrike common stockholders, dilutive (in shares)</t>
        </is>
      </c>
      <c r="B8" s="6" t="n">
        <v>244750</v>
      </c>
      <c r="C8" s="6" t="n">
        <v>243635</v>
      </c>
      <c r="D8" s="6" t="n">
        <v>233139</v>
      </c>
    </row>
    <row r="9">
      <c r="A9" s="4" t="inlineStr">
        <is>
          <t>Net income (loss) per share attributable to Class A and Class B CrowdStrike common stockholders, Basic (in dollars per share)</t>
        </is>
      </c>
      <c r="B9" s="9" t="n">
        <v>-0.08</v>
      </c>
      <c r="C9" s="9" t="n">
        <v>0.37</v>
      </c>
      <c r="D9" s="9" t="n">
        <v>-0.79</v>
      </c>
    </row>
    <row r="10">
      <c r="A10" s="4" t="inlineStr">
        <is>
          <t>Net income (loss) per share attributable to Class A and Class B CrowdStrike common stockholders, diluted (in dollars per share)</t>
        </is>
      </c>
      <c r="B10" s="9" t="n">
        <v>-0.08</v>
      </c>
      <c r="C10" s="9" t="n">
        <v>0.37</v>
      </c>
      <c r="D10" s="9" t="n">
        <v>-0.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ntidilutive (Details) - shares shares in Thousand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net loss per share (in shares)</t>
        </is>
      </c>
      <c r="B4" s="6" t="n">
        <v>12413</v>
      </c>
      <c r="C4" s="6" t="n">
        <v>3537</v>
      </c>
      <c r="D4" s="6" t="n">
        <v>17400</v>
      </c>
    </row>
    <row r="5">
      <c r="A5" s="4" t="inlineStr">
        <is>
          <t>RSUs and PSUs subject to future vest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net loss per share (in shares)</t>
        </is>
      </c>
      <c r="B7" s="6" t="n">
        <v>10454</v>
      </c>
      <c r="C7" s="6" t="n">
        <v>3125</v>
      </c>
      <c r="D7" s="6" t="n">
        <v>10050</v>
      </c>
    </row>
    <row r="8">
      <c r="A8" s="4" t="inlineStr">
        <is>
          <t>Shares of common stock issuable from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net loss per share (in shares)</t>
        </is>
      </c>
      <c r="B10" s="6" t="n">
        <v>1217</v>
      </c>
      <c r="C10" s="6" t="n">
        <v>1</v>
      </c>
      <c r="D10" s="6" t="n">
        <v>2869</v>
      </c>
    </row>
    <row r="11">
      <c r="A11" s="4" t="inlineStr">
        <is>
          <t>Share purchase rights under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excluded from diluted net loss per share (in shares)</t>
        </is>
      </c>
      <c r="B13" s="6" t="n">
        <v>742</v>
      </c>
      <c r="C13" s="6" t="n">
        <v>411</v>
      </c>
      <c r="D13" s="6" t="n">
        <v>44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et Income (Loss) Per Share Attributable to Common Stockholders - Narrative (Details) $ / shares in Units, $ in Millions</t>
        </is>
      </c>
      <c r="B1" s="2" t="inlineStr">
        <is>
          <t>12 Months Ended</t>
        </is>
      </c>
    </row>
    <row r="2">
      <c r="B2" s="2" t="inlineStr">
        <is>
          <t>Jan. 31, 2025 USD ($) $ / shares shares</t>
        </is>
      </c>
    </row>
    <row r="3">
      <c r="A3" s="3" t="inlineStr">
        <is>
          <t>Earnings Per Share [Abstract]</t>
        </is>
      </c>
      <c r="B3" s="4" t="inlineStr">
        <is>
          <t xml:space="preserve"> </t>
        </is>
      </c>
    </row>
    <row r="4">
      <c r="A4" s="4" t="inlineStr">
        <is>
          <t>Contingent consideration related to business combinations | $</t>
        </is>
      </c>
      <c r="B4" s="5" t="n">
        <v>18.4</v>
      </c>
    </row>
    <row r="5">
      <c r="A5" s="4" t="inlineStr">
        <is>
          <t>Shares issued</t>
        </is>
      </c>
      <c r="B5" s="6" t="n">
        <v>10780</v>
      </c>
    </row>
    <row r="6">
      <c r="A6" s="4" t="inlineStr">
        <is>
          <t>Weighted average price (in dollars per share) | $ / shares</t>
        </is>
      </c>
      <c r="B6" s="9" t="n">
        <v>329.82</v>
      </c>
    </row>
    <row r="7">
      <c r="A7" s="4" t="inlineStr">
        <is>
          <t>Weighted average shares (in shares)</t>
        </is>
      </c>
      <c r="B7" s="6" t="n">
        <v>5757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CrowdStrike Holdings, Inc. (and/or its subsidiaries, as applicable, the “Company”) was formed on November 7, 2011. The Company is a global cybersecurity leader that delivers cybersecurity’s AI-native platform for the XDR era, purpose-built to stop breaches. The Company’s unified platform provides cloud-delivered protection of endpoints, cloud workloads, identity, and data via a software as a service (“SaaS”) subscription-based model that spans multiple large security markets, including corporate endpoint security, security and IT operations, managed security services, next-gen SIEM, cloud security, identity protection, threat intelligence, data protection, exposure management and cybersecurity generative AI. The Company conducts its business in the United States, as well as locations internationally, including in Australia, Germany, India, Israel, Japan, Romania, and the United Kingdom. Basis of Presentation The accompanying consolidated financial statements have been prepared in conformity with U.S. generally accepted accounting principles (“U.S. GAAP”). Certain prior year information has been reclassified to conform to the current year presentation. These reclassifications had no effect on previously reported results of operations or accumulated deficit.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s could be material to the Company’s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in business combination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accounts receivable, financing receivables, and strategic investments. The Company’s cash is placed with high-credit-quality financial institutions and issuers, and at times exceeds federally insured limits. The Company has not experienced any credit loss relating to its cash, cash equivalents, short-term investments, or strategic investments. The Company performs periodic credit evaluations of its customers and generally does not require collateral. There were no channel partners or direct customers who represented 10% or more of the Company’s accounts receivable as of January 31, 2025 and January 31, 2024. There were two end users who represented 10% or more of the Company’s financing receivables as of January 31, 2025 representing 41% and 37%, respectively. There were no channel partners or direct customers who represented 10% or more of the Company’s total revenue during the fiscal years ended January 31, 2025, January 31, 2024, and January 31, 2023. Fair Value of Financial Instruments The Company’s financial instruments consist of cash equivalents, short-term investments, strategic investments, accounts receivable, financing receivables, accounts payable, accrued expenses, the Senior Notes, and investments for the Company’s deferred compensation plan. The carrying values of cash equivalents, short-term investments, accounts receivable, financing receivables, accounts payable, and accrued expenses approximate fair value. If these financial instruments were measured at fair value in the consolidated financial statements, money market funds, accounts receivable, accounts payable, accrued expenses, and investments for the Company’s deferred compensation plan would be classified as Level 1, U.S. treasury securities included in cash equivalents and short-term investments would be classified as Level 2, and financing receivables would be classified as Level 3. The Senior Notes are carried at the initially allocated liability value less unamortized debt discount and issuance costs on the Company’s consolidated balance sheets. The Company discloses the fair value of the Senior Notes at each reporting period for disclosure purposes only. The Company's investments related to the deferred compensation plan are invested within a Rabbi Trust. Participants in the deferred compensation plan may select the securities in which their compensation deferrals are invested within the confines of the Rabbi Trust. These securities are marked-to-market each reporting period. Refer to Note 2, Investments and Fair Value Measurements, regarding the fair value of the Company’s financial instruments, and Note 5, Debt, for the fair value of the Company’s Senior Notes. Cash Equivalents and Short-term Investments The Company considers all highly liquid investments with original maturities of three months or less at the date of purchase to be cash equivalents. Cash equivalents are mainly comprised of money market funds, U.S. Treasury bills, and time deposits. The Company had $4.0 billion and $3.1 billion of cash equivalents as of January 31, 2025 and January 31, 2024, respectively. Short-term investments consist of U.S. Treasury bills and time deposits with original maturities greater than three months but less than one year. The Company had no short-term investments as of January 31, 2025, and $99.6 million of short-term investments as of January 31, 2024. The Company classifies investments in U.S. Treasury bills as available-for-sale securities at the time of purchase and re-evaluates the designations as of each balance sheet date. The Company classifies its available-for-sale securities as short-term investments based on their nature and their availability for use in current operations. Available-for-sale securities are carried at fair value with unrealized gains and losses, if any, included in accumulated other comprehensive income (loss). Unrealized losses are recorded in other income, net, for declines in fair value below the cost of an individual investment that is deemed to be other-than-temporary. The Company did not identify any available-for-sale securities as other-than-temporarily impaired as of January 31, 2025 and January 31, 2024. Realized gains and losses from the sale of available-for-sale securities are determined based on a specific identification method and are recorded in other income, net. Accounts Receivable Accounts receivable are recorded at the invoiced amount and are non-interest bearing. Accounts receivable are stated at their net realizable value, net of the allowance for credit losse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credit losse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credit losses. Financing Receivables The Company provides financing arrangements for certain qualified end-users to purchase its products and services. Payment terms on these financing arrangements are generally up to five years. Financing receivables are recorded at amortized cost, which approximates fair value. Financing receivables, with contractual maturities of one year or less, are included in prepaid expenses and other current assets, while those with contractual terms exceeding one year are included in other long-term assets on the consolidated balance sheets. The Company evaluates the allowance for credit losses by assessing the risks and losses inherent in the financing receivables on either an individual or a collective basis. The Company's assessment considers various factors, including lifetime expected losses determined using customer risk profile, current economic conditions that may affect a customer's ability to pay, and forward-looking economic considerations. Financing receivables deemed uncollectible are charged against the allowance for credit losses. The allowance for credit losses on off-balance sheet credit exposure is estimated at each reporting period based on the contractual period over which the Company is exposed to credit risk via a contractual obligation to extend credit, unless that obligation is unconditionally cancellable by the Company. The portion of the allowance for credit losses related to future disbursements is shown as a liability on the consolidated balance sheets, and the related expense for credit losses is reflected in the consolidated statements of operations. Strategic Investments In July 2019, the Company agreed to commit up to $10.0 million to a newly formed entity, CrowdStrike Falcon Fund LLC (the “Original Falcon Fund”) in exchange for 50% of the sharing percentage of any distributions by the Original Falcon Fund. In December 2021, the Company agreed to commit an additional $50.0 million to a newly formed entity, CrowdStrike Falcon Fund II LLC (“Falcon Fund II”) in exchange for 50% of the sharing percentage of any distributions by Falcon Fund II. Further, entities associated with Accel also agreed to commit up to $10.0 million and $50.0 million, respectively, to the Original Falcon Fund and Falcon Fund II (collectively, the “Falcon Funds”), and collectively own the remaining 50% of the sharing percentage of the Falcon Funds. Both Falcon Funds are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s and controls the investment decisions and day-to-day operations and accordingly has consolidated each of the Falcon Funds. Each Falcon Fund has a duration of ten years and may be extended for three The Company elected the measurement alternative for the non-marketable equity investments of the Falcon Funds where eligible. Under the measurement alternative, the non-marketable equity investments are measured at cost, less any impairment, plus or minus adjustments resulting from price changes from observable transactions of identical or similar securities of the same issuer. All gains and losses on strategic investments, realized and unrealized, are recognized in other income (expense), net. Strategic investments are classified within Level 3 in the fair value hierarchy as these investments do not have readily determinable market values. The carrying amount of strategic investments is adjusted based on observable price changes from observable transactions of identical or similar securities of the same issuer and other unobservable inputs including volatility, rights, and obligations of the investments, or by impairments when identified events and circumstances indicate a decline in value has occurred. The Company classifies the investments in the Falcon Funds as a non-current asset called strategic investments on the consolidated balance sheets. 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Goodwill and Intangible Assets The Company evaluates and tests goodwill for impairment at least annually, on January 31, or more frequently if circumstances indicate that goodwill may not be recoverable. A qualitative assessment is performed to determine whether the existence of events or circumstances leads to a determination that it is more likely than not that the fair value of its one reporting unit is less than its carrying value.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it is more likely than not that the fair value of its one reporting unit is less than its carrying value, a quantitative test is performed by estimating the fair value of its reporting unit, including goodwill, and comparing it to its carrying value. If the fair value is lower than the carrying value, the excess is recognized as an impairment loss. No impairment losses were recorded during the fiscal years ended January 31, 2025, January 31, 2024, or January 31, 2023. See Note 4, Balance Sheet Components, and Note 12, Acquisitions, to the consolidated financial statements for more information. Acquired intangible assets mainly consisting of developed technology, customer relationships, intellectual property and other acquired intangible assets are stated at fair value at the acquisition date and are amortized on a straight-line basis over their estimated economic lives, which are generally one 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are less than its carrying amount. No impairment indicators were identified by the Company, and no impairment losses were recorded by the Company during the fiscal years ended January 31, 2025, January 31, 2024, and January 31, 2023. Capitalized Internal-Use Software and Website Development Costs The Company capitalizes certain development costs incurred in connection with its internal-use software and website development. These capitalized costs are primarily related to the Company’s cybersecurity platform, as well as redefining, redesigning, and rebuilding crowdstrike.com. Costs incurred in the preliminary stages of development are expensed as incurred. Once an application has reached the development stage, internal and external costs, if direct, are capitalized until the internal-use software and website are substantially complete and ready for their intended use. The Company contracts with third party information technology providers for various service arrangements including software, platform, and information technology infrastructure. The Company capitalizes the implementation costs incurred to develop or obtain internal-use software in such arrangements, which are recorded as part of property and equipment, net in the consolidated balance sheets. All capitalized implementation costs are amortized over the term of the arrangement, which includes reasonably certain renewals. Costs incurred during the preliminary project and post-implementation stages are expensed as the activities are performed.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and website development costs are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Deferred Contract Acquisition Costs Under ASC 340-40, Other Assets and Deferred Costs - Contracts with Customer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five months. 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invoiced upfront, invoiced in installments, or invoiced as the services are performed. Accordingly, the Company’s deferred revenue balance does not include revenue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Revenue Recognition In accordance with ASU 2014-09, Revenue from Contracts with Customers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to which the Company is expected to be entitled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Subscription revenues are primarily comprised of fees that give customers access to the ordered service, related support, and updates, if any, during the subscription term.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Company’s professional services are available through time and material and fixed fee agreements. Revenue for time and material agreements is recognized as services are performed. Fixed fee contracts account for an immaterial portion of the Company’s revenue.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may include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expected value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 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stock-based compensation expenses, costs of professional services associated with the ongoing development of the Company’s technology, and allocated overhead. Advertising Most advertising costs are expensed as incurred, except for certain production costs that are deferred and expensed at the time the advertising first takes place. The Company incurred $118.1 million, $79.9 million, and $53.8 million of advertising costs during the fiscal years ended January 31, 2025, January 31, 2024, and January 31, 2023, respectively. 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Scholes option-pricing model. The stock-based compensation expense relating to stock options is recognized on a straight-line basis over the period during which the employee or director is required to provide service in exchange for the award, usually the vesting period, which is generally four years. Restricted stock units (“RSUs”) are generally subject to a service-based vesting condition. The service-based vesting condition is generally four years. The valuation of these RSUs is based solely on the Company’s stock price on the date of grant, and the corresponding compensation expense is amortized on a straight-line basis. Performance-based stock units (“PSUs”) are generally subject to both a service-based vesting condition and a performance-based vesting condition. The fair value of the award is equal to the Company’s stock price on the date of grant. PSUs generally vest over a four-year period, subject to continued service through the applicable vesting dates. The stock-based compensation expense relating to PSUs is recognized using the accelerated attribution method over the requisite service period when it is probable that the performance condition will be satisfied. The Special PSU Awards are subject to the Company’s achievement of specified stock price hurdles and a service-based vesting condition. The Company measured the fair value of the Special PSU Awards using a Monte Carlo simulation valuation model. The stock-based compensation expense relating to the Special PSU Awards is recognized using the accelerated attribution method over the longer of the derived service period and the explicit service period. Employee Stock Purchase Plan (“ESPP”) grants are measured based on the fair value at grant date using the Black-Scholes option-pricing model. The resulting stock-based compensation expense is recognized using the accelerated attribution method over a two-year offering period and is accounted for as having four separate tranches starting on the same initial enrollment date. The requisite service periods for the four tranches are approximately 6, 12, 18, and 24 months. The Company accounts for forfeitures as they occur for all stock-based awards. Deferred Compensation In December 2022, the board of directors approved the CrowdStrike Inc. Deferred Compensation Plan (the “Plan”), effective January 1, 2023. The Plan is a non-qualified, deferred compensation arrangement that permits eligible employees to make 100% vested salary and incentive compensation deferrals within established limits. The Company does not make contributions to the Plan. The Plan’s assets consist of marketable securities held in a Rabbi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2:44:25Z</dcterms:created>
  <dcterms:modified xmlns:dcterms="http://purl.org/dc/terms/" xmlns:xsi="http://www.w3.org/2001/XMLSchema-instance" xsi:type="dcterms:W3CDTF">2025-03-10T12:44:25Z</dcterms:modified>
</cp:coreProperties>
</file>